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Mineral Property, Plant and Equ" sheetId="8" state="visible" r:id="rId8"/>
    <sheet xmlns:r="http://schemas.openxmlformats.org/officeDocument/2006/relationships" name="Amounts Receivable and Prepaid " sheetId="9" state="visible" r:id="rId9"/>
    <sheet xmlns:r="http://schemas.openxmlformats.org/officeDocument/2006/relationships" name="Cash and Cash Equivalents and R" sheetId="10" state="visible" r:id="rId10"/>
    <sheet xmlns:r="http://schemas.openxmlformats.org/officeDocument/2006/relationships" name="Capital and Reserves" sheetId="11" state="visible" r:id="rId11"/>
    <sheet xmlns:r="http://schemas.openxmlformats.org/officeDocument/2006/relationships" name="Warrant Liabilities" sheetId="12" state="visible" r:id="rId12"/>
    <sheet xmlns:r="http://schemas.openxmlformats.org/officeDocument/2006/relationships" name="Loans Payable" sheetId="13" state="visible" r:id="rId13"/>
    <sheet xmlns:r="http://schemas.openxmlformats.org/officeDocument/2006/relationships" name="Related Party Balances and Tran" sheetId="14" state="visible" r:id="rId14"/>
    <sheet xmlns:r="http://schemas.openxmlformats.org/officeDocument/2006/relationships" name="Trade and Other Payables" sheetId="15" state="visible" r:id="rId15"/>
    <sheet xmlns:r="http://schemas.openxmlformats.org/officeDocument/2006/relationships" name="Basic and Diluted Loss Per Shar" sheetId="16" state="visible" r:id="rId16"/>
    <sheet xmlns:r="http://schemas.openxmlformats.org/officeDocument/2006/relationships" name="Employment Costs" sheetId="17" state="visible" r:id="rId17"/>
    <sheet xmlns:r="http://schemas.openxmlformats.org/officeDocument/2006/relationships" name="Other Income Items" sheetId="18" state="visible" r:id="rId18"/>
    <sheet xmlns:r="http://schemas.openxmlformats.org/officeDocument/2006/relationships" name="Income Tax Expense" sheetId="19" state="visible" r:id="rId19"/>
    <sheet xmlns:r="http://schemas.openxmlformats.org/officeDocument/2006/relationships" name="Financial Risk Management" sheetId="20" state="visible" r:id="rId20"/>
    <sheet xmlns:r="http://schemas.openxmlformats.org/officeDocument/2006/relationships" name="Commitments and Contingencies" sheetId="21" state="visible" r:id="rId21"/>
    <sheet xmlns:r="http://schemas.openxmlformats.org/officeDocument/2006/relationships" name="Events After the Reporting Dat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Mineral Property, Plant and E_2" sheetId="25" state="visible" r:id="rId25"/>
    <sheet xmlns:r="http://schemas.openxmlformats.org/officeDocument/2006/relationships" name="Amounts Receivable and Prepai_2" sheetId="26" state="visible" r:id="rId26"/>
    <sheet xmlns:r="http://schemas.openxmlformats.org/officeDocument/2006/relationships" name="Capital and Reserves (Tables)" sheetId="27" state="visible" r:id="rId27"/>
    <sheet xmlns:r="http://schemas.openxmlformats.org/officeDocument/2006/relationships" name="Warrant Liabilities (Tables)" sheetId="28" state="visible" r:id="rId28"/>
    <sheet xmlns:r="http://schemas.openxmlformats.org/officeDocument/2006/relationships" name="Loans Payable (Tables)" sheetId="29" state="visible" r:id="rId29"/>
    <sheet xmlns:r="http://schemas.openxmlformats.org/officeDocument/2006/relationships" name="Related Party Balances and Tr_2" sheetId="30" state="visible" r:id="rId30"/>
    <sheet xmlns:r="http://schemas.openxmlformats.org/officeDocument/2006/relationships" name="Trade and Other Payables (Table" sheetId="31" state="visible" r:id="rId31"/>
    <sheet xmlns:r="http://schemas.openxmlformats.org/officeDocument/2006/relationships" name="Basic and Diluted Loss Per Sh_2" sheetId="32" state="visible" r:id="rId32"/>
    <sheet xmlns:r="http://schemas.openxmlformats.org/officeDocument/2006/relationships" name="Income Tax Expense (Tables)" sheetId="33" state="visible" r:id="rId33"/>
    <sheet xmlns:r="http://schemas.openxmlformats.org/officeDocument/2006/relationships" name="Financial Risk Management (Tabl" sheetId="34" state="visible" r:id="rId34"/>
    <sheet xmlns:r="http://schemas.openxmlformats.org/officeDocument/2006/relationships" name="Nature and Continuance of Op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Mineral Property, Plant and E_3" sheetId="40" state="visible" r:id="rId40"/>
    <sheet xmlns:r="http://schemas.openxmlformats.org/officeDocument/2006/relationships" name="Mineral Property, Plant and E_4" sheetId="41" state="visible" r:id="rId41"/>
    <sheet xmlns:r="http://schemas.openxmlformats.org/officeDocument/2006/relationships" name="Amounts Receivable and Prepai_3" sheetId="42" state="visible" r:id="rId42"/>
    <sheet xmlns:r="http://schemas.openxmlformats.org/officeDocument/2006/relationships" name="Cash and Cash Equivalents and_2" sheetId="43" state="visible" r:id="rId43"/>
    <sheet xmlns:r="http://schemas.openxmlformats.org/officeDocument/2006/relationships" name="Capital and Reserves (Details N" sheetId="44" state="visible" r:id="rId44"/>
    <sheet xmlns:r="http://schemas.openxmlformats.org/officeDocument/2006/relationships" name="Capital and Reserves - Schedule" sheetId="45" state="visible" r:id="rId45"/>
    <sheet xmlns:r="http://schemas.openxmlformats.org/officeDocument/2006/relationships" name="Capital and Reserves - Schedu_2" sheetId="46" state="visible" r:id="rId46"/>
    <sheet xmlns:r="http://schemas.openxmlformats.org/officeDocument/2006/relationships" name="Capital and Reserves - Summary " sheetId="47" state="visible" r:id="rId47"/>
    <sheet xmlns:r="http://schemas.openxmlformats.org/officeDocument/2006/relationships" name="Capital and Reserves - Schedu_3" sheetId="48" state="visible" r:id="rId48"/>
    <sheet xmlns:r="http://schemas.openxmlformats.org/officeDocument/2006/relationships" name="Capital and Reserves - Schedu_4" sheetId="49" state="visible" r:id="rId49"/>
    <sheet xmlns:r="http://schemas.openxmlformats.org/officeDocument/2006/relationships" name="Capital and Reserves - Schedu_5" sheetId="50" state="visible" r:id="rId50"/>
    <sheet xmlns:r="http://schemas.openxmlformats.org/officeDocument/2006/relationships" name="Capital and Reserves - Schedu_6" sheetId="51" state="visible" r:id="rId51"/>
    <sheet xmlns:r="http://schemas.openxmlformats.org/officeDocument/2006/relationships" name="Capital and Reserves - Schedu_7" sheetId="52" state="visible" r:id="rId52"/>
    <sheet xmlns:r="http://schemas.openxmlformats.org/officeDocument/2006/relationships" name="Capital and Reserves - Schedu_8" sheetId="53" state="visible" r:id="rId53"/>
    <sheet xmlns:r="http://schemas.openxmlformats.org/officeDocument/2006/relationships" name="Warrant Liabilities - Schedule " sheetId="54" state="visible" r:id="rId54"/>
    <sheet xmlns:r="http://schemas.openxmlformats.org/officeDocument/2006/relationships" name="Warrant Liabilities - Schedul_2" sheetId="55" state="visible" r:id="rId55"/>
    <sheet xmlns:r="http://schemas.openxmlformats.org/officeDocument/2006/relationships" name="Loans Payable (Details Narrativ" sheetId="56" state="visible" r:id="rId56"/>
    <sheet xmlns:r="http://schemas.openxmlformats.org/officeDocument/2006/relationships" name="Loans Payable - Schedule of Loa" sheetId="57" state="visible" r:id="rId57"/>
    <sheet xmlns:r="http://schemas.openxmlformats.org/officeDocument/2006/relationships" name="Related Party Balances and Tr_3" sheetId="58" state="visible" r:id="rId58"/>
    <sheet xmlns:r="http://schemas.openxmlformats.org/officeDocument/2006/relationships" name="Related Party Balances and Tr_4" sheetId="59" state="visible" r:id="rId59"/>
    <sheet xmlns:r="http://schemas.openxmlformats.org/officeDocument/2006/relationships" name="Related Party Balances and Tr_5" sheetId="60" state="visible" r:id="rId60"/>
    <sheet xmlns:r="http://schemas.openxmlformats.org/officeDocument/2006/relationships" name="Related Party Balances and Tr_6" sheetId="61" state="visible" r:id="rId61"/>
    <sheet xmlns:r="http://schemas.openxmlformats.org/officeDocument/2006/relationships" name="Trade and Other Payables (Detai" sheetId="62" state="visible" r:id="rId62"/>
    <sheet xmlns:r="http://schemas.openxmlformats.org/officeDocument/2006/relationships" name="Trade and Other Payables - Sche" sheetId="63" state="visible" r:id="rId63"/>
    <sheet xmlns:r="http://schemas.openxmlformats.org/officeDocument/2006/relationships" name="Trade and Other Payables - Sc_2" sheetId="64" state="visible" r:id="rId64"/>
    <sheet xmlns:r="http://schemas.openxmlformats.org/officeDocument/2006/relationships" name="Basic and Diluted Loss Per Sh_3" sheetId="65" state="visible" r:id="rId65"/>
    <sheet xmlns:r="http://schemas.openxmlformats.org/officeDocument/2006/relationships" name="Basic and Diluted Loss Per Sh_4" sheetId="66" state="visible" r:id="rId66"/>
    <sheet xmlns:r="http://schemas.openxmlformats.org/officeDocument/2006/relationships" name="Employment Costs (Details Narra" sheetId="67" state="visible" r:id="rId67"/>
    <sheet xmlns:r="http://schemas.openxmlformats.org/officeDocument/2006/relationships" name="Other Income Items (Details Nar" sheetId="68" state="visible" r:id="rId68"/>
    <sheet xmlns:r="http://schemas.openxmlformats.org/officeDocument/2006/relationships" name="Income Tax Expense (Details Nar" sheetId="69" state="visible" r:id="rId69"/>
    <sheet xmlns:r="http://schemas.openxmlformats.org/officeDocument/2006/relationships" name="Income Tax Expense - Schedule o" sheetId="70" state="visible" r:id="rId70"/>
    <sheet xmlns:r="http://schemas.openxmlformats.org/officeDocument/2006/relationships" name="Income Tax Expense - Schedule_2" sheetId="71" state="visible" r:id="rId71"/>
    <sheet xmlns:r="http://schemas.openxmlformats.org/officeDocument/2006/relationships" name="Income Tax Expense - Schedule_3" sheetId="72" state="visible" r:id="rId72"/>
    <sheet xmlns:r="http://schemas.openxmlformats.org/officeDocument/2006/relationships" name="Income Tax Expense - Schedule_4" sheetId="73" state="visible" r:id="rId73"/>
    <sheet xmlns:r="http://schemas.openxmlformats.org/officeDocument/2006/relationships" name="Financial Risk Management (Deta" sheetId="74" state="visible" r:id="rId74"/>
    <sheet xmlns:r="http://schemas.openxmlformats.org/officeDocument/2006/relationships" name="Financial Risk Management - Sch" sheetId="75" state="visible" r:id="rId75"/>
    <sheet xmlns:r="http://schemas.openxmlformats.org/officeDocument/2006/relationships" name="Commitments and Contingencies (" sheetId="76" state="visible" r:id="rId76"/>
    <sheet xmlns:r="http://schemas.openxmlformats.org/officeDocument/2006/relationships" name="Events After the Reporting Da_2" sheetId="77" state="visible" r:id="rId77"/>
  </sheets>
  <definedNames/>
  <calcPr calcId="124519" fullCalcOnLoad="1"/>
</workbook>
</file>

<file path=xl/sharedStrings.xml><?xml version="1.0" encoding="utf-8"?>
<sst xmlns="http://schemas.openxmlformats.org/spreadsheetml/2006/main" uniqueCount="827">
  <si>
    <t>Document and Entity Information - shares</t>
  </si>
  <si>
    <t>12 Months Ended</t>
  </si>
  <si>
    <t>Dec. 31, 2019</t>
  </si>
  <si>
    <t>Mar. 25, 2020</t>
  </si>
  <si>
    <t>Document And Entity Information</t>
  </si>
  <si>
    <t>Entity Registrant Name</t>
  </si>
  <si>
    <t>NORTHERN DYNASTY MINERALS LTD</t>
  </si>
  <si>
    <t>Entity Central Index Key</t>
  </si>
  <si>
    <t>0001164771</t>
  </si>
  <si>
    <t>Document Type</t>
  </si>
  <si>
    <t>40-F</t>
  </si>
  <si>
    <t>Document Period End Date</t>
  </si>
  <si>
    <t>Dec. 31,
		2019</t>
  </si>
  <si>
    <t>Amendment Flag</t>
  </si>
  <si>
    <t>false</t>
  </si>
  <si>
    <t>Current Fiscal Year End Date</t>
  </si>
  <si>
    <t>--12-31</t>
  </si>
  <si>
    <t>Entity Current Reporting Status</t>
  </si>
  <si>
    <t>Yes</t>
  </si>
  <si>
    <t>Entity Interactive Data Current</t>
  </si>
  <si>
    <t>No</t>
  </si>
  <si>
    <t>Entity Emerging Growth Company</t>
  </si>
  <si>
    <t>true</t>
  </si>
  <si>
    <t>Entity Ex Transition Period</t>
  </si>
  <si>
    <t>Entity Common Stock, Shares Outstanding</t>
  </si>
  <si>
    <t>Document Fiscal Period Focus</t>
  </si>
  <si>
    <t>FY</t>
  </si>
  <si>
    <t>Document Fiscal Year Focus</t>
  </si>
  <si>
    <t>2019</t>
  </si>
  <si>
    <t>Document Annual Report</t>
  </si>
  <si>
    <t>Consolidated Statements of Financial Position - CAD ($) $ in Thousands</t>
  </si>
  <si>
    <t>Dec. 31, 2018</t>
  </si>
  <si>
    <t>Non-current assets</t>
  </si>
  <si>
    <t>Restricted Cash</t>
  </si>
  <si>
    <t>Mineral property, plant and equipment</t>
  </si>
  <si>
    <t>Total non-current assets</t>
  </si>
  <si>
    <t>Current assets</t>
  </si>
  <si>
    <t>Amounts receivable and prepaid expenses</t>
  </si>
  <si>
    <t>Cash and cash equivalents</t>
  </si>
  <si>
    <t>Total current assets</t>
  </si>
  <si>
    <t>Total Assets</t>
  </si>
  <si>
    <t>Capital and reserves</t>
  </si>
  <si>
    <t>Share capital</t>
  </si>
  <si>
    <t>Reserves</t>
  </si>
  <si>
    <t>Deficit</t>
  </si>
  <si>
    <t>Total equity</t>
  </si>
  <si>
    <t>Non-current liabilities</t>
  </si>
  <si>
    <t>Trade and other payables</t>
  </si>
  <si>
    <t>Total non-current liabilities</t>
  </si>
  <si>
    <t>Current liabilities</t>
  </si>
  <si>
    <t>Warrant liabilities</t>
  </si>
  <si>
    <t xml:space="preserve"> </t>
  </si>
  <si>
    <t>Loans payable</t>
  </si>
  <si>
    <t>Payables to related parties</t>
  </si>
  <si>
    <t>Total current liabilities</t>
  </si>
  <si>
    <t>Total liabilities</t>
  </si>
  <si>
    <t>Total Equity and Liabilities</t>
  </si>
  <si>
    <t>Consolidated Statements of Comprehensive Loss - CAD ($) $ in Thousands</t>
  </si>
  <si>
    <t>Expenses</t>
  </si>
  <si>
    <t>Exploration and evaluation expenses</t>
  </si>
  <si>
    <t>General and administrative expenses</t>
  </si>
  <si>
    <t>Legal, accounting and audit</t>
  </si>
  <si>
    <t>Share-based compensation</t>
  </si>
  <si>
    <t>Loss from operating activities</t>
  </si>
  <si>
    <t>Foreign exchange loss (gain)</t>
  </si>
  <si>
    <t>Interest income</t>
  </si>
  <si>
    <t>Finance expense</t>
  </si>
  <si>
    <t>Other income or gains</t>
  </si>
  <si>
    <t>Recognition of non-refundable early option price installment</t>
  </si>
  <si>
    <t>Loss before tax</t>
  </si>
  <si>
    <t>Deferred income tax expense (recovery)</t>
  </si>
  <si>
    <t>Net loss</t>
  </si>
  <si>
    <t>Items that may be subsequently reclassified to net loss</t>
  </si>
  <si>
    <t>Foreign exchange translation difference</t>
  </si>
  <si>
    <t>Other comprehensive loss (income)</t>
  </si>
  <si>
    <t>Total comprehensive loss</t>
  </si>
  <si>
    <t>Basic and diluted loss per common share</t>
  </si>
  <si>
    <t>Consolidated Statements of Cash Flows - CAD ($) $ in Thousands</t>
  </si>
  <si>
    <t>Operating activities</t>
  </si>
  <si>
    <t>Non-cash or non operating items</t>
  </si>
  <si>
    <t>Depreciation</t>
  </si>
  <si>
    <t>Sale of royalty</t>
  </si>
  <si>
    <t>Interest accrued on loans payable</t>
  </si>
  <si>
    <t>Loss on revaluation of warrant liabilities</t>
  </si>
  <si>
    <t>Non-refundable early option price installment</t>
  </si>
  <si>
    <t>Unrealized exchange loss (gain)</t>
  </si>
  <si>
    <t>Changes in working capital items</t>
  </si>
  <si>
    <t>Net cash used in operating activities</t>
  </si>
  <si>
    <t>Investing activities</t>
  </si>
  <si>
    <t>Acquisition of plant and equipment</t>
  </si>
  <si>
    <t>Proceeds from sale of royalty</t>
  </si>
  <si>
    <t>Interest received on cash and cash equivalents</t>
  </si>
  <si>
    <t>Net cash from investing activities</t>
  </si>
  <si>
    <t>Financing activities</t>
  </si>
  <si>
    <t>Proceeds from issuance of shares</t>
  </si>
  <si>
    <t>Transaction costs in the issuance of shares</t>
  </si>
  <si>
    <t>Proceeds from private placement of shares</t>
  </si>
  <si>
    <t>Transaction costs for the private placement of shares</t>
  </si>
  <si>
    <t>Proceeds from private placement of special warrants</t>
  </si>
  <si>
    <t>Transaction costs for the private placement of special warrants</t>
  </si>
  <si>
    <t>Proceeds from the exercise of share purchase options and warrants</t>
  </si>
  <si>
    <t>Receipt of loans</t>
  </si>
  <si>
    <t>Payments of principal portion of lease liabilities</t>
  </si>
  <si>
    <t>Subscriptions received for private placement</t>
  </si>
  <si>
    <t>Costs for private placement not completed at year end</t>
  </si>
  <si>
    <t>Withholding taxes paid on equity-settled restricted share units</t>
  </si>
  <si>
    <t>Net cash from financing activities</t>
  </si>
  <si>
    <t>Net decrease in cash and cash equivalents</t>
  </si>
  <si>
    <t>Effect of exchange rate fluctuations on cash and cash equivalents</t>
  </si>
  <si>
    <t>Cash and cash equivalents - beginning balance</t>
  </si>
  <si>
    <t>Cash and cash equivalents - ending balance</t>
  </si>
  <si>
    <t>Consolidated Statements of Changes in Equity - CAD ($) $ in Thousands</t>
  </si>
  <si>
    <t>Share Capital [Member]</t>
  </si>
  <si>
    <t>Equity Settled Share-Based Compensation Reserve [Member]</t>
  </si>
  <si>
    <t>Foreign Currency Translation Reserve [Member]</t>
  </si>
  <si>
    <t>Investment Revaluation Reserve [Member]</t>
  </si>
  <si>
    <t>Share Purchase Warrants [Member]</t>
  </si>
  <si>
    <t>Subscriptions Received for Shares [Member]</t>
  </si>
  <si>
    <t>Deficit [Member]</t>
  </si>
  <si>
    <t>Total</t>
  </si>
  <si>
    <t>Balance at Dec. 29, 2017</t>
  </si>
  <si>
    <t>Balance, shares at Dec. 29, 2017</t>
  </si>
  <si>
    <t>Effect of change in accounting policy for IFRS 9</t>
  </si>
  <si>
    <t>Shares issued, net of transactions costs</t>
  </si>
  <si>
    <t>Balance at Jan. 02, 2018</t>
  </si>
  <si>
    <t>Balance, shares at Jan. 02, 2018</t>
  </si>
  <si>
    <t>Shares issued on exercise of options per option plan</t>
  </si>
  <si>
    <t>Shares issued on exercise of options per option plan, shares</t>
  </si>
  <si>
    <t>Shares issued upon exercise of warrants</t>
  </si>
  <si>
    <t>Shares issued upon exercise of warrants, shares</t>
  </si>
  <si>
    <t>Shares issued pursuant to restricted share unit plan</t>
  </si>
  <si>
    <t>Shares issued pursuant to restricted share unit plan, shares</t>
  </si>
  <si>
    <t>Cash settlement of tax on issue of equity-settled restricted share units</t>
  </si>
  <si>
    <t>Fair value allocated to shares issued on options exercised per plan</t>
  </si>
  <si>
    <t>Fair value and costs transferred to share capital on exercise of warrants</t>
  </si>
  <si>
    <t>Special warrants issued net of transaction costs</t>
  </si>
  <si>
    <t>Other comprehensive (loss) income net of tax</t>
  </si>
  <si>
    <t>Total comprehensive (loss) income</t>
  </si>
  <si>
    <t>Balance at Dec. 31, 2018</t>
  </si>
  <si>
    <t>Balance, shares at Dec. 31, 2018</t>
  </si>
  <si>
    <t>Shares issued on exercise of options not issued per option plan</t>
  </si>
  <si>
    <t>Shares issued on exercise of options not issued per option plan, shares</t>
  </si>
  <si>
    <t>Fair value allocated to shares issued on exercise of options and warrants</t>
  </si>
  <si>
    <t>Fair value allocated to shares issued on exercise of options and warrants, shares</t>
  </si>
  <si>
    <t>Shares issued, net of transactions costs, shares</t>
  </si>
  <si>
    <t>Shares issued on conversion of special warrants, net of transaction costs</t>
  </si>
  <si>
    <t>Shares issued on conversion of special warrants, net of transaction costs, shares</t>
  </si>
  <si>
    <t>Shares issued pursuant to private placements, net of transaction costs</t>
  </si>
  <si>
    <t>Shares issued pursuant to private placements, net of transaction costs, shares</t>
  </si>
  <si>
    <t>Subscriptions received for private placement, net of transaction costs</t>
  </si>
  <si>
    <t>Balance at Dec. 31, 2019</t>
  </si>
  <si>
    <t>Balance, shares at Dec. 31, 2019</t>
  </si>
  <si>
    <t>Nature and Continuance of Operations</t>
  </si>
  <si>
    <t>Nature And Continuance Of Operations</t>
  </si>
  <si>
    <t>1. NATURE AND CONTINUANCE OF OPERATIONS Northern Dynasty Minerals Ltd. (the "Company")
is incorporated under the laws of the Province of British Columbia, Canada, and its principal business activity is the exploration
of mineral properties. The Company is listed on the Toronto Stock Exchange ("TSX") under the symbol "NDM" and on
the NYSE American Exchange ("NYSE American") under the symbol "NAK". The Company’s corporate office is located
at 1040 West Georgia Street, 15 th The consolidated financial statements ("Financial
Statements") of the Company as at and for the year ended December 31, 2019, include financial information for the Company and
its subsidiaries (note 2(d)) (together referred to as the "Group" and individually as "Group entities"). The Company
is the ultimate parent. The Group’s core mineral property interest is the Pebble Copper-Gold-Molybdenum Project (the "Pebble
Project") located in Alaska, United States of America ("USA" or "US"). All US dollar amounts when presented
are expressed in thousands, unless otherwise stated. The Group is in the process of exploring
and developing the Pebble Project and has not yet determined whether the Pebble Project contains mineral reserves that are economically
recoverable. The Group’s continuing operations and the underlying value and recoverability of the amounts shown for the Group’s
mineral property interests, is entirely dependent upon the existence of economically recoverable mineral reserves; the ability
of the Group to obtain financing to complete the exploration and development of the Pebble Project; the Group obtaining the necessary
permits to mine; and future profitable production or proceeds from the disposition of the Pebble Project. During the year ended December 31, 2019,
the Company raised cash net cash proceeds of $52,485 and $7,911 from the issuance and private placements of common shares respectively
(note 6(b)), and $791 from the exercise of share purchase options and warrants (notes 6(c)-(d)). The Group also received loans
of $2,317 pursuant to a non-revolving credit facility (note 8) which were repaid subsequent to the reporting period (note 17). As at December 31, 2019, the Group has
$14,038 (December 31, 2018 – $14,872) in cash and cash equivalents for its operating requirements and a working capital deficiency
of $233 (refer note 17). These financial statements have been prepared on the basis of a going concern, which assumes that the
Group will be able to raise sufficient funds to continue its exploration and development activities and satisfy its obligations
as they come due. For the years ended December 31, 2019 and 2018, the Group incurred a net loss of $69,193 and $15,957, respectively,
and has a deficit of $556,106 as at December 31, 2019. The Group has prioritized the allocation of its financial resources in order
to meet key corporate and Pebble Project expenditure requirements in the near term. Additional financing will be required in order
to progress any material expenditures at the Pebble Project and for working capital requirements. Additional financing may include
any of or a combination of debt and equity and/or contributions from possible new Pebble Project participants. There can be no
assurances that the Group will be successful in obtaining additional financing. If the Group is unable to raise the necessary capital
resources and generate sufficient cash flows to meet obligations as they come due, the Group may, at some point, consider reducing
or curtailing its operations. As such, there is material uncertainty that raises substantial doubt about the Group’s ability
to continue as a going concern. The Group through the Pebble Partnership
initiated federal and state permitting for the Pebble Project under the National Environmental Protection Act ("NEPA"),
by filing documentation for a Clean Water Act ("CWA") 404 permit with the US Army Corps of Engineers ("USACE")
in December 2017. The USACE published a draft Environmental Impact Statement ("Draft EIS") in February 2019
and completed a 120-day public comment period on the Draft EIS on July 2, 2019. On July 30, 2019, the US Environmental
Protection Agency announced that it has taken action to withdraw a Proposed Determination initiated under Section 404(c) of the
CWA in 2014, which attempted to pre-emptively veto the Pebble Project before it received an objective, scientific regulatory review
under NEPA.</t>
  </si>
  <si>
    <t>Significant Accounting Policies</t>
  </si>
  <si>
    <t>2. SIGNIFICANT ACCOUNTING POLICIES
(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9. These Financial Statements were authorized for issue by the Board
of Directors on March 26, 2020.
(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notes 2(f)). The accounting
policies set out below have been applied consistently to all periods presented in these Financial Statements with exception to
the changes to accounting policies noted in below.
(c) Changes in Accounting Standards New and amended IFRS standards
that are effective for the current year The Group adopted IFRS 16 effective January
1, 2019, using the modified retrospective approach and therefore comparative information for the 2018 reporting period has not
been restated and continues to be reported under IAS 17, Leases Determining Whether an Arrangement
Contains a Lease IFRS 16 introduces a single, on-balance sheet
accounting model for lessees. As a result, the Group, as a lessee, has recognized right-of-use assets ("ROU Assets"), representing
its rights to use the underlying assets, and lease liabilities, representing its obligation to make lease payments. 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 Transition
to IFRS 16 At transition, lease liabilities were measured
at the present value of the remaining lease payments, discounted at the Group’s incremental borrowing rate as at January
1, 2019. ROU Assets were measured at an amount equal to the lease liability, adjusted by the amount of any prepaid or accrued lease
payments, of which there were none. The Group used the following practical
expedients when applying IFRS 16:
· Applied the exemption not to recognize ROU Assets and lease liabilities for short-term leases that have a lease term of twelve months or less and leases of low-value assets. The lease payments associated with these leases are recognized as an expense on a straight-line basis over the lease term;
· Excluded initial direct costs from measuring the ROU Asset on initial application; and
· Used hindsight when determining the lease term if the contract contains options to extend. The Group had no leases classified as finance
leases under IAS 17. Incremental ROU Assets and lease liabilities
of $1,154 were recognized as of January 1, 2019, with no impact on accumulated deficit. The weighted average incremental borrowing
rate applied to the lease liabilities was 10%.
Adoption
Operating lease commitments as at December 31, 2018 $ 1,284
Adjustments on adoption of IFRS 16 235
Operating lease commitments – December 31, 2018 1,519
IFRS 16 recognition exemption for short-term leases (note 14(b)) (158 )
Effect from discounting using the incremental borrowing rate – January 1, 2019 (207 )
Lease liabilities recognized at January 1, 2019 1,154
Current lease liability (note 10) 389
Non-current lease liability (note 10) 765
Lease liabilities recognized at January 1, 2019 $ 1,154
(d) Basis of Consolidation These Financial Statements incorporate the
financial statements of the Company, the Company’s subsidiaries, and entities controlled by the Company and its subsidiaries
listed below:
Name of Subsidiary Place of Incorporation Principal Activity Percent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Pebble Limited Partnership " Pebble Partnership ) Alaska, USA Limited Partnership. Ownership and Exploration of the Pebble Project. 100%
Pebble Mines Corp. " Pebble Mines ) Delaware, USA General Partner. Holds 0.1% interest in the Pebble Partnership. 100%
Pebble West Claims Corporation 2 Alaska, USA Holding Company. Subsidiary of the Pebble Partnership. 100%
Pebble East Claims Corporation 2 Alaska, USA Holding Company. Subsidiary of the Pebble Partnership. 100%
Pebble Pipeline Corporation Alaska, USA Holding Company. Subsidiary of the Pebble Partnership. 100%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Name of Subsidiary Place of Incorporation Principal Activity Percent
Imperial Gold Corporation " Imperial Gold ) British Columbia, Canada Not active. Wholly-owned subsidiary of Delta. 100%
Yuma Gold Inc. Nevada, USA Not active. Wholly-owned subsidiary of Imperial Gold. 100%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e)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
(f)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is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mprise of trade and other payables, loans payable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s warrant
liabilities are derivative financial liabilities and have been designated as at FVTPL (note 7). On date of issue, the warrant liabilities
were recognized at fair value as a financing cost with the subsequent change in fair value recognized in loss .
(g)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
(h)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
(i)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
(j) Share Capital, Special Warrants, Warrants and Subscriptions for Shares 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
(k) Share-based Payment Transactions 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
(l)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As a condition for the issue of the
Miscellaneous Land Use Permit at the Pebble Project, the Pebble Partnership has posted a bond with the Alaskan regulatory authorities
as a performance guarantee for any potential reclamation liability (note 5(b)).
(n) Loss per Share 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
(o) Segment Reporting The Group operates in a single reportable
operating segment – the acquisition, exploration and development of mineral properties. The Group’s core asset, the
Pebble Project, is located in Alaska, USA.
(p)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t>
  </si>
  <si>
    <t>Mineral Property, Plant and Equipment</t>
  </si>
  <si>
    <t>Property, plant and equipment [abstract]</t>
  </si>
  <si>
    <t>3. MINERAL PROPERTY, PLANT AND EQUIPMENT The Group’s exploration and evaluation
assets are comprised of the following:
Year ended December 31, 2019 Mineral Property interest 1 Plant and 2 Total
Cost
Beginning balance $ 112,541 $ 1,374 $ 113,915
Impact of IFRS 16 adoption (note 2(c)) – 1,154 1,154
Beginning balance as restated 112,541 2,528 115,069
Additions – 490 490
Ending balance 112,541 3,018 115,559
Accumulated depreciation
Beginning balance – (968 ) (968 )
Depreciation 3 – (647 ) (647 )
Ending balance – (1,615 ) (1,615 )
Foreign currency translation difference 24,766 157 24,923
Net carrying value – December 31, 2019 $ 137,307 $ 1,560 $ 138,867
Year ended December 31, 2018 Mineral Property interest 1 Plant and Total
Cost
Beginning balance $ 112,541 $ 1,354 $ 113,895
Additions – 20 20
Ending balance 112,541 1,374 113,915
Accumulated depreciation
Beginning balance – (734 ) (734 )
Depreciation 4 – (234 ) (234 )
Ending balance – (968 ) (968 )
Foreign currency translation difference 31,641 247 31,888
Net carrying value – December 31, 2018 $ 144,182 $ 653 $ 144,835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Includes ROU Assets, which relate to the use of office space, hangers, yard storage, an office copier and one vehicle. The following reconciles ROU Assets for the year ended December 31, 2019:
Land and Equipment Total
Beginning balance at January 1, 2019 $ 1,132 $ 22 $ 1,154
Additions 459 31 490
Ending balance 1,591 53 1,644
Depreciation (411 ) (9 ) (420 )
Foreign currency translation difference (63 ) (1 ) (64 )
Net carrying value – December 31, 2019 $ 1,117 $ 43 $ 1,160
3. ROU Asset depreciation of $224 is included in general and administrative expenses. The remainder is included in exploration and evaluation expenses.
4. Depreciation is included in exploration and evaluation expenses.</t>
  </si>
  <si>
    <t>Amounts Receivable and Prepaid Expenses</t>
  </si>
  <si>
    <t>Amounts Receivable And Prepaid Expenses</t>
  </si>
  <si>
    <t xml:space="preserve">4. AMOUNTS RECEIVABLE AND PREPAID EXPENSES
December 31 December 31
2019 2018
Sales tax receivable $ 177 $ 69
Amounts receivable 239 769
Prepaid expenses 498 549
Total $ 914 $ 1,387 </t>
  </si>
  <si>
    <t>Cash and Cash Equivalents and Restricted Cash</t>
  </si>
  <si>
    <t>Cash and cash equivalents [abstract]</t>
  </si>
  <si>
    <t>5. CASH AND CASH EQUIVALENTS AND RESTRICTED CASH
(a) Cash and Cash Equivalents The Group’s cash and cash equivalents
at December 31, 2019 and 2018, consisted of cash on hand and was invested in business and savings accounts. Supplementary cash flow
information Non-cash investing and financing activities: In the year ended December 31, 2019:
· 111,086 common shares were issued to settle the payout of restricted share units (note 6(f)).
· Share purchase warrants were issued as part of the financing fee paid to the underwriters in the June bought deal financing (note 6(b)).
· No additional consideration was received by the Group on the conversion of special warrants into shares (note6(b)). In the year ended December 31, 2018:
· 434,742 common shares were issued to settle the payout of vested RSUs (note 6(f)).
· In the special warrant financing in December 2018, a cheque received for $249 for the purchase of 300,000 special warrants was only deposited after the reporting period on January 7, 2019.
(b) Restricted cash The Group has cash deposited with a United
States financial institution that has been pledged as collateral to the surety provider for the surety bond accepted by the Alaskan
regulatory authorities in 2018 (see below). The cash deposit will be released once any reclamation work required has been performed
and assessed by the Alaskan regulatory authorities. The cash is invested in a money market fund. For the year ended December 31,
2019, income of $15 (2018 – $8) respectively, has been recognized which has been re-invested. During the year ended December 31, 2018,
the Group posted a bond of US$2,000 with the Alaskan regulatory authorities for a performance guarantee related to any potential
reclamation liability as a condition of the Miscellaneous Land Use Permit granted to the Pebble Partnership for its ongoing activities
on the Pebble Project.</t>
  </si>
  <si>
    <t>Capital and Reserves</t>
  </si>
  <si>
    <t>Capital commitments [abstract]</t>
  </si>
  <si>
    <t>6. CAPITAL AND RESERVES
(a) Authorized Share Capital At December 31, 2019, the authorized share
capital comprised an unlimited (2018 – unlimited) number of common shares (“shares”) with no par value.
(b) Financings December 2019 Bought Deal The Group completed a bought deal offering
of 41,975,000 Shares at US$0.37 per share for gross proceeds of US$15,531 ($20,561). The Group incurred transaction costs of $1,909,
which includes a 7.5% commission paid to the underwriters, and raised net proceeds of $18,652. Subscriptions Received
for Private Placement With the offering discussed above, a concurrent
private placement of up to US$5,000 was also announced. The Group received subscriptions for 1,426,500 shares in the private placement
totalling $699. The private placement was only closed after the reporting period (note 17(a)). To December 31, 2019, transaction
costs of $6 were incurred. August 2019 Bought Deal The Group completed a bought deal offering
of 15,333,334 Shares at US$0.75 per share for gross proceeds of US$11,500 ($15,318). The Group incurred transaction costs of $1,215,
which includes a 6% commission paid to the underwriters, and raised net proceeds of $14,103. Private Placement The Group completed a non-brokered private
placement to investors of 2,866,665 shares for gross proceeds of approximately US$2,150 ($2,844). No commission or finder’s
fee were payable to the underwriters in connection to this private placement. After transaction costs of $7, the Group raised net
proceeds of $2,837. June 2019 Bought Deal The Group completed a bought deal offering
of 12,200,000 shares at US$0.41 per share for gross proceeds of US$5,002 ($6,594). The Group paid the underwriters a 6% commission
and issued 244,000 non-transferable share purchase warrants ("Broker Warrants") to purchase shares at US$0.41 per share
until June 24, 2020. After transaction costs of $818, which excludes the estimate for the cost of the Broker Warrants (see below),
the Group raised net proceeds of $5,776. As the Broker Warrants are denominated in
US dollars, they have been treated as cash-settled warrant liabilities (note 7) and were valued at $50 upon initial recognition
using the Black Scholes option pricing model based on the following assumptions: risk free rate of 1.45%, expected volatility of
72.9%, expected life of 1 year, share price of Cdn$0.61 and dividend yield of nil. The equivalent amount has been recognized as
a financing cost. Private Placement The Group completed a non-brokered private
placement to investors of 3,660,000 shares for a gross proceeds of approximately US$1,500 ($1,975). No commission or finder’s
fee were payable to the underwriters in connection to this private placement. After transaction costs of $4, the Group raised net
proceeds of $1,971. March 2019 Bought Deal The Group completed a bought deal offering
of 17,968,750 shares at US$0.64 per share for gross proceeds of US$11,500 ($15,337). The Group incurred transaction costs of $1,383,
which includes a 6% commission paid to the underwriters, and raised net proceeds of $13,954. Private Placement The Group completed a private placement of
3,769,476 shares at $0.86 (US$0.64) per share for gross proceeds of approximately $3,242 (US$2,412). After transaction costs of
$139, the Group raised net proceeds of $3,103. February 2019 Conversion of Special
Warrants In February 2019, 10,150,322 special warrants
issued in a private placement in December 2018 at a price of $0.83 (US$0.62) per special warrant for gross proceeds of $8,424;
and net proceeds of $8,192 after transaction costs of $232 (refer also to note 5(a)), were converted into shares on a one-for-one
basis for no additional consideration to the Group. Additional transaction costs of $2 were paid during the year.
(c) Share Purchase Warrants and Options not Issued under the Group’s Incentive Plan The following reconciles outstanding warrants
and non-employee options (options that were not issued under the Group’s incentive plan (see below)), each exercisable to
acquire one share, for the year ended December 31, 2019 and 2018 respectively:
Continuity Cannon Point Mission Other warrants Special warrants Broker warrants Total
Beg. Balance 327,700 7,125,646 27,858,213 – – 35,311,559
Issued – – – 10,150,322 – 10,150,322
Exercised – (3,160,945 ) (783,814 ) – – (3,944,759 )
Bal. Dec 31, 2018 327,700 3,964,701 27,074,399 10,150,322 – 41,517,122
Issued – – 466,666 – 244,000 710,666
Exercised (104,450 ) (200,075 ) – (10,150,322 ) – (10,454,847 )
Bal. Dec 31, 2019 223,250 3,764,626 27,541,065 – 244,000 31,772,941
Weighted Averages per option/warrant as at December 31
2019
Exercise price $ 0.38 $ 0.55 $ 0.65 – – $ 0.64
Exercise price US dollars – – – – US$ 0.41 US$ 0.41
Remaining life in years 2.40 0.52 1.45 – 0.48 1.33
2018
Exercise price $ 0.38 $ 0.55 $ 0.65 $ nil – $ 0.63
Remaining life in years 2.47 1.52 2.44 0.33 – 2.33 Notes to table: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Warrants were issued pursuant to the June 2016 prospectus financing, July 2016 private placement and the 2019 non-revolving term loan credit facility agreement (note 8).
3. The special warrants were issued in a private placement at an exercise price of $0.83 (US$0.62) per special warrant in December 2018 (note 6(b)).
4. The Broker warrants, which have a US dollar exercise price, were issued to the underwriters pursuant to the June 2019 prospectus financing (note 6(b)).
(d) Share Purchase Option Compensation Plan The Group has a share purchase option plan
approved by the Group’s shareholders that allows the Board of Directors to grant share purchase options, subject to regulatory
terms and approval, to its officers, directors, employees, and service providers. The share purchase option plan (the "2017
Rolling Option Plan") is based on the maximum number of eligible shares (including any issuances from the Group’s RSU
and DSU plans ) equaling a rolling percentage of up to 10% of the Company's outstanding Shares, calculated from time to time. Pursuant
to the 2017 Rolling Option Plan, if outstanding share purchase options ("options") are exercised and the number of issued
and outstanding shares of the Company increases, then the options available to grant under the plan increase proportionately (assuming
there are no issuances under the RSU and DSU plans). The exercise price of each option is set by the Board of Directors at the
time of grant but cannot be less than the market price, being the 5-day volume weighted average trading price calculated the day
before the grant. Options can have a maximum term of five years and typically terminate 90 days following the termination of the
optionee’s employment or engagement. In the case of death or retirement, any outstanding vested options will expire the earlier
of the expiry date or one year from date of death or retirement. The vesting period for options is at the discretion of the Board
of Directors at the time the options are granted. The following is reconciles the Group’s
options outstanding for the years ended December 31, 2019 and 2018 respectively:
Continuity of options Number of Weighted average
Beginning Balance 19,847,431 1.08
Granted 5,635,000 0.76
Expired (18,500 ) 0.50
Exercised (800,499 ) 0.51
Forfeited (32,500 ) 1.44
Cancelled (24,200 ) 1.51
Balance December 31, 2018 24,606,732 1.03
Granted 6,610,500 0.99
Expired (4,235,000 ) 1.54
Exercised (1,185,666 ) 0.54
Forfeited (10,700 ) 0.82
Cancelled (33,600 ) 1.10
Balance December 31, 2019 25,752,266 0.96 In the years ended December 31, 2019 and
2018 respectively, options were granted with a weighted average fair value estimated at $0.56 (2018 – $0.54) per option using
the Black-Scholes option pricing model with the following assumptions:
Weighted Average Assumptions 2019 2018
Risk-free interest rate 1.39 % 2.21 %
Expected life 5.00 years 4.25 years
Expected volatility 1 94.73 % 95.60 %
Grant date share price $ 0.81 $ 0.78
Expected dividend yield Nil Nil Note:
1. Expected volatility is based on the historical and implied volatility of the Company’s share price on the TSX. For the year ended December 31, 2019, the
Group recognized share-based compensation ("SBC") on options of $3,898 (2018 – $4,656). Details of options exercised during the current
and prior year were as follows:
Year ended December 31, 2019 Number Weighted average Weighted average
January 2019 125,000 0.49 0.87
February 2019 30,000 0.49 1.23
June 2019 39,000 0.49 0.59
July 2019 81,000 0.49 0.68
August 2019 856,666 0.55 0.90
September 2019 54,000 0.72 0.85
1,185,666 0.54 0.88
Year ended December 31, 2018 Number Weighted average Weighted average
January 2018 33,000 0.69 2.00
June 2018 11,000 0.50 0.75
July 2018 39,500 0.50 0.68
August 2018 33,500 0.50 0.75
September 2018 25,333 0.50 0.71
October 2018 650,666 0.50 0.70
November 2018 7,500 0.76 1.00
800,499 0.51 0.76 The following tables summarizes information
about the Group’s options as at December 31, 2019 and 2018 respectively:
Options outstanding Options exercisable
Exercise prices ($) Number of options Remaining Number of options Remaining
0.48 450,000 1.21 450,000 1.21
0.49 5,105,000 1.53 5,105,000 1.53
0.50 2,316,666 0.81 2,316,666 0.81
0.76 5,538,000 2.87 5,538,000 2.87
0.99 6,610,500 4.75 3,305,250 4.75
1.75 5,732,100 2.10 5,732,100 2.10
Total and weighted average contractual life per option 25,752,266 2.70 22,447,016 2.40
Options outstanding Options exercisable
Exercise prices ($) Number of options Remaining Number of options Remaining
0.48 450,000 2.21 450,000 2.21
0.49 6,034,000 2.26 6,034,000 2.26
0.50 2,323,332 1.81 2,323,332 1.81
0.72 200,000 0.71 200,000 0.71
0.76 5,620,000 3.85 2,810,000 3.85
0.89 1,125,000 0.29 1,124,998 0.29
1.75 5,744,400 3.10 3,829,600 3.10
1.77 3,110,000 0.16 3,110,000 0.16
Total and weighted average contractual life per option 24,606,732 2.41 19,881,930 2.14
The weighted average exercise price for
exercisable options as at December 31, 2019 was $0.95 (December 31, 2018 – $1.00) per option.
(e) Deferred Share Units ("DSUs") The Group has a DSU plan approved by the
Group’s shareholders in 2015, which allows the Board, at its discretion, to award DSUs to non-executive directors for services
rendered to the Group and also provides that non-executive directors may elect to receive up to 100% of their annual compensation
in DSUs. The aggregate number of DSUs outstanding pursuant to the DSU plan may not exceed 2% of the issued and outstanding shares
from time to time provided the total does not result in the total shares issuable under all the Group’s share-based compensation
plans (i.e. including share purchase option and RSU plans) exceeding 10% of the total number of issued outstanding shares. DSUs
are payable when the non-executive director ceases to be a director including in the event of death. DSUs may be settled in shares
issued from treasury, by the delivery to the former director of shares purchased by the Group in the open market, payment in cash,
or any combination thereof, at the discretion of the Group. In the years ended December 31, 2019 and
2018, there were no new grants of DSUs. At December 31, 2019, a total of 458,129 DSU were outstanding (2018 – 458,129).
(f) Restricted Share Units ("RSUs") The following reconciles RSUs outstanding
for the year ended December 31, 2019 and 2018 respectively:
Continuity of RSUs Number of Weighted average
Beginning Balance 506,495 2.24
Granted 1 125,000 0.78
Shares issued (434,742) 0.68
Balance December 31, 2018 196,753 1.27
Shares issued 1,2 (111,086) 1.57
Withheld 1,2 (85,667) 1.27
Balance December 31, 2019 – – Notes
1. The RSUs were granted on August 9, 2018, to an officer of the Group with an expiry date of December 2021 and an initial one-year vesting period from date of grant. The Group treated these RSUs as cash-settled given the cash settlement of a previous grant. In January 2019, the Group’s Compensation Committee agreed with management that it was in the best interest of the Group to accelerate the vesting period to January 28, 2019. The Group settled the vested RSUs, by issuing 58,886 shares and withheld 66,114 RSUs to pay tax obligations.
2. During the year ended December 31, 2019, 71,752 RSUs, being the second and third tranches of 107,629 equity-settled RSUs that were granted in September 2017, were settled by issuing 52,200 shares, with the balance of 19,553 RSUs being withheld to pay tax obligations. During the year ended December 31, 2019,
the Group recognized $29 (2018 – $96) as SBC with a corresponding increase in the SBC Reserve for RSUs classified as equity-settled.
Over the same period, for RSUs classified as cash-settled, the Group recognized $43 (2018 – decrease of $17) in SBC with
a corresponding increase in the RSU liability (2018 – decrease). On the settlement of the cash-settled RSUs, the RSU liability
was reduced to $nil with $58 transferred to share capital for shares issued with the remainder remitted to the tax authorities.
(g) Foreign Currency Translation Reserve
December 31 December 31
2019 2018
Beginning balance $ 38,686 $ 27,934
Foreign exchange translation differences incurred:
(Loss) gain on translation of foreign subsidiaries (6,321 ) 10,752
Ending balance $ 32,365 $ 38,686 The foreign currency translation reserve
represents accumulated exchange differences arising on the translation of the results of operations and net assets of the Group’s
subsidiaries with a US dollar functional currency, into the Group’s presentation currency, the Canadian dollar.</t>
  </si>
  <si>
    <t>Warrant Liabilities</t>
  </si>
  <si>
    <t>7. WARRANT LIABILITIES The Broker Warrants (note 6(c)) which were
issued pursuant to the June 2019 public offering (note 6(b)), have a US dollar exercise price, which is not the functional currency
of the Group, and as a result have been treated as cash-settled warrant liabilities. The warrant liabilities were recognized at
fair value on date of issue as a financing cost with subsequent changes in fair value recognized in loss. The following table reconciles
the change in fair value of the warrant liabilities:
December 31 December 31
Beginning balance $ – $ –
Fair value on issue – financing cost 50 –
Fair value gain on revaluation (7 ) –
Ending balance $ 43 $ – The fair value at December 31, 2019 was
estimated using the Black-Scholes option-pricing model with the following assumptions:
Assumptions 2019
Risk-free interest rate 1.57%
Expected volatility 1 105.90%
Expected life 0.50 years
Share price on valuation date $ 0.56
Expected dividend yield Nil Note
1. Expected volatility is based on the historical and implied volatility of the Company’s share price on the TSX.</t>
  </si>
  <si>
    <t>Loans Payable</t>
  </si>
  <si>
    <t>Debt instruments held [abstract]</t>
  </si>
  <si>
    <t>8. LOANS PAYABLE
December 31 2019 December 31 2018
Loans provided - principal $ 2,317 $ –
Accrued interest 14 –
Transferred to payables to related parties (note 9) (971 ) –
Total $ 1,360 $ – In November 2019, the Group entered into
an unsecured non-revolving term loan credit facility agreement (the "Credit Facility") with a syndicate of lenders (the
"Lenders"), two of whom are related parties, of up to $3,500. Funds advanced by the Lenders bear interest at 10% per annum,
payable on repayment thereof. The funds including interest are to be repaid on a date that is the earlier of i) May 25, 2020 and
ii) the date the Group has completed one or more equity or debt financings raising an aggregate of US$20,000. Pursuant to the terms
of the Credit Facility, the Group may submit a drawdown request to the Lenders for a minimum of $500 per drawdown at any time until
the repayment date. As consideration for entering into the
Credit Facility, the Group issued to the Lenders, on a pro rata basis, 466,666 share purchase warrants, each warrant exercisable
into one share at the exercise price of $0.75 per share until December 2, 2021, of which 153,333 warrants were issued to the two
related parties. As of December 31, 2019, the Group had
drawn $2,317 from the Credit Facility, of which $967 was received from the two related parties. Accrued interest, which includes
$4 owed to the two related parties, has been included in the finance expense in the loss for the year. Subsequent to December 31, 2019, the Company
repaid the loans and accrued interest (note 17).</t>
  </si>
  <si>
    <t>Related Party Balances and Transactions</t>
  </si>
  <si>
    <t>Related party transactions [abstract]</t>
  </si>
  <si>
    <t>9. RELATED PARTY BALANCES AND TRANSACTIONS The components of transactions
to related parties are as follows:
December 31 December 31
Payables to related parties 2019 2018
Key management personnel (a) $ 971 $ 104
Hunter Dickinson Services Inc. (b) 124 401
RSU liability – 80
Total payables $ 1,095 $ 585 Balances and transactions between the Company
and its subsidiaries, which are related parties of the Company, have been eliminated on consolidation (note 2(d)). Details between
the Group and other related parties are disclosed below:
(a) Transactions and Balances with Key Management Personnel ("KMP") The aggregate value of transactions with
KMP, being the Group’s directors, Chief Financial Officer ("CFO"), Company Secretary, Executive Vice President ("EVP"),
Environment and Sustainability, Vice President ("VP"), Corporate Communications, VP, Engineering and VP, Public Affairs,
and Pebble Partnership ("PLP") senior management including the Chief Executive Officer ("PLP CEO"), Executive VP
("EVP"), Public Affairs, Senior VP ("SVP"), Corporate Affairs, SVP Engineering, VP, Permitting, Chief of Staff
and Chair of Pebble Mines Corp ("PMC Chair"), was as follows for each of the years ended December 31:
Transactions 2019 2018
Compensation
Amounts paid and payable to HDSI for services of KMP employed 1 $ 2,430 $ 2,595
Amounts paid and payable to KMP 2 4,443 3,991
Bonuses paid to KMP 3 1,053 1,430
Interest payable on loans received from KMP 5 4 –
7,930 8,016
Share-based compensation 4 2,736 3,681
Total compensation $ 10,666 $ 11,697 Notes to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19, incentive bonuses were paid to the CFO, EVP, Environment and Sustainability, VP, Corporate Communications, SVP, Engineering, VP, Permitting, PLP CEO, the Company Secretary, and a performance bonus was paid to the PLP CEO for the 2018 fiscal year. In 2018, incentive bonuses were paid to the SVP, Environment and Sustainability, VP, Corporate Communications and VP, Permitting, and a performance bonus was paid to the PLP CEO for the 2017 fiscal year.
4. Represents cost of RSUs and share purchase options issued and/or vesting during the respective periods.
5. The Group’s Board Chair and CEO advanced $967 to the Group pursuant to the Credit Facility (note 8) and have accrued interest of $4 to December 31, 2019. Subsequent to the reporting period, these loans including interest earned to date were repaid (note 17). RSUs During the year ended December 31, 2019,
the Group settled vested KMP RSUs by issuing 111,086 (2018 – 434,742) common shares (note 6(f)). Options During the year ended December 31, 2019,
125,000 KMP incentive options with an exercise price of $0.49 per option and an expiry date of July 11, 2021 and 200,000 KMP incentive
options with an exercise price of $0.72 per option and an expiry date of September 15, 2019, were exercised at a weighted average
market share price on exercise of $0.91 for proceeds to the Group of $205. No KMP options were exercised in 2018.
(b) Transactions and Balances with other Related Parties Hunter Dickinson Services Inc. is a private
company that provides geological, engineering, environmental, corporate development, financial, administrative and management services
to the Group and its subsidiaries at annually set rates pursuant to a management services agreement. The annually set rates also
include a component of overhead costs such as office rent, information technology services and general administrative support services.
HDSI also incurs third party costs on behalf of the Group, which are reimbursed by the Group at cost. Several directors and other
key management personnel of HDSI, who are close business associates, are also key management personnel of the Group. For the year ended December 31, 2019, and
2018, the aggregate value of transactions were as follows:
Transactions 2019 2018
Services rendered by HDSI:
Technical
Engineering $ 1,018 $ 1,199
Environmental 459 706
Socioeconomic 429 462
Other technical services 154 316
2,060 2,683
General and administrative
Management, corporate communications, secretarial, financial and administration 2,292 2,326
Shareholder communication 594 627
2,886 2,953
Total for services rendered 4,946 5,636
Reimbursement of third party expenses
Conferences and travel 393 502
Insurance 50 70
Office supplies and information technology 431 319
Total reimbursed 874 891
Total value of transactions $ 5,820 $ 6,527</t>
  </si>
  <si>
    <t>Trade and Other Payables</t>
  </si>
  <si>
    <t>Trade and other payables [abstract]</t>
  </si>
  <si>
    <t>10. TRADE AND OTHER PAYABLES
December 31 December 31
2019 2018
Falling due within the year
Trade 1 $ 12,401 $ 5,935
Lease liabilities 2 286 –
Total $ 12,687 $ 5,935
Non-current liabilities
Trade 1 $ – $ 7,194
Lease liabilities 2 934 –
Total $ 934 $ 7,194 Notes:
1. At December 31, 2019, trade payables in current liabilities includes legal fees due to legal counsel of US$5,274, which was previously due January 31, 2020 but has been extended to December 24, 2020 (note 17(c)), and US$635 payable on completion of a partnering transaction. The former legal fees were included in non-current liabilities at December 31, 2018.
2. Lease liabilities relate to lease of offices, site hangers, yard storage, an office copier and one vehicle, which have remaining lease terms of 4 to 125 months and interest rates of 7.5% – 10.5% over the term of the leases. During the year ended December 31, 2019, the Group recognized $120 in interest expense on lease liabilities, which is included in finance expense in the loss for the year. The following table provides the schedule
of undiscounted lease liabilities as at December 31, 2019:
Total
Less than one year $ 391
One to five years 884
Later than 5 years 343
Total undiscounted lease liabilities $ 1,618 The Group had $158 in short-term lease commitments
of less than a year relating to property leases as at January 1, 2019. During the year ended December 31, 2019, the Group incurred
further short-term lease commitments of $206 and expensed $264.</t>
  </si>
  <si>
    <t>Basic and Diluted Loss Per Share</t>
  </si>
  <si>
    <t>Basic and diluted earnings per share [abstract]</t>
  </si>
  <si>
    <t>11. BASIC AND DILUTED LOSS PER SHARE The calculation of basic and diluted loss
per share for the year ended December 31, 2019 and 2018 was based on the following:
2019 2018
Loss attributable to common shareholders $ 69,193 $ 15,957
Weighted average number of shares outstanding (000s) 358,343 312,265 Basic and diluted loss per share excludes
the effect of 25,752,266 (2018 – 24,606,732) employee share purchase options outstanding, 31,306,275 (2018 – 31,366,800)
non-employee share purchase options and warrants, 458,129 DSUs and nil (2018 – 196,753) RSUs, as they are anti-dilutive.
In 2018, the weighted average number of shares outstanding included the special warrants issued in December 2018 (note 6(b)).</t>
  </si>
  <si>
    <t>Employment Costs</t>
  </si>
  <si>
    <t>12. EMPLOYMENT COSTS During the year ended December 31, 2019,
the Group recorded $15,648 (2018 – $17,168) in salaries and benefits, including share-based payments of $3,970 (2018 –
$4,734) and amounts paid to HDSI for services provided to the Group by HDSI personnel (note 9(b)).</t>
  </si>
  <si>
    <t>Other Income Items</t>
  </si>
  <si>
    <t>13. OTHER INCOME ITEMS
(a) Non-Refundable Early Option Price Installment ("Early Option Price Installment") In December 2017, on entering a framework
agreement with First Quantum Minerals Ltd. ("First Quantum"), the Group received a non-refundable early option payment
of US$37,500 ($48,751) ("non-refundable early option price installment"), which was to be applied solely for the purpose
of progressing with permitting of the Pebble Project. The framework agreement, which contemplated that an affiliate of First Quantum
would execute an option agreement to earn a 50% interest in the Pebble Partnership, was terminated in May 2018, as the Group and
First Quantum were unable to reach an agreement on the option and partnership transaction as contemplated therein. Accordingly,
the Group recorded the non-refundable early option price installment as income in the statement of comprehensive loss for the year
ended December 31, 2018.
(b) Sale of Royalty During the year ended December 31, 2018,
the Group completed the sale of a net proceeds interest royalty held by the Group on a non-core property, and which was carried
at a nominal value, to a third party for proceeds net of withholding taxes of US$24 ($31). Pursuant to the transaction, the Group
received accrued and outstanding royalty income of US$477 ($617). During the year ended December 31, 2019,
the Group received $6 for an over deduction in withholding taxes.</t>
  </si>
  <si>
    <t>Income Tax Expense</t>
  </si>
  <si>
    <t>14. INCOME TAX EXPENSE
Year ended December 31
2019 2018
Current tax (recovery) expense
Current year (recovery) expense $ – $ –
Current income tax (recovery) expense $ – $ –
Deferred income tax (recovery) expense
Current year (recovery) expense $ – $ –
Deferred income tax (recovery) expense $ – $ –
Year ended December 31
Reconciliation of effective tax rate 2019 2018
Net loss $ (69,193 ) $ (15,957 )
Total income tax (recovery) expense – –
Loss excluding income tax (69,193 ) (15,957 )
Income tax recovery using the Company's domestic tax rate (18,682 ) (4,308 )
Non-deductible expenses and other 1,375 (2,175 )
Change in tax rates – –
Deferred income tax assets not recognized 17,307 6,483
$ – $ – The Company's domestic tax rate for the
year was 27% (2018 – 27%).
December 31 December 31
Deferred income tax assets (liabilities) 2019 2018
Tax losses $ 2,342 $ 2,140
Net deferred income tax assets 2,342 2,140
Resource property/investment in Pebble Partnership (2,342 ) (2,140 )
Equipment – –
Net deferred income tax liability $ – $ – The Group had the following temporary differences
at December 31, 2019 in respect of which no deferred tax asset has been recognized:
Resource
Expiry Tax losses pools Other
Within one year $ – $ – $ –
One to five years – – 6,159
After five years 238,056 – –
No expiry date – 93,512 65
Total $ 238,056 $ 93,512 $ 6,224 The Group has taxable temporary differences
in relation to investments in foreign subsidiaries or branches of $8.2 million (2018 – $7.5 million) which has not been
recognized because the Group controls the reversal of liabilities and it is expected it will not reverse in the foreseeable future.</t>
  </si>
  <si>
    <t>Financial Risk Management</t>
  </si>
  <si>
    <t>15. FINANCIAL RISK MANAGEMENT The Group is exposed in varying degrees
to a variety of financial instrument related risks. The Board approves and monitors the risk management processes, inclusive of
documented investment policies, counterparty limits, and controlling and reporting structures. The type of risk exposure and the
way in which such exposure is managed is provided as follows:
(c) Credit Risk Credit risk is the risk of potential loss
to the Group if a counterparty to a financial instrument fails to meet its contractual obligations. The Group’s credit risk
is primarily attributable to its liquid financial assets, including cash and cash equivalents, restricted cash and amounts receivable.
The Group limits the exposure to credit risk by only investing its cash and cash equivalents and restricted cash with high-credit
quality financial institutions in business and saving accounts, guaranteed investment certificates, in government treasury bills,
low risk corporate bonds and money market funds which are available on demand by the Group when required. Amounts receivable (note
4) include receivable balances with government agencies and refundable deposits. The following is the Group’s maximum exposure:
December 31 December 31
Exposure 2019 2018
Amounts receivable $ 239 $ 769
Restricted cash 851 830
Cash and cash equivalents 14,038 14,872
Total exposure $ 15,128 $ 16,471
(d) Liquidity Risk Liquidity risk is the risk that the Group
will not be able to meet its financial obligations when they become due. The Group ensures, as far as reasonably possible, it will
have sufficient capital in order to meet short to medium term business requirements, after taking into account cash flows from
operations and the Group’s holdings of cash and cash equivalents and restricted cash, where applicable. The Group however,
has noted material uncertainty that raises substantial doubt about the Group’s ability to continue as a going concern (note
1). The Group’s cash and cash equivalents at the reporting date were invested in business and savings accounts (note 5(a)). The Group’s financial liabilities
are comprised of current trade and other payables (note 10) and payables to related parties (note 9), which are due for payment
within 12 months from the reporting date, and non-current trade payables, which are due for payment more than 12 months from the
reporting date. The carrying amounts of the Group’s financial liabilities represent the Group’s contractual obligations.
(e) Foreign Exchange Risk The Company is subject to both currency
transaction risk and currency translation risk: the Pebble Partnership, Pebble Services Inc. and U5 Resources Inc. have the US
dollar as functional currency, and certain of the Company’s corporate expenses are incurred in US dollars. The operating
results and financial position of the Group are reported in Canadian dollars in the Group’s consolidated financial statements.
As a result, the fluctuation of the US dollar in relation to the Canadian dollar will have an impact upon the losses incurred by
the Group as well as the value of the Group’s assets and the amount of shareholders’ equity. The Group has not entered into any agreements
or purchased any instruments to hedge possible currency risks. The exposure of the Group's US dollar- denominated
financial assets and liabilities to foreign exchange risk is as follows:
December 31 December 31
2019 2018
Financial assets:
Amounts receivable $ 263 $ 627
Cash and cash equivalents and restricted cash 14,090 10,523
14,353 11,150
Financial liabilities:
Non-current trade payables (932 ) (7,194 )
Warrant liabilities (43 ) –
Current trade and other payables (12,426 ) (5,834 )
Payables to related parties (24 ) (146 )
(13,425 ) (13,174 )
Net financial liabilities exposed to foreign currency risk $ (928 ) $ (2,024 ) Based on the above net exposures and assuming
that all other variables remain constant, a 10% change in the value of the Canadian dollar relative to the US dollar would result
in a gain or loss of $93 (2018 – $202) in the year. This sensitivity analysis includes only outstanding foreign currency
denominated monetary items.
(f) Interest Rate Risk The Group is subject to interest rate cash
flow risk with respect to its investments in cash and cash equivalents. The Group’s policy is to invest cash at fixed rates
of interest and cash reserves are to be maintained in cash and cash equivalents or short-term low risk investments in order to
maintain liquidity, while achieving a satisfactory return for shareholders. Fluctuations in interest rates when cash and cash equivalents
mature impact interest income earned. Assuming that all other variables remain
constant, a 100 basis points change representing a 1% increase or decrease in interest rates would have resulted in a decrease
or increase in loss of $145 (2018 – $174).
(g) Capital Management The Group's policy is to maintain a strong
capital base to maintain investor and creditor confidence and to sustain future development of the business. The capital structure
of the Group consists of equity, comprising share capital and reserves, net of accumulated deficit. There were no changes in the
Group's approach to capital management during the year. The Group is not subject to any externally imposed capital requirements.
(h) Fair Value The fair value of the Group’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fair value hierarchy gives the highest
priority to Level 1 inputs and the lowest priority to Level 3 inputs. Fair value measurements which are determined by using valuation
techniques are classified in their entirety as either Level 2 or Level 3 based on the lowest level input that is significant to
the measurement. The fair value measurement of the warrant
liabilities (note 7) until their expiry are categorized within Level 2 of the hierarchy as it is exposed to market risk as they
employ the quoted market price of shares and foreign exchange rates.</t>
  </si>
  <si>
    <t>Commitments and Contingencies</t>
  </si>
  <si>
    <t>16. COMMITMENTS AND CONTINGENCIES
(a) Legal Proceedings On February 14, 2017, short seller investment
firm Kerrisdale Capital Management LLC published a negative piece (the "Kerrisdale Report") regarding the Pebble Project.
Three putative shareholder class actions were filed against the Company and certain of its current officers and directors in US
federal courts, specifically the Central District of California (Los Angeles) and the Southern District of New York (New York City).
The cases are captioned: Diaz v. Northern Dynasty Minerals Ltd. et al, Case No. 17-cv-01241 (C.D. Cal.), Kirwin v. Northern
Dynasty Minerals Ltd. et al Case No. 17-cv-01238 (S.D.N.Y.) Schubert v. Northern Dynasty Minerals, Ltd., et
al., Case No. 1:17-CV-02437 (S.D.N.Y.) The plaintiffs in both the Kirwin Schubert Diaz Diaz On February 22, 2019, the California District
Court again dismissed all of the securities class action claims brought against the Company and certain of its officers and directors
in the Diaz In March 2019, the Diaz de novo
(b) Short-term lease commitments As of December 31, 2019, the Group has $93
in short-term lease commitments. These leases have fixed monthly payments for the remaining term.
(c) Right-of-Way Annual Payment Commitments With the signing of Right-of-Way Agreements
("ROW Agreements") in November 2018 and May 2019, with the Alaska Peninsula Corporation ("APC") and Iliamna Natives
Limited ("INL") respectively, the Group secured the right to use defined portions of APC and INL lands for the construction
and operation of transportation infrastructure to access the Pebble Project site. Pursuant to the ROW Agreements, the Group issued
the required notice to APC and INL in November 2019, as to which defined portions of APC and INL lands that it requires the rights
for access in 2020 and as such has a commitment for the annual toll payments due in 2020.
(d) Pipeline Right-of-Way Bond Commitment The Group posted a bond of US$300 with
the Alaskan regulatory authorities for a performance guarantee related to any potential reclamation liability as a condition for
a pipeline right-of-way to a subsidiary of the Pebble Partnership, the Pebble Pipeline Corporation. The Group is liable to the
surety provider for any funds drawn by the Alaskan regulatory authorities.</t>
  </si>
  <si>
    <t>Events After the Reporting Date</t>
  </si>
  <si>
    <t>Events After Reporting Date</t>
  </si>
  <si>
    <t>17. EVENTS AFTER THE REPORTING DATE
(a) Private Placement On January 17, 2020, the Group closed a
private placement, which was announced in December 2019 as a concurrent financing with the bought deal offering (note 6(b)), of
11,346,783 shares at a price of $0.49 (US$0.37) per share for gross proceeds of approximately $5.6 million (US$4.2 million). Pursuant
to this private placement, the Group received subscriptions for 1,426,500 shares (note 6(b)) in December 2019. Further to this
private placement, the Group placed an additional 1,640,000 shares for gross proceeds to the Group of $804.
(b) Repayment of Loans Payable In January and February 2020, the Group
repaid the Credit Facility (note 8) including interest accrued to the date of payment.
(c) Extension of Repayment Term for Legal Fees Payable Effective January, 31, 2020, pursuant to
an amendment agreement, the Group’s US legal counsel have agreed to extend the payment due date for legal fees payable (note
10) to December 24, 2020. In consideration for the extension, until the payment of the fees, interest will accrue at 3.5% per annum
from the date of this amendment until payment of the outstanding amount.
(d) Impact of the Novel Coronavirus ("COVID-19") The current outbreak of COVID-19, and
any future emergence and spread of similar pathogens, could have a material adverse effect on global and local economic and business
conditions which may adversely impact our business and results of operations and the operations of contractors and service providers.
The outbreak has now spread to the United States and Canada where we conduct our principal business operations. Our plans to advance
the development of the Pebble Project are dependent upon the continued progress of our approval and permitting process with the
USACE, the EPA and Alaskan state agencies, as well as our ability to continue the work required in connection with this process
through our employees and our contractors. While we have not been notified of any delay, it is possible that government efforts
to curtail the COVID-19 outbreak will result in delays in our permitting process, including a possible delay in the release by
the USACE of their Final EIS and the progress through to a Record of Decision. In addition, our personnel may be delayed in completing
the required work that we are pursuing in connection with this process due to quarantine, self-isolation, social distancing, restrictions
on travel, restrictions on meetings and work from home requirements. The extent to which the coronavirus impacts our operations
will depend on future developments, which are highly uncertain and cannot be predicted with confidence, including the duration
of the outbreak, new information that may emerge concerning the severity of the coronavirus and the actions taken to contain the
coronavirus or treat its impact, among others. Moreover, the spread of the coronavirus globally is expected to have a material
adverse effect on global and regional economies and to continue to negatively impact stock markets, including the trading price
of our shares. These adverse effects on the economy, the stock market and our share price could adversely impact our ability to
raise capital, with the result that our ability to pursue development of the Pebble Project could be adversely impacted, both
through delays and through increased costs. Any of these developments, and others, could have a material adverse effect on our
business and results of operations and could delay our plans for development of the Pebble Project.</t>
  </si>
  <si>
    <t>Significant Accounting Policies (Policies)</t>
  </si>
  <si>
    <t>Statement of Compliance</t>
  </si>
  <si>
    <t>(a) Statement of Compliance These Financial Statements have been prepared
in accordance with International Financial Reporting Standards ("IFRS") as issued by the International Accounting Standards
Board ("IASB") and interpretations issued by the IFRS Interpretations Committee ("IFRIC"s) that are effective
for the Group’s reporting for the year ended December 31, 2019. These Financial Statements were authorized for issue by
the Board of Directors on March 26, 2020.</t>
  </si>
  <si>
    <t>Basis of Preparation</t>
  </si>
  <si>
    <t>(b) Basis of Preparation These Financial Statements have been prepared
on a historical cost basis using the accrual basis of accounting, except for cash flow information and for financial instruments
classified as fair value through other comprehensive income, which are stated at their fair value (notes 2(f)). The accounting
policies set out below have been applied consistently to all periods presented in these Financial Statements with exception to
the changes to accounting policies noted in below.</t>
  </si>
  <si>
    <t>Changes in Accounting Standards</t>
  </si>
  <si>
    <t xml:space="preserve">(c) Changes in Accounting Standards New and amended IFRS standards
that are effective for the current year The Group adopted IFRS 16 effective January
1, 2019, using the modified retrospective approach and therefore comparative information for the 2018 reporting period has not
been restated and continues to be reported under IAS 17, Leases Determining Whether an Arrangement
Contains a Lease IFRS 16 introduces a single, on-balance sheet
accounting model for lessees. As a result, the Group, as a lessee, has recognized right-of-use assets ("ROU Assets"), representing
its rights to use the underlying assets, and lease liabilities, representing its obligation to make lease payments. At inception of a contract, the Group assesses
whether the contract is, or contains, a lease. A contract is, or contains, a lease if the contract conveys the right to control
the use of an identified asset for a period of time in exchange for consideration. The Group has elected not to recognize right-of-use
assets and lease liabilities for short-term leases that have a lease term of 12 months or less, and leases of low-value assets.
For these leases, the Group recognizes the lease payments as an expense in loss on a straight-line basis over the term of the lease. The Group recognizes a lease liability and
a right-of-use asset at the lease commencement date. The lease liability is initially measured
as the present value of future lease payments discounted using the interest rate implicit in the lease or, if that rate cannot
be readily determined, using the Group’s incremental borrowing rate. Generally, the Group uses its incremental borrowing
rate as the discount rate. The incremental borrowing rate is the rate which the Group would have to pay to borrow, over a similar
term and with a similar security, the funds necessary to obtain an asset of similar value to the right-of-use asset in a similar
economic environment. Lease payments included in the measurement
of the lease liability comprise the following: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Group expects to exercise an option to terminate the lease. The lease liability is subsequently measured
by:
· increasing the carrying amount to reflect interest on the lease liability;
· reducing the carrying amount to reflect the lease payments made; and
· remeasuring the carrying amount to reflect any reassessment or lease modifications. The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The ROU Asset is initially measured at cost,
which comprises the following: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unless those costs are incurred to produce inventories. The ROU Asset is subsequently measured
at cost, less any accumulated depreciation and any accumulated impairment losses, and adjusted for any remeasurement of the lease
liability. It is depreciated from the commencement date to the earlier of the end of its useful life or the end of the lease term
using either the straight-line or units-of-production method depending on which method more accurately reflects the expected pattern
of consumption of the future economic benefits. Each lease payment is allocated between
the lease liability and finance cost. The finance cost is charged to loss over the lease period so as to produce a constant periodic
rate of interest on the remaining balance of the liability for each period. On the balance sheet, the ROU Assets are
presented in " Mineral property, plant and equipment Trade
and other payables Transition
to IFRS 16 At transition, lease liabilities were measured
at the present value of the remaining lease payments, discounted at the Group’s incremental borrowing rate as at January
1, 2019. ROU Assets were measured at an amount equal to the lease liability, adjusted by the amount of any prepaid or accrued lease
payments, of which there were none. The Group used the following practical
expedients when applying IFRS 16:
· Applied the exemption not to recognize ROU Assets and lease liabilities for short-term leases that have a lease term of twelve months or less and leases of low-value assets. The lease payments associated with these leases are recognized as an expense on a straight-line basis over the lease term;
· Excluded initial direct costs from measuring the ROU Asset on initial application; and
· Used hindsight when determining the lease term if the contract contains options to extend. The Group had no leases classified as finance
leases under IAS 17. Incremental ROU Assets and lease liabilities
of $1,154 were recognized as of January 1, 2019, with no impact on accumulated deficit. The weighted average incremental borrowing
rate applied to the lease liabilities was 10%.
Adoption
Operating lease commitments as at December 31, 2018 $ 1,284
Adjustments on adoption of IFRS 16 235
Operating lease commitments – December 31, 2018 1,519
IFRS 16 recognition exemption for short-term leases (note 14(b)) (158 )
Effect from discounting using the incremental borrowing rate – January 1, 2019 (207 )
Lease liabilities recognized at January 1, 2019 1,154
Current lease liability (note 10) 389
Non-current lease liability (note 10) 765
Lease liabilities recognized at January 1, 2019 $ 1,154 </t>
  </si>
  <si>
    <t>Basis of Consolidation</t>
  </si>
  <si>
    <t>(d) Basis of Consolidation These Financial Statements incorporate the
financial statements of the Company, the Company’s subsidiaries, and entities controlled by the Company and its subsidiaries
listed below:
Name of Subsidiary Place of Incorporation Principal Activity Percent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Pebble Limited Partnership " Pebble Partnership ) Alaska, USA Limited Partnership. Ownership and Exploration of the Pebble Project. 100%
Pebble Mines Corp. " Pebble Mines ) Delaware, USA General Partner. Holds 0.1% interest in the Pebble Partnership. 100%
Pebble West Claims Corporation 2 Alaska, USA Holding Company. Subsidiary of the Pebble Partnership. 100%
Pebble East Claims Corporation 2 Alaska, USA Holding Company. Subsidiary of the Pebble Partnership. 100%
Pebble Pipeline Corporation Alaska, USA Holding Company. Subsidiary of the Pebble Partnership. 100%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Name of Subsidiary Place of Incorporation Principal Activity Percent
Imperial Gold Corporation " Imperial Gold ) British Columbia, Canada Not active. Wholly-owned subsidiary of Delta. 100%
Yuma Gold Inc. Nevada, USA Not active. Wholly-owned subsidiary of Imperial Gold. 100%
Notes:
1. Holds a 20% interest in the Northern Dynasty Partnership. The Company holds the remaining 80% interest.
2. Both entities together hold 2,402 claims comprising the Pebble Project. Control is achieved when the Group is exposed,
or has rights, to variable returns from its involvement with the investee and has the ability to affect those returns through its
power over the investee. Specifically, the Group controls an investee if, and only if, the Company has power over the investee
(i.e. existing rights that give it the current ability to direct the relevant activities of the investee); exposure, or rights,
to variable returns from its involvement with the investee; and the ability to use its power over the investee to affect its returns. Intra-Group balances and transactions,
including any unrealized income and expenses arising from intra-Group transactions, are eliminated in preparing the Financial
Statements.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t>
  </si>
  <si>
    <t>Foreign Currencies</t>
  </si>
  <si>
    <t>(e) Foreign Currencies The functional currency is the currency
of the primary economic environment in which the entity operates and has been determined for each entity within the Group. The
functional currency of U5 Resources Inc., Pebble Services Inc., Pebble Mines Corp., the Pebble Partnership and its subsidiaries,
and Yuma Gold Inc. is the US dollar and for all other entities within the Group, the functional currency is the Canadian dollar.
The functional currency determinations were conducted through an analysis of the factors for consideration identified in IAS 21,
The Effects of Changes in Foreign Exchange Rates Transactions in currencies
other than the functional currency are recorded at the rates of exchange prevailing on the dates of transactions. At the end of
each reporting period, monetary assets and liabilities that are denominated in foreign currencies are translated at the rates prevailing
at that date. Non-monetary assets and liabilities carried at fair value that are denominated in foreign currencies are translated
at rates prevailing at the date when the fair value was determined. Non-monetary items that are measured in terms of historical
cost in a foreign currency are not retranslated. The results and financial position of
entities within the Group which have a functional currency that differs from that of the Group are translated into Canadian dollars
as follows: (i) assets and liabilities for each statement of financial position are translated at the closing exchange rate at
that date; (ii) income and expenses for each income statement are translated at average exchange rates for the period; and (iii)
the resulting exchange differences are included in the foreign currency translation reserve within equity.</t>
  </si>
  <si>
    <t>Financial Instruments</t>
  </si>
  <si>
    <t>(f) Financial Instruments On initial recognition, a financial asset
is classified as measured at amortized cost; fair value through other comprehensive income ("FVTOCI") (debt / equity investment);
or fair value through profit or loss ("FVTPL").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classification of financial assets is
generally based on the business model in which a financial asset is managed and its contractual cash flow characteristics. Classification of financial
assets Amortized cost For a financial asset to be measured at amortized
cost, it needs to meet both of the following conditions and is not
· it is held within a business model whose objective is to hold assets to collect contractual cash flows; and
· its contractual terms give rise on specified dates to cash flows that are solely payments of principal and interest on the principal amount outstanding. The Group’s financial assets
at amortized cost comprise of restricted cash, amounts receivable, and cash and cash equivalents. Fair value through other
comprehensive income ("FVTOCI") For a debt investment to be measured at FVTOCI,
it needs to meet both of the following conditions and is not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Equity instruments at FVTOCI On initial recognition, the Group may irrevocably
elect to present subsequent changes in the instrument’s fair value in other comprehensive income ("OCI") provided
it is not held for trading. This election is made on an investment-by-investment basis. Fair Value through profit
or loss ("FVTPL") All financial assets not classified as
measured at amortised cost or FVTOCI are measured at FVTPL. This includes all derivative financial assets. On initial recognition,
the Group may irrevocably designate a financial asset that otherwise meets the requirements to be measured at amortised cost or
at FVTOCI as at FVTPL if doing so eliminates or significantly reduces an accounting mismatch that would otherwise arise. The following accounting policies apply
to the subsequent measurement of financial assets:
Financial assets at FVTPL These assets are subsequently measured at fair value. Net gains and losses, including any interest or dividend income, are recognised in profit or loss.
Financial assets at amortized cost These assets are subsequently measured at amortised cost using the effective interest method. The amortized cost is reduced by impairment losses (see below). Interest income, foreign exchange gains and losses and impairment are recognised in profit or loss. Any gain or loss on derecognition is recognised in profit or loss.
Debt investments at FVT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assets are impaired
when there is objective evidence that, as a result of one or more events that occurred after the initial recognition of the financial
assets, the estimated future cash flows of the investments have been impacted. For marketable securities classified as FVTOCI,
a significant or prolonged decline in the fair value of the securities below their cost is considered to be objective evidence
of impairment. Financial liabilities Non-derivative financial
liabilities: The Group’s non-derivative financial
liabilities comprise of trade and other payables, loans payable and payables to related parties. A are recognized initially at fair
value net of any directly attributable transaction costs. Subsequent to initial recognition these financial liabilities are measured
at amortized cost using the effective interest method. Derivative financial assets
and liabilities: The Group’s warrant
liabilities are derivative financial liabilities and have been designated as at FVTPL (note 7). On date of issue, the warrant liabilities
were recognized at fair value as a financing cost with the subsequent change in fair value recognized in loss .</t>
  </si>
  <si>
    <t>Exploration and Evaluation Expenditure</t>
  </si>
  <si>
    <t>(g) Exploration and Evaluation Expenditure Exploration and evaluation
expenditures include the costs of acquiring licenses, costs associated with exploration and evaluation activity, and the acquisition
date fair value of exploration and evaluation assets acquired in a business combination or an asset acquisition. Exploration and
evaluation expenditures are expensed as incurred except for expenditures associated with the acquisition of exploration and evaluation
assets through a business combination or an asset acquisition. Costs incurred before the Group has obtained the legal rights to
explore an area are expensed. Acquisition costs, including general and
administrative costs, are only capitaliz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E&amp;E")
assets are assessed for impairment only when facts and circumstances suggest that the carrying amount of an E&amp;E asset may exceed
its recoverable amount and when the Group has sufficient information to reach a conclusion about technical feasibility and commercial
viability. Industry-specific indicators for an impairment
review arise typically when one of the following circumstances applies:
· Substantive expenditure on further exploration and evaluation activities is neither budgeted nor planned;
· title to the asset is compromised;
· adverse changes in the taxation and regulatory environment;
· adverse changes in variations in commodity prices and markets; and
· variations in the exchange rate for the currency of operation.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ssets.</t>
  </si>
  <si>
    <t>(h) Mineral property, plant and equipment Mineral property, plant and equipment are
carried at cost, less accumulated depreciation and accumulated impairment losses. The cost of mineral property, plant and equipment
consists of the acquisition costs transferred from E&amp;E assets, any costs directly attributable to bringing the asset to the
location and condition necessary for its intended use, including costs to further delineate the ore body, development and construction
costs, removal of overburden to initially expose the ore body, an initial estimate of the costs of dismantling, removing the item
and restoring the site on which it is located and, if applicable, borrowing costs. Mineral property acquisition and development
costs are not currently depreciated as the Pebble Project is still in the development stage and no saleable minerals are being
produced. The cost of an item of plant
and equipment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lant and equipment, less their estimated residual value, using the declining balance
method at various rates ranging from 20% to 30% per annum. An item of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Where an item of equipment
consists of major components with different useful lives, the components are accounted for as separate items of equipment. Expenditures
incurred to replace a component of an item of equipment that is accounted for separately, including major inspection and overhaul
expenditures, are capitalized. Residual values and estimated
useful lives are reviewed at least annually.</t>
  </si>
  <si>
    <t>Impairment of Non-Financial Assets</t>
  </si>
  <si>
    <t>(i) Impairment of Non-Financial Assets At the end of each reporting period the
carrying amounts of the Group’s non-financial assets are reviewed to determine whether there is any indication that these
assets are impaired.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The recoverable amount is the higher
of fair value less costs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los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This increase in the carrying amount is limited to the carrying amount that would have been determined had
no impairment loss been recognized for the asset (or cash-generating unit) in prior years. A reversal of an impairment loss is
recognized immediately in profit or loss. The Group has not recorded any impairment charges in the years presented.</t>
  </si>
  <si>
    <t>Share Capital, Special Warrants, Warrants and Subscriptions for Shares</t>
  </si>
  <si>
    <t>(j) Share Capital, Special Warrants, Warrants and Subscriptions for Shares Common shares ("shares"), special
warrants, warrants and subscriptions received for shares are classified as equity. Transaction costs directly attributable to the
issue of these instruments are recognized as a deduction from equity, net of any tax effects. Where units comprising of shares
and warrants are issued the proceeds and any transaction costs are apportioned between the shares and warrants according to their
relative fair values. Upon conversion of special warrants and
warrants into shares and the issue of shares for subscriptions received, the carrying amount, net of a pro rata share of the transaction
costs, is transferred to share capital.</t>
  </si>
  <si>
    <t>Share-based Payment Transactions</t>
  </si>
  <si>
    <t>(k) Share-based Payment Transactions Equity-settled share-based
Option Plan The Group operates an equity-settled share-based
option plan for its employees and service providers (note 6(d)). The fair value of share purchase options granted is recognized
as an employee or consultant expense with a corresponding increase in the equity-settled share-based payments reserve The fair value is measured at grant
date for each tranche, which is expensed on a straight line basis over the vesting period, with a corresponding increase in the
Equity Reserve. The fair value of share purchase options granted is measured using the Black-Scholes option pricing model, taking
into account the terms and conditions upon which the share purchase options were granted and forfeiture rates as appropriate. At
the end of each reporting period, the amount recognized as an expense is adjusted to reflect the actual number of share purchase
options that are expected to vest. Deferred Share Unit (“DSU”)
Plan The Group has a DSU plan for its non-executive
directors. The Group determines whether to account for DSUs as equity-settled or cash-settled based on the terms of the contractual
arrangement. The fair value of DSUs granted is recognized as an employee expense with a corresponding increase in the Equity Reserve
if deemed equity-settled or a liability is raised if cash-settled at grant date. The fair value is estimated using the TSX
quoted market price of the Company’s common shares at grant date and expensed over the vesting period as share-based compensation
in loss until they are fully vested. If the DSUs are cash-settled, the expense and liability are adjusted each reporting period
for changes in the TSX quoted market price of the Company’s common shares. Restricted Share Unit
(“RSU”) Plan The Group has a RSU plan for its employees,
executive directors and eligible consultants of the Group. The Group determines whether to account for the RSUs as equity-settled
or cash-settled based on the terms of the contractual arrangement. The fair value of RSUs is recognized as an employee expense
with a corresponding increase in the Equity Reserve if deemed equity –settled or a liability is raised if cash settled at
grant date. The fair value is estimated using the number
of RSUs and the quoted market price of the Company’s common shares at the grant date. It is then expensed over the vesting
period with the credit recognized in equity in the Equity Reserve. If cash-settled, the expense and liability are adjusted each
reporting period for changes in the quoted market value of the Company’s common shares.</t>
  </si>
  <si>
    <t>Income Taxes</t>
  </si>
  <si>
    <t>(l) Income Taxes Income tax on the profit or loss for the
years presented comprises current and deferred tax. Income tax is recognized in profit or loss except to the extent that it relates
to items recognized in other comprehensive income or loss or directly in equity, in which case it is recognized in other comprehensive
income or loss or equity. Current tax expense is the expected tax
payable on the taxable income for the year, using tax rates enacted or substantively enacted at year end, adjusted for amendments
to tax payable with regard to previous years. Deferred tax is provided using the balance
sheet liability method, providing for unused tax loss carry forwards and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nor taxable profit; and differences relating to investments in subsidiaries, associates, and joint ventur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end of the reporting period applicable to the period of expected realization or settlement. A deferred tax asset is recognized only
to the extent that it is probable that future taxable profits will be available against which the asset can be utilized.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Restoration, Rehabilitation, and Environmental Obligations</t>
  </si>
  <si>
    <t>(m) Restoration, Rehabilitation, and Environmental Obligations An obligation to incur
restoration, rehabilitation and environmental costs arises when environmental disturbance is caused by the exploration or development
of a mineral property interest. Such costs arising from the decommissioning of plant and other site preparation work, discounted
to their net present value, are provided for and capitalized at the start of each project to the carrying amount of the asset,
along with a corresponding liability as soon as the obligation to incur such costs arises. The timing of the actual rehabilitation
expenditure is dependent on a number of factors such as the life and nature of the asset, the operating license conditions and,
when applicable, the environment in which the mine operates. Discount rates using a pre-tax rate that
reflects the time value of money are used to calculate the net present value. These costs are charged against profit or loss over
the economic life of the related asset, through amortization using either the unit-of-production or the straight line method. The
corresponding liability is progressively increased as the effect of discounting unwinds, creating an expense recognized in loss. Decommissioning costs are also adjusted
for changes in estimates. Those adjustments are accounted for as a change in the corresponding capitalized cost, except where a
reduction in costs is greater than the unamortized capitalized cost of the related assets, in which case the capitalized cost is
reduced to nil and the remaining adjustment is recognized in profit or loss. The operations of the Group have been,
and may in the future be, affected from time to time in varying degree by changes in environmental regulations, including those
for site restoration costs. Both the likelihood of new regulations and their overall effect upon the Group are not predictable. The Group has no material restoration,
rehabilitation and environmental obligations as the disturbance to date is not significant. As a condition for the issue of the
Miscellaneous Land Use Permit at the Pebble Project, the Pebble Partnership has posted a bond with the Alaskan regulatory authorities
as a performance guarantee for any potential reclamation liability (note 5(b)).</t>
  </si>
  <si>
    <t>Loss Per Share</t>
  </si>
  <si>
    <t>(n) Loss per Share The Group presents basic and diluted loss
per share information for its common shares, calculated by dividing the loss attributable to common shareholders of the Company
by the weighted average number of common shares and any fully prepaid special warrants outstanding during the year. Diluted loss
per share does not adjust the loss attributable to common shareholders or the weighted average number of common shares outstanding
when the effect is anti-dilutive.</t>
  </si>
  <si>
    <t>Segment Reporting</t>
  </si>
  <si>
    <t>(o) Segment Reporting The Group operates in a single reportable
operating segment – the acquisition, exploration and development of mineral properties. The Group’s core asset, the
Pebble Project, is located in Alaska, USA.</t>
  </si>
  <si>
    <t>Significant Accounting Estimates and Judgments</t>
  </si>
  <si>
    <t>(p) Significant Accounting Estimates and Judgments The preparation
of these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Financial Statements include estimates, which, by their nature,
are uncertain. The impacts of such estimates are pervasive throughout the Financial Statements Sources of estimation
uncertainty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1. The Group uses the Black-Scholes option pricing model to calculate an estimate of the fair value of share purchase options and certain warrants granted during the year. In the case of share purchase options, the fair value calculated is used to determine share-based compensation that is included in loss for the year. With the warrants, the fair value calculated is used to value the warrant liabilities on the statement of financial position, with gains or losses being recognized in loss for the year. Inputs used in this model require subjective assumptions, including the expected price volatility from less than one year to five years. Changes in the subjective input assumptions can affect the fair value estimate. The weighted average assumptions applied are disclosed in Notes 6(d) and 7 respectively.
2. Significant assumptions about the future and other sources of estimation uncertainty are made in determining the provision for any deferred income tax expense that is included in the loss for the year and the composition of any deferred income tax liabilities included in the Statement of Financial Position. Critical accounting judgments These include:
1. In terms of IFRS 6, Exploration for and Evaluation of Mineral Resources,
2. Pursuant to IAS 21, The Effects of Changes in Foreign Exchange Rates
3. The Group has employed judgement that going concern was an appropriate basis for the preparation of the Financial Statements, as the Group considered existing and future available financial resources in determining that such financial resources are able to meet key corporate and Pebble Project expenditure requirements for at least the next twelve months (note 1).
4. The Group used judgement in terms of accounting for leases in accordance with IFRS 16. IFRS 16 applies a control model to the identification of leases and the determination of whether a contract contains a lease on the basis of whether the customer has the right to control the use of an identified asset for a fixed period of time. In determining the appropriate lease term for a lease, the Group considered the right of either the lessee and lessor to terminate the lease without permission from the other party with no more than an insignificant penalty as well as whether the Group is reasonably certain to exercise the extension options on the contract.</t>
  </si>
  <si>
    <t>Significant Accounting Policies (Tables)</t>
  </si>
  <si>
    <t>Schedule of Operating Lease Commitments</t>
  </si>
  <si>
    <t>The following table reconciles the Group’s
operating lease commitments at December 31, 2018, as previously disclosed in the 2018 annual financial statements, to the lease
liabilities recognized on initial application of IFRS 16 as at January 1, 2019:
Adoption
Operating lease commitments as at December 31, 2018 $ 1,284
Adjustments on adoption of IFRS 16 235
Operating lease commitments – December 31, 2018 1,519
IFRS 16 recognition exemption for short-term leases (note 14(b)) (158 )
Effect from discounting using the incremental borrowing rate – January 1, 2019 (207 )
Lease liabilities recognized at January 1, 2019 1,154
Current lease liability (note 10) 389
Non-current lease liability (note 10) 765
Lease liabilities recognized at January 1, 2019 $ 1,154</t>
  </si>
  <si>
    <t>Schedule of Subsidiaries Consolidated Financial Statements</t>
  </si>
  <si>
    <t>These Financial Statements incorporate the
financial statements of the Company, the Company’s subsidiaries, and entities controlled by the Company and its subsidiaries
listed below:
Name of Subsidiary Place of Incorporation Principal Activity Percent
3537137 Canada Inc. 1 Canada Holding Company. Wholly-owned subsidiary of the Company. 100%
Pebble Services Inc. Nevada, USA Management and services company. Wholly-owned subsidiary of the Company. 100%
Northern Dynasty Partnership Alaska, USA Holds 99.9% interest in the Pebble Partnership and 100% of Pebble Mines. 100%
Pebble Limited Partnership " Pebble Partnership ) Alaska, USA Limited Partnership. Ownership and Exploration of the Pebble Project. 100%
Pebble Mines Corp. " Pebble Mines ) Delaware, USA General Partner. Holds 0.1% interest in the Pebble Partnership. 100%
Pebble West Claims Corporation 2 Alaska, USA Holding Company. Subsidiary of the Pebble Partnership. 100%
Pebble East Claims Corporation 2 Alaska, USA Holding Company. Subsidiary of the Pebble Partnership. 100%
Pebble Pipeline Corporation Alaska, USA Holding Company. Subsidiary of the Pebble Partnership. 100%
U5 Resources Inc. Nevada, USA Holding Company. Wholly-owned subsidiary of the Company. 100%
Cannon Point Resources Ltd. British Columbia, Canada Not active. Wholly-owned subsidiary of the Company. 100%
MGL Subco Ltd. "MGL") British Columbia, Canada Not active. Wholly-owned subsidiary of the Company. 100%
Delta Minerals Inc. "Delta") British Columbia, Canada Not active. Wholly-owned subsidiary of MGL. 100%
Name of Subsidiary Place of Incorporation Principal Activity Percent
Imperial Gold Corporation " Imperial Gold ) British Columbia, Canada Not active. Wholly-owned subsidiary of Delta. 100%
Yuma Gold Inc. Nevada, USA Not active. Wholly-owned subsidiary of Imperial Gold. 100%
Notes:
1. Holds a 20% interest in the Northern Dynasty Partnership. The Company holds the remaining 80% interest.
2. Both entities together hold 2,402 claims comprising the Pebble Project.</t>
  </si>
  <si>
    <t>Mineral Property, Plant and Equipment (Tables)</t>
  </si>
  <si>
    <t>Schedule of Exploration and Evaluation Assets</t>
  </si>
  <si>
    <t>The Group’s exploration and evaluation
assets are comprised of the following:
Year ended December 31, 2019 Mineral Property interest 1 Plant and 2 Total
Cost
Beginning balance $ 112,541 $ 1,374 $ 113,915
Impact of IFRS 16 adoption (note 2(c)) – 1,154 1,154
Beginning balance as restated 112,541 2,528 115,069
Additions – 490 490
Ending balance 112,541 3,018 115,559
Accumulated depreciation
Beginning balance – (968 ) (968 )
Depreciation 3 – (647 ) (647 )
Ending balance – (1,615 ) (1,615 )
Foreign currency translation difference 24,766 157 24,923
Net carrying value – December 31, 2019 $ 137,307 $ 1,560 $ 138,867
Year ended December 31, 2018 Mineral Property interest 1 Plant and Total
Cost
Beginning balance $ 112,541 $ 1,354 $ 113,895
Additions – 20 20
Ending balance 112,541 1,374 113,915
Accumulated depreciation
Beginning balance – (734 ) (734 )
Depreciation 4 – (234 ) (234 )
Ending balance – (968 ) (968 )
Foreign currency translation difference 31,641 247 31,888
Net carrying value – December 31, 2018 $ 144,182 $ 653 $ 144,835 Notes to tables:
1. 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
2. Includes ROU Assets, which relate to the use of office space, hangers, yard storage, an office copier and one vehicle. The following reconciles ROU Assets for the year ended December 31, 2019:
Land and Equipment Total
Beginning balance at January 1, 2019 $ 1,132 $ 22 $ 1,154
Additions 459 31 490
Ending balance 1,591 53 1,644
Depreciation (411 ) (9 ) (420 )
Foreign currency translation difference (63 ) (1 ) (64 )
Net carrying value – December 31, 2019 $ 1,117 $ 43 $ 1,160
3. ROU Asset depreciation of $224 is included in general and administrative expenses. The remainder is included in exploration and evaluation expenses.
4. Depreciation is included in exploration and evaluation expenses.</t>
  </si>
  <si>
    <t>Amounts Receivable and Prepaid Expenses (Tables)</t>
  </si>
  <si>
    <t>Schedule of Amounts Receivable and Prepaid Expenses</t>
  </si>
  <si>
    <t xml:space="preserve">December 31 December 31
2019 2018
Sales tax receivable $ 177 $ 69
Amounts receivable 239 769
Prepaid expenses 498 549
Total $ 914 $ 1,387 </t>
  </si>
  <si>
    <t>Capital and Reserves (Tables)</t>
  </si>
  <si>
    <t>Schedule of Share Purchase Warrants and Options Not Issued Under the Group's Incentive Plan</t>
  </si>
  <si>
    <t>The following reconciles outstanding warrants
and non-employee options (options that were not issued under the Group’s incentive plan (see below)), each exercisable to
acquire one share, for the year ended December 31, 2019 and 2018 respectively:
Continuity Cannon Point Mission Other warrants Special warrants Broker warrants Total
Beg. Balance 327,700 7,125,646 27,858,213 – – 35,311,559
Issued – – – 10,150,322 – 10,150,322
Exercised – (3,160,945 ) (783,814 ) – – (3,944,759 )
Bal. Dec 31, 2018 327,700 3,964,701 27,074,399 10,150,322 – 41,517,122
Issued – – 466,666 – 244,000 710,666
Exercised (104,450 ) (200,075 ) – (10,150,322 ) – (10,454,847 )
Bal. Dec 31, 2019 223,250 3,764,626 27,541,065 – 244,000 31,772,941
Weighted Averages per option/warrant as at December 31
2019
Exercise price $ 0.38 $ 0.55 $ 0.65 – – $ 0.64
Exercise price US dollars – – – – US$ 0.41 US$ 0.41
Remaining life in years 2.40 0.52 1.45 – 0.48 1.33
2018
Exercise price $ 0.38 $ 0.55 $ 0.65 $ nil – $ 0.63
Remaining life in years 2.47 1.52 2.44 0.33 – 2.33 Notes to table:
1. 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
2. Warrants were issued pursuant to the June 2016 prospectus financing, July 2016 private placement and the 2019 non-revolving term loan credit facility agreement (note 8).
3. The special warrants were issued in a private placement at an exercise price of $0.83 (US$0.62) per special warrant in December 2018 (note 6(b)).
4. The Broker warrants, which have a US dollar exercise price, were issued to the underwriters pursuant to the June 2019 prospectus financing (note 6(b)).</t>
  </si>
  <si>
    <t>Summary of Options Outstanding</t>
  </si>
  <si>
    <t xml:space="preserve">The following is reconciles the Group’s
options outstanding for the years ended December 31, 2019 and 2018 respectively:
Continuity of options Number of Weighted average
Beginning Balance 19,847,431 1.08
Granted 5,635,000 0.76
Expired (18,500 ) 0.50
Exercised (800,499 ) 0.51
Forfeited (32,500 ) 1.44
Cancelled (24,200 ) 1.51
Balance December 31, 2018 24,606,732 1.03
Granted 6,610,500 0.99
Expired (4,235,000 ) 1.54
Exercised (1,185,666 ) 0.54
Forfeited (10,700 ) 0.82
Cancelled (33,600 ) 1.10
Balance December 31, 2019 25,752,266 0.96 </t>
  </si>
  <si>
    <t>Schedule of Fair Value Assumptions Using Black Scholes Option Pricing</t>
  </si>
  <si>
    <t>In the years ended December 31, 2019 and
2018 respectively, options were granted with a weighted average fair value estimated at $0.56 (2018 – $0.54) per option using
the Black-Scholes option pricing model with the following assumptions:
Weighted Average Assumptions 2019 2018
Risk-free interest rate 1.39 % 2.21 %
Expected life 5.00 years 4.25 years
Expected volatility 1 94.73 % 95.60 %
Grant date share price $ 0.81 $ 0.78
Expected dividend yield Nil Nil Note:
1. Expected volatility is based on the historical and implied volatility of the Company’s share price on the TSX.</t>
  </si>
  <si>
    <t>Schedule of Options Exercised</t>
  </si>
  <si>
    <t xml:space="preserve">Details of options exercised during the current
and prior year were as follows:
Year ended December 31, 2019 Number Weighted average Weighted average
January 2019 125,000 0.49 0.87
February 2019 30,000 0.49 1.23
June 2019 39,000 0.49 0.59
July 2019 81,000 0.49 0.68
August 2019 856,666 0.55 0.90
September 2019 54,000 0.72 0.85
1,185,666 0.54 0.88
Year ended December 31, 2018 Number Weighted average Weighted average
January 2018 33,000 0.69 2.00
June 2018 11,000 0.50 0.75
July 2018 39,500 0.50 0.68
August 2018 33,500 0.50 0.75
September 2018 25,333 0.50 0.71
October 2018 650,666 0.50 0.70
November 2018 7,500 0.76 1.00
800,499 0.51 0.76 </t>
  </si>
  <si>
    <t>Schedule of Options Outstanding and Exercisable</t>
  </si>
  <si>
    <t xml:space="preserve">The following tables summarizes information
about the Group’s options as at December 31, 2019 and 2018 respectively:
Options outstanding Options exercisable
Exercise prices ($) Number of options Remaining Number of options Remaining
0.48 450,000 1.21 450,000 1.21
0.49 5,105,000 1.53 5,105,000 1.53
0.50 2,316,666 0.81 2,316,666 0.81
0.76 5,538,000 2.87 5,538,000 2.87
0.99 6,610,500 4.75 3,305,250 4.75
1.75 5,732,100 2.10 5,732,100 2.10
Total and weighted average contractual life per option 25,752,266 2.70 22,447,016 2.40
Options outstanding Options exercisable
Exercise prices ($) Number of options Remaining Number of options Remaining
0.48 450,000 2.21 450,000 2.21
0.49 6,034,000 2.26 6,034,000 2.26
0.50 2,323,332 1.81 2,323,332 1.81
0.72 200,000 0.71 200,000 0.71
0.76 5,620,000 3.85 2,810,000 3.85
0.89 1,125,000 0.29 1,124,998 0.29
1.75 5,744,400 3.10 3,829,600 3.10
1.77 3,110,000 0.16 3,110,000 0.16
Total and weighted average contractual life per option 24,606,732 2.41 19,881,930 2.14 </t>
  </si>
  <si>
    <t>Schedule of Restricted Share Units Outstanding</t>
  </si>
  <si>
    <t>The following reconciles RSUs outstanding
for the year ended December 31, 2019 and 2018 respectively:
Continuity of RSUs Number of Weighted average
Beginning Balance 506,495 2.24
Granted 1 125,000 0.78
Shares issued (434,742) 0.68
Balance December 31, 2018 196,753 1.27
Shares issued 1,2 (111,086) 1.57
Withheld 1,2 (85,667) 1.27
Balance December 31, 2019 – – Notes
1. The RSUs were granted on August 9, 2018, to an officer of the Group with an expiry date of December 2021 and an initial one-year vesting period from date of grant. The Group treated these RSUs as cash-settled given the cash settlement of a previous grant. In January 2019, the Group’s Compensation Committee agreed with management that it was in the best interest of the Group to accelerate the vesting period to January 28, 2019. The Group settled the vested RSUs, by issuing 58,886 shares and withheld 66,114 RSUs to pay tax obligations.
2. During the year ended December 31, 2019, 71,752 RSUs, being the second and third tranches of 107,629 equity-settled RSUs that were granted in September 2017, were settled by issuing 52,200 shares, with the balance of 19,553 RSUs being withheld to pay tax obligations.</t>
  </si>
  <si>
    <t>Schedule of Foreign Currency Translation Reserve</t>
  </si>
  <si>
    <t>December 31 December 31
2019 2018
Beginning balance $ 38,686 $ 27,934
Foreign exchange translation differences incurred:
(Loss) gain on translation of foreign subsidiaries (6,321 ) 10,752
Ending balance $ 32,365 $ 38,686</t>
  </si>
  <si>
    <t>Warrant Liabilities (Tables)</t>
  </si>
  <si>
    <t>Schedule of Change in Fair Value of Warrant Liabilities</t>
  </si>
  <si>
    <t xml:space="preserve">December 31 December 31
Beginning balance $ – $ –
Fair value on issue – financing cost 50 –
Fair value gain on revaluation (7 ) –
Ending balance $ 43 $ – </t>
  </si>
  <si>
    <t>Schedule of Assumptions Using Black-Scholes Option-Pricing Model</t>
  </si>
  <si>
    <t>The fair value at December 31, 2019 was
estimated using the Black-Scholes option-pricing model with the following assumptions:
Assumptions 2019
Risk-free interest rate 1.57%
Expected volatility 1 105.90%
Expected life 0.50 years
Share price on valuation date $ 0.56
Expected dividend yield Nil Note
1. Expected volatility is based on the historical and implied volatility of the Company’s share price on the TSX.</t>
  </si>
  <si>
    <t>Loans Payable (Tables)</t>
  </si>
  <si>
    <t>Schedule of Loans Payable</t>
  </si>
  <si>
    <t xml:space="preserve">December 31 2019 December 31 2018
Loans provided - principal $ 2,317 $ –
Accrued interest 14 –
Transferred to payables to related parties (note 9) (971 ) –
Total $ 1,360 $ – </t>
  </si>
  <si>
    <t>Related Party Balances and Transactions (Tables)</t>
  </si>
  <si>
    <t>RelatedPartyTransactionsLineItems [Line Items]</t>
  </si>
  <si>
    <t>Schedule of Related Party Balances and Transactions</t>
  </si>
  <si>
    <t>The components of transactions
to related parties are as follows:
December 31 December 31
Payables to related parties 2019 2018
Key management personnel (a) $ 971 $ 104
Hunter Dickinson Services Inc. (b) 124 401
RSU liability – 80
Total payables $ 1,095 $ 585
(a) Transactions and Balances with Key Management Personnel ("KMP")
(b) Transactions and Balances with other Related Parties</t>
  </si>
  <si>
    <t>Key Management Personnel [Member]</t>
  </si>
  <si>
    <t>Schedule of Outstanding Balances</t>
  </si>
  <si>
    <t>Transactions 2019 2018
Compensation
Amounts paid and payable to HDSI for services of KMP employed 1 $ 2,430 $ 2,595
Amounts paid and payable to KMP 2 4,443 3,991
Bonuses paid to KMP 3 1,053 1,430
Interest payable on loans received from KMP 5 4 –
7,930 8,016
Share-based compensation 4 2,736 3,681
Total compensation $ 10,666 $ 11,697 Notes to table:
1. The Group’s CEO, CFO, Board Chair and senior management, other than disclosed in note 2 below, are employed by the Group through Hunter Dickinson Services Inc. ("HDSI") (refer (b)).
2. 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
3. In 2019, incentive bonuses were paid to the CFO, EVP, Environment and Sustainability, VP, Corporate Communications, SVP, Engineering, VP, Permitting, PLP CEO, the Company Secretary, and a performance bonus was paid to the PLP CEO for the 2018 fiscal year. In 2018, incentive bonuses were paid to the SVP, Environment and Sustainability, VP, Corporate Communications and VP, Permitting, and a performance bonus was paid to the PLP CEO for the 2017 fiscal year.
4. Represents cost of RSUs and share purchase options issued and/or vesting during the respective periods.
5. The Group’s Board Chair and CEO advanced $967 to the Group pursuant to the Credit Facility (note 8) and have accrued interest of $4 to December 31, 2019. Subsequent to the reporting period, these loans including interest earned to date were repaid (note 17).</t>
  </si>
  <si>
    <t>Hunter Dickinson Services Inc. [Member]</t>
  </si>
  <si>
    <t>For the year ended December 31, 2019, and
2018, the aggregate value of transactions were as follows:
Transactions 2019 2018
Services rendered by HDSI:
Technical
Engineering $ 1,018 $ 1,199
Environmental 459 706
Socioeconomic 429 462
Other technical services 154 316
2,060 2,683
General and administrative
Management, corporate communications, secretarial, financial and administration 2,292 2,326
Shareholder communication 594 627
2,886 2,953
Total for services rendered 4,946 5,636
Reimbursement of third party expenses
Conferences and travel 393 502
Insurance 50 70
Office supplies and information technology 431 319
Total reimbursed 874 891
Total value of transactions $ 5,820 $ 6,527</t>
  </si>
  <si>
    <t>Trade and Other Payables (Tables)</t>
  </si>
  <si>
    <t>Schedule of Trade and Other Payables</t>
  </si>
  <si>
    <t>December 31 December 31
2019 2018
Falling due within the year
Trade 1 $ 12,401 $ 5,935
Lease liabilities 2 286 –
Total $ 12,687 $ 5,935
Non-current liabilities
Trade 1 $ – $ 7,194
Lease liabilities 2 934 –
Total $ 934 $ 7,194 Notes:
1. At December 31, 2019, trade payables in current liabilities includes legal fees due to legal counsel of US$5,274, which was previously due January 31, 2020 but has been extended to December 24, 2020 (note 17(c)), and US$635 payable on completion of a partnering transaction. The former legal fees were included in non-current liabilities at December 31, 2018.
2. Lease liabilities relate to lease of offices, site hangers, yard storage, an office copier and one vehicle, which have remaining lease terms of 4 to 125 months and interest rates of 7.5% – 10.5% over the term of the leases. During the year ended December 31, 2019, the Group recognized $120 in interest expense on lease liabilities, which is included in finance expense in the loss for the year.</t>
  </si>
  <si>
    <t>Schedule of Undiscounted Lease Liabilities</t>
  </si>
  <si>
    <t xml:space="preserve">The following table provides the schedule
of undiscounted lease liabilities as at December 31, 2019:
Total
Less than one year $ 391
One to five years 884
Later than 5 years 343
Total undiscounted lease liabilities $ 1,618 </t>
  </si>
  <si>
    <t>Basic and Diluted Loss Per Share (Tables)</t>
  </si>
  <si>
    <t>Profit or loss [abstract]</t>
  </si>
  <si>
    <t>Schedule of Basic and Diluted Loss Per Share</t>
  </si>
  <si>
    <t>The calculation of basic and diluted loss
per share for the year ended December 31, 2019 and 2018 was based on the following:
2019 2018
Loss attributable to common shareholders $ 69,193 $ 15,957
Weighted average number of shares outstanding (000s) 358,343 312,265</t>
  </si>
  <si>
    <t>Income Tax Expense (Tables)</t>
  </si>
  <si>
    <t>Schedule of Current and Deferred Expenses</t>
  </si>
  <si>
    <t xml:space="preserve">Year ended December 31
2019 2018
Current tax (recovery) expense
Current year (recovery) expense $ – $ –
Current income tax (recovery) expense $ – $ –
Deferred income tax (recovery) expense
Current year (recovery) expense $ – $ –
Deferred income tax (recovery) expense $ – $ – </t>
  </si>
  <si>
    <t>Schedule of Reconciliation of Effective Tax Rate</t>
  </si>
  <si>
    <t xml:space="preserve">Year ended December 31
Reconciliation of effective tax rate 2019 2018
Net loss $ (69,193 ) $ (15,957 )
Total income tax (recovery) expense – –
Loss excluding income tax (69,193 ) (15,957 )
Income tax recovery using the Company's domestic tax rate (18,682 ) (4,308 )
Non-deductible expenses and other 1,375 (2,175 )
Change in tax rates – –
Deferred income tax assets not recognized 17,307 6,483
$ – $ – </t>
  </si>
  <si>
    <t>Schedule of Deferred Income Tax Assets (Liabilities)</t>
  </si>
  <si>
    <t xml:space="preserve">The Company's domestic tax rate for the
year was 27% (2018 – 27%).
December 31 December 31
Deferred income tax assets (liabilities) 2019 2018
Tax losses $ 2,342 $ 2,140
Net deferred income tax assets 2,342 2,140
Resource property/investment in Pebble Partnership (2,342 ) (2,140 )
Equipment – –
Net deferred income tax liability $ – $ – </t>
  </si>
  <si>
    <t>Schedule of Taxable Temporary Differences on Investments</t>
  </si>
  <si>
    <t>The Group had the following temporary differences
at December 31, 2019 in respect of which no deferred tax asset has been recognized:
Resource
Expiry Tax losses pools Other
Within one year $ – $ – $ –
One to five years – – 6,159
After five years 238,056 – –
No expiry date – 93,512 65
Total $ 238,056 $ 93,512 $ 6,224</t>
  </si>
  <si>
    <t>Financial Risk Management (Tables)</t>
  </si>
  <si>
    <t>Schedule of Financial Assets and Liabilities</t>
  </si>
  <si>
    <t>December 31 December 31
Exposure 2019 2018
Amounts receivable $ 239 $ 769
Restricted cash 851 830
Cash and cash equivalents 14,038 14,872
Total exposure $ 15,128 $ 16,471 The exposure of the Group's US
dollar- denominated financial assets and liabilities to foreign exchange risk is as follows:
December 31 December 31
2019 2018
Financial assets:
Amounts receivable $ 263 $ 627
Cash and cash equivalents and restricted cash 14,090 10,523
14,353 11,150
Financial liabilities:
Non-current trade payables (932 ) (7,194 )
Warrant liabilities (43 ) –
Current trade and other payables (12,426 ) (5,834 )
Payables to related parties (24 ) (146 )
(13,425 ) (13,174 )
Net financial liabilities exposed to foreign currency risk $ (928 ) $ (2,024 )</t>
  </si>
  <si>
    <t>Nature and Continuance of Operations (Details Narrative) - CAD ($) $ in Thousands</t>
  </si>
  <si>
    <t>Dec. 31, 2017</t>
  </si>
  <si>
    <t>Aggregate proceeds from issuance of shares and warrants</t>
  </si>
  <si>
    <t>Proceeds from issuance of private placements</t>
  </si>
  <si>
    <t>Proceeds from exercise of share purchase options and warrants</t>
  </si>
  <si>
    <t>Working capital deficiency</t>
  </si>
  <si>
    <t>Retained earnings deficit</t>
  </si>
  <si>
    <t>Significant Accounting Policies (Details Narrative) $ in Thousands</t>
  </si>
  <si>
    <t>Dec. 31, 2019Segments</t>
  </si>
  <si>
    <t>Jan. 02, 2019CAD ($)</t>
  </si>
  <si>
    <t>Dec. 31, 2018CAD ($)</t>
  </si>
  <si>
    <t>Statement Line Items [Line Items]</t>
  </si>
  <si>
    <t>ROU assets</t>
  </si>
  <si>
    <t>Lease liabilities</t>
  </si>
  <si>
    <t>Weighted average incremental borrowing rate of lease liabilities</t>
  </si>
  <si>
    <t>10.00%</t>
  </si>
  <si>
    <t>Reporting segments | Segments</t>
  </si>
  <si>
    <t>Minimum [Member]</t>
  </si>
  <si>
    <t>Percentage on write off cost of plant and equipment</t>
  </si>
  <si>
    <t>20.00%</t>
  </si>
  <si>
    <t>Maximum [Member]</t>
  </si>
  <si>
    <t>30.00%</t>
  </si>
  <si>
    <t>Significant Accounting Policies - Schedule of Operating Lease Commitments (Details) - CAD ($)</t>
  </si>
  <si>
    <t>Jan. 02, 2019</t>
  </si>
  <si>
    <t>Operating lease commitments as at December 31, 2018</t>
  </si>
  <si>
    <t>Adjustments on adoption of IFRS 16</t>
  </si>
  <si>
    <t>Operating lease commitments - December 31, 2018</t>
  </si>
  <si>
    <t>IFRS 16 recognition exemption for short-term leases (note 14(b))</t>
  </si>
  <si>
    <t>Effect from discounting using the incremental borrowing rate - January 1, 2019</t>
  </si>
  <si>
    <t>Lease liabilities recognized at January 1, 2019</t>
  </si>
  <si>
    <t>Current lease liability (note 10)</t>
  </si>
  <si>
    <t>[1]</t>
  </si>
  <si>
    <t>Non-current lease liability (note 10)</t>
  </si>
  <si>
    <t>Lease liabilities relate to lease of offices, site hangers, yard storage, an office copier and one vehicle, which have remaining lease terms of 4 to 125 months and interest rates of 7.5% – 10.5% over the term of the leases.  During the year ended December 31, 2019, the Group recognized $120 in interest expense on lease liabilities, which is included in finance expense in the loss for the year.</t>
  </si>
  <si>
    <t>Significant Accounting Policies - Schedule of Subsidiaries Consolidated Financial Statements (Details)</t>
  </si>
  <si>
    <t>1 Months Ended</t>
  </si>
  <si>
    <t>Percent Owned</t>
  </si>
  <si>
    <t>50.00%</t>
  </si>
  <si>
    <t>Canada Inc [Member]</t>
  </si>
  <si>
    <t>Name of Subsidiary</t>
  </si>
  <si>
    <t>3537137 Canada Inc.</t>
  </si>
  <si>
    <t>Place of Incorporation</t>
  </si>
  <si>
    <t>Canada</t>
  </si>
  <si>
    <t>Principal Activity</t>
  </si>
  <si>
    <t>Holding Company. Wholly-owned subsidiary of the Company.</t>
  </si>
  <si>
    <t>100.00%</t>
  </si>
  <si>
    <t>Pebble Services Inc. [Member]</t>
  </si>
  <si>
    <t>Pebble Services Inc.</t>
  </si>
  <si>
    <t>Nevada, USA</t>
  </si>
  <si>
    <t>Management and services company. Wholly-owned subsidiary of the Company.</t>
  </si>
  <si>
    <t>Northern Dynasty Partnership [Member]</t>
  </si>
  <si>
    <t>Northern Dynasty Partnership</t>
  </si>
  <si>
    <t>Alaska, USA</t>
  </si>
  <si>
    <t>Holds 99.9% interest in the Pebble Partnership and 100% of Pebble Mines.</t>
  </si>
  <si>
    <t>Pebble Limited Partnership [Member]</t>
  </si>
  <si>
    <t>Pebble Limited Partnership</t>
  </si>
  <si>
    <t>Limited Partnership. Ownership and Exploration of the Pebble Project.</t>
  </si>
  <si>
    <t>Pebble Mines Corp. [Member]</t>
  </si>
  <si>
    <t>Pebble Mines Corp.</t>
  </si>
  <si>
    <t>Delaware, USA</t>
  </si>
  <si>
    <t>General Partner. Holds 0.1% interest in the Pebble Partnership.</t>
  </si>
  <si>
    <t>Pebble West Claims Corporation [Member]</t>
  </si>
  <si>
    <t>[2]</t>
  </si>
  <si>
    <t xml:space="preserve">Pebble West Claims Corporation </t>
  </si>
  <si>
    <t>Holding Company. Subsidiary of the Pebble Partnership.</t>
  </si>
  <si>
    <t>Pebble East Claims Corporation [Member]</t>
  </si>
  <si>
    <t xml:space="preserve">Pebble East Claims Corporation </t>
  </si>
  <si>
    <t>Pebble Pipeline Corporation [Member]</t>
  </si>
  <si>
    <t>Pebble Pipeline Corporation</t>
  </si>
  <si>
    <t>Holding Company.  Subsidiary of the Pebble Partnership.</t>
  </si>
  <si>
    <t>U5 Resources Inc. [Member]</t>
  </si>
  <si>
    <t xml:space="preserve">U5 Resources Inc. </t>
  </si>
  <si>
    <t>Cannon Point Resources Ltd. [Member]</t>
  </si>
  <si>
    <t>Cannon Point Resources Ltd.</t>
  </si>
  <si>
    <t>British Columbia, Canada</t>
  </si>
  <si>
    <t>Not active. Wholly-owned subsidiary of the Company.</t>
  </si>
  <si>
    <t>MGL Subco Ltd. (" MGL") [Member]</t>
  </si>
  <si>
    <t>MGL Subco Ltd.</t>
  </si>
  <si>
    <t>Delta Minerals Inc. ("Delta") [Member]</t>
  </si>
  <si>
    <t>Delta Minerals Inc.</t>
  </si>
  <si>
    <t>Not active. Wholly-owned subsidiary of MGL.</t>
  </si>
  <si>
    <t>Imperial Gold Corporation ("Imperial Gold") [Member]</t>
  </si>
  <si>
    <t>Imperial Gold Corporation</t>
  </si>
  <si>
    <t>Not active. Wholly-owned subsidiary of Delta.</t>
  </si>
  <si>
    <t>Yuma Gold Inc. [Member]</t>
  </si>
  <si>
    <t>Yuma Gold Inc.</t>
  </si>
  <si>
    <t>Not active. Wholly-owned subsidiary of Imperial Gold.</t>
  </si>
  <si>
    <t>Holds a 20% interest in the Northern Dynasty Partnership. The Company holds the remaining 80% interest.</t>
  </si>
  <si>
    <t>Both entities together hold 2,402 claims comprising the Pebble Project.</t>
  </si>
  <si>
    <t>Significant Accounting Policies - Schedule of Subsidiaries Consolidated Financial Statements (Details) (Parenthetical) - Integer</t>
  </si>
  <si>
    <t>Ownership percentage</t>
  </si>
  <si>
    <t>Pebble Project [Member]</t>
  </si>
  <si>
    <t>Number of mineral claims (pebble west claims corporation &amp; pebble east claims corporation)</t>
  </si>
  <si>
    <t>Canada Inc [Member] | Northern Dynasty Partnership [Member]</t>
  </si>
  <si>
    <t>Remaining ownership interest percentage</t>
  </si>
  <si>
    <t>80.00%</t>
  </si>
  <si>
    <t>Mineral Property, Plant and Equipment - Schedule of Exploration and Evaluation Assets (Details) - CAD ($)</t>
  </si>
  <si>
    <t>PropertyPlantsAndEquipmentLineItems [Line Items]</t>
  </si>
  <si>
    <t>Cost, Beginning balance</t>
  </si>
  <si>
    <t>Impact of IFRS 16 adoption</t>
  </si>
  <si>
    <t>Cost, Additions</t>
  </si>
  <si>
    <t>Cost, Ending balance</t>
  </si>
  <si>
    <t>Accumulated depreciation, Beginning balance</t>
  </si>
  <si>
    <t>Accumulated depreciation, Depreciation</t>
  </si>
  <si>
    <t>[1],[2]</t>
  </si>
  <si>
    <t>Accumulated depreciation, Ending balance</t>
  </si>
  <si>
    <t>Foreign currency translation difference</t>
  </si>
  <si>
    <t>Net carrying value - Ending balance</t>
  </si>
  <si>
    <t>Mineral Property Interest [Member]</t>
  </si>
  <si>
    <t>[3]</t>
  </si>
  <si>
    <t>[4]</t>
  </si>
  <si>
    <t>[1],[4]</t>
  </si>
  <si>
    <t>Plant and Equipment [Member]</t>
  </si>
  <si>
    <t>Land and Buildings [Member]</t>
  </si>
  <si>
    <t>Equipment [Member]</t>
  </si>
  <si>
    <t>Mineral Assets [Member]</t>
  </si>
  <si>
    <t>Depreciation is included in exploration and evaluation expenses.</t>
  </si>
  <si>
    <t>ROU Asset depreciation of $224 is included in general and administrative expenses. The remainder is included in exploration and evaluation expenses.</t>
  </si>
  <si>
    <t>Includes ROU Assets, which relate to the use of office space, hangers, yard storage, an office copier and one vehicle.  The following reconciles ROU Assets for the year ended December 31, 2019</t>
  </si>
  <si>
    <t>Comprises the Pebble Project, a contiguous block of 2,402 mineral claims covering approximately 417 square miles located in southwest Alaska, 17 miles (30 kilometers) from the villages of Iliamna and Newhalen, and approximately 200 miles (320 kilometers) southwest of the city of Anchorage.</t>
  </si>
  <si>
    <t>Mineral Property, Plant and Equipment - Schedule of Exploration and Evaluation Assets (Details) (Parenthetical) - Mineral Property Interest [Member] $ in Thousands</t>
  </si>
  <si>
    <t>Dec. 31, 2019CAD ($)mi²Integer</t>
  </si>
  <si>
    <t>Dec. 31, 2018mi²Integer</t>
  </si>
  <si>
    <t>PropertyPlantsAndEquipmentItemsLineItems [Line Items]</t>
  </si>
  <si>
    <t>Number of mineral claims | Integer</t>
  </si>
  <si>
    <t>Area of land | mi²</t>
  </si>
  <si>
    <t>Mineral claims covering area, description</t>
  </si>
  <si>
    <t>417 square miles located in southwest Alaska, 17 miles (30 kilometers) from the villages of Iliamna and Newhalen, and approximately 200 miles (320 kilometers) southwest of the city of Anchorage.</t>
  </si>
  <si>
    <t xml:space="preserve">417 square miles located in southwest Alaska, 17 miles (30 kilometers) from the villages of Iliamna and Newhalen, and approximately 200 miles (320 kilometers) southwest of the city of Anchorage. </t>
  </si>
  <si>
    <t>ROU Asset depreciation | $</t>
  </si>
  <si>
    <t>Amounts Receivable and Prepaid Expenses - Schedule of Amounts Receivable and Prepaid Expenses (Details) - CAD ($) $ in Thousands</t>
  </si>
  <si>
    <t>Sales tax receivable</t>
  </si>
  <si>
    <t>Amounts receivable</t>
  </si>
  <si>
    <t>Prepaid expenses</t>
  </si>
  <si>
    <t>Cash and Cash Equivalents and Restricted Cash (Details Narrative) - CAD ($) $ in Thousands</t>
  </si>
  <si>
    <t>CashAndCashEquivalentLineItems [Line Items]</t>
  </si>
  <si>
    <t>Proceeds from purchase of special warrants</t>
  </si>
  <si>
    <t>Number of purchase shares of special warrants</t>
  </si>
  <si>
    <t>Total income</t>
  </si>
  <si>
    <t>U.S. $ [Member]</t>
  </si>
  <si>
    <t>Reclamation liability</t>
  </si>
  <si>
    <t>Restricted Stock Units [Member]</t>
  </si>
  <si>
    <t>Number of common shares issued</t>
  </si>
  <si>
    <t>Capital and Reserves (Details Narrative) $ / shares in Units, $ / shares in Units, $ in Thousands, $ in Thousands</t>
  </si>
  <si>
    <t>Feb. 28, 2019CAD ($)$ / shares</t>
  </si>
  <si>
    <t>Dec. 31, 2019CAD ($)$ / sharesshares</t>
  </si>
  <si>
    <t>Dec. 31, 2019USD ($)$ / sharesshares</t>
  </si>
  <si>
    <t>Dec. 31, 2018CAD ($)$ / sharesshares</t>
  </si>
  <si>
    <t>Dec. 31, 2019$ / shares</t>
  </si>
  <si>
    <t>Feb. 28, 2019$ / shares</t>
  </si>
  <si>
    <t>CapitalCommitmentsLineItems [Line Items]</t>
  </si>
  <si>
    <t>Common stock, shares authorized, unlimited</t>
  </si>
  <si>
    <t>Unlimited</t>
  </si>
  <si>
    <t>Common stock, par value | $ / shares</t>
  </si>
  <si>
    <t>Weighted average fair value at measurement, share options granted | $ / shares</t>
  </si>
  <si>
    <t>Recognized share-based compensation</t>
  </si>
  <si>
    <t>Weighted average exercise price for exercisable options | $ / shares</t>
  </si>
  <si>
    <t>Restricted stock unit recognized equity-settled</t>
  </si>
  <si>
    <t>Increase decrease in restricted stock unit liability</t>
  </si>
  <si>
    <t>Settlement description</t>
  </si>
  <si>
    <t>On the settlement of the cash-settled RSUs, the RSU liability was reduced to $nil with $58 transferred to share capital for shares issued with the remainder remitted to the tax authorities.</t>
  </si>
  <si>
    <t>December 2019 [Member]</t>
  </si>
  <si>
    <t>Brought deal offering shares | shares</t>
  </si>
  <si>
    <t>Brought deal offering amount</t>
  </si>
  <si>
    <t>Transaction cost</t>
  </si>
  <si>
    <t>Commission, percentage</t>
  </si>
  <si>
    <t>7.50%</t>
  </si>
  <si>
    <t>Raised net proceeds of bought deal offering</t>
  </si>
  <si>
    <t>August 2019 [Member]</t>
  </si>
  <si>
    <t>6.00%</t>
  </si>
  <si>
    <t>June 2019 [Member]</t>
  </si>
  <si>
    <t>March 2019 [Member]</t>
  </si>
  <si>
    <t>2017 Rolling Option Plant [Member]</t>
  </si>
  <si>
    <t>Percentage of outstanding common shares</t>
  </si>
  <si>
    <t>U.S. $ [Member] | December 2019 [Member]</t>
  </si>
  <si>
    <t>Brought deal offering, per share | $ / shares</t>
  </si>
  <si>
    <t>U.S. $ [Member] | August 2019 [Member]</t>
  </si>
  <si>
    <t>U.S. $ [Member] | June 2019 [Member]</t>
  </si>
  <si>
    <t>U.S. $ [Member] | March 2019 [Member]</t>
  </si>
  <si>
    <t>Broker Warrants [Member] | June 2019 [Member]</t>
  </si>
  <si>
    <t>Non-transferable share purchase warrants | shares</t>
  </si>
  <si>
    <t>Non-transferable share purchase warrants maturity date</t>
  </si>
  <si>
    <t>Jun. 24,
		2020</t>
  </si>
  <si>
    <t>Risk free rate</t>
  </si>
  <si>
    <t>1.45%</t>
  </si>
  <si>
    <t>Expected volatility</t>
  </si>
  <si>
    <t>72.90%</t>
  </si>
  <si>
    <t>Expected life</t>
  </si>
  <si>
    <t>1 year</t>
  </si>
  <si>
    <t>Broker Warrants [Member] | U.S. $ [Member] | June 2019 [Member]</t>
  </si>
  <si>
    <t>Non-transferable share purchase warrants, per share | $ / shares</t>
  </si>
  <si>
    <t>Share price | $ / shares</t>
  </si>
  <si>
    <t>Private Placement [Member] | December 2019 [Member]</t>
  </si>
  <si>
    <t>Subscriptions received for private placement, shares | shares</t>
  </si>
  <si>
    <t>Subscriptions received for private placement, amount</t>
  </si>
  <si>
    <t>Private Placement [Member] | December 2019 [Member] | Maximum [Member]</t>
  </si>
  <si>
    <t>Offering concurrent private placement amount</t>
  </si>
  <si>
    <t>Private Placement [Member] | August 2019 [Member] | Investors [Member]</t>
  </si>
  <si>
    <t>Non-brokered private placement shares | shares</t>
  </si>
  <si>
    <t>Non-brokered private placement, amount</t>
  </si>
  <si>
    <t>Private Placement [Member] | June 2019 [Member] | Investors [Member]</t>
  </si>
  <si>
    <t>Private Placement [Member] | March 2019 [Member]</t>
  </si>
  <si>
    <t>Stock issued during period, shares</t>
  </si>
  <si>
    <t>Stock issed during period</t>
  </si>
  <si>
    <t>Private Placement [Member] | U.S. $ [Member] | August 2019 [Member] | Investors [Member]</t>
  </si>
  <si>
    <t>Private Placement [Member] | U.S. $ [Member] | June 2019 [Member] | Investors [Member]</t>
  </si>
  <si>
    <t>Private Placement [Member] | U.S. $ [Member] | March 2019 [Member]</t>
  </si>
  <si>
    <t>Private Placement [Member] | Special Warrants [Member]</t>
  </si>
  <si>
    <t>Warrant price per share | $ / shares</t>
  </si>
  <si>
    <t>Proceeds from issuance of warrants</t>
  </si>
  <si>
    <t>Net proceeds of warrant</t>
  </si>
  <si>
    <t>Private Placement [Member] | Special Warrants [Member] | U.S. $ [Member]</t>
  </si>
  <si>
    <t>Warrant price per share | (per share)</t>
  </si>
  <si>
    <t>Deferred Share Units Plan [Member]</t>
  </si>
  <si>
    <t>Non-executive directors received compensation percentage</t>
  </si>
  <si>
    <t>Deferred share units outstanding | shares</t>
  </si>
  <si>
    <t>Deferred Share Units Plan [Member] | Maximum [Member]</t>
  </si>
  <si>
    <t>2.00%</t>
  </si>
  <si>
    <t>Group's Share-Based Compensation Plans [Member] | Minimum [Member]</t>
  </si>
  <si>
    <t>Total number of shares issued outstanding shares percentage</t>
  </si>
  <si>
    <t>Capital and Reserves - Schedule of Share Purchase Warrants and Options Not Issued Under the Group's Incentive Plan (Details)</t>
  </si>
  <si>
    <t>Dec. 31, 2019shares$ / shares</t>
  </si>
  <si>
    <t>Dec. 31, 2018shares$ / shares</t>
  </si>
  <si>
    <t>Total Option and Warrant, Beginning Balance</t>
  </si>
  <si>
    <t>Total Option and Warrant, Exercised</t>
  </si>
  <si>
    <t>Total Option and Warrant, Expired</t>
  </si>
  <si>
    <t>Total Option and Warrant, Ending Balance</t>
  </si>
  <si>
    <t>Exercise Price Range 1 [Member]</t>
  </si>
  <si>
    <t>Options and warrant Issued, Exercise Price | $ / shares</t>
  </si>
  <si>
    <t>Options and warrant Issued, Remaining life in years</t>
  </si>
  <si>
    <t>2 years 4 months 24 days</t>
  </si>
  <si>
    <t>2 years 5 months 20 days</t>
  </si>
  <si>
    <t>Exercise Price Range 2 [Member]</t>
  </si>
  <si>
    <t>6 months 7 days</t>
  </si>
  <si>
    <t>1 year 6 months 7 days</t>
  </si>
  <si>
    <t>Exercise Price Range 3 [Member]</t>
  </si>
  <si>
    <t>1 year 5 months 12 days</t>
  </si>
  <si>
    <t>2 years 5 months 9 days</t>
  </si>
  <si>
    <t>Exercise Price Range 4 [Member]</t>
  </si>
  <si>
    <t>0 years</t>
  </si>
  <si>
    <t>3 months 29 days</t>
  </si>
  <si>
    <t>Exercise Price Range 5 [Member]</t>
  </si>
  <si>
    <t>5 months 23 days</t>
  </si>
  <si>
    <t>Exercise Price Range 5 [Member] | U.S. $ [Member]</t>
  </si>
  <si>
    <t>Exercise Price Range 6 [Member]</t>
  </si>
  <si>
    <t>1 year 3 months 29 days</t>
  </si>
  <si>
    <t>2 years 3 months 29 days</t>
  </si>
  <si>
    <t>Exercise Price Range 6 [Member] | U.S. $ [Member]</t>
  </si>
  <si>
    <t>Cannon Point [Member]</t>
  </si>
  <si>
    <t>Options Issued, Beginning Balance</t>
  </si>
  <si>
    <t>Options Issued, Issued</t>
  </si>
  <si>
    <t>Options Issued, Exercised</t>
  </si>
  <si>
    <t>Options Issued, Ending Balance</t>
  </si>
  <si>
    <t>Mission Gold [Member]</t>
  </si>
  <si>
    <t>Warrants Issued, Beginning Balance</t>
  </si>
  <si>
    <t>Warrants Issued, Exercised</t>
  </si>
  <si>
    <t>Warrants Issued, Expired</t>
  </si>
  <si>
    <t>Warrants Issued, Ending Balance</t>
  </si>
  <si>
    <t>Other [Member]</t>
  </si>
  <si>
    <t>Special warrants [Member]</t>
  </si>
  <si>
    <t>Broker Warrants [Member]</t>
  </si>
  <si>
    <t>Warrants were issued pursuant to the June 2016 prospectus financing, July 2016 private placement and the 2019 non-revolving term loan credit facility agreement (note 8).</t>
  </si>
  <si>
    <t>Pursuant to the acquisition of Cannon Point Resources Ltd. ("Cannon Point") and Mission Gold Ltd. ("Mission Gold") in October 2015 and December 2015 respectively, the Group exchanged options and warrants outstanding in these companies for options and warrants to purchase shares in the Company.</t>
  </si>
  <si>
    <t>The special warrants were issued in a private placement at an exercise price of $0.83 (US$0.62) per special warrant in December 2018 (note 6(b)).</t>
  </si>
  <si>
    <t>The Broker warrants, which have a US dollar exercise price, were issued to the underwriters pursuant to the June 2019 prospectus financing (note 6(b)).</t>
  </si>
  <si>
    <t>Capital and Reserves - Schedule of Share Purchase Warrants and Options Not Issued Under the Group's Incentive Plan (Details) (Parenthetical) - Private Placement [Member] - Special Warrants [Member]</t>
  </si>
  <si>
    <t>Dec. 31, 2018$ / shares</t>
  </si>
  <si>
    <t>Warrant price per share</t>
  </si>
  <si>
    <t>Capital and Reserves - Summary of Options Outstanding (Details) - $ / shares</t>
  </si>
  <si>
    <t>Number of options, Beginning Balance</t>
  </si>
  <si>
    <t>Number of options, Granted</t>
  </si>
  <si>
    <t>Number of options, Expired</t>
  </si>
  <si>
    <t>Number of options, Exercised</t>
  </si>
  <si>
    <t>Number of options, Forfeited</t>
  </si>
  <si>
    <t>Number of options, Cancelled</t>
  </si>
  <si>
    <t>Number of options, Ending Balance</t>
  </si>
  <si>
    <t>Weighted average exercise price, Beginning Balance</t>
  </si>
  <si>
    <t>Weighted average exercise price, Granted</t>
  </si>
  <si>
    <t>Weighted average exercise price, Expired</t>
  </si>
  <si>
    <t>Weighted average exercise price, Exercised</t>
  </si>
  <si>
    <t>Weighted average exercise price, Forfeited</t>
  </si>
  <si>
    <t>Weighted average exercise price, Cancelled</t>
  </si>
  <si>
    <t>Weighted average exercise price, Ending Balance</t>
  </si>
  <si>
    <t>Capital and Reserves - Schedule of Fair Value Assumptions Using Black Scholes Option Pricing (Details) - $ / shares</t>
  </si>
  <si>
    <t>Risk-free interest rate</t>
  </si>
  <si>
    <t>1.39%</t>
  </si>
  <si>
    <t>2.21%</t>
  </si>
  <si>
    <t>5 years</t>
  </si>
  <si>
    <t>4 years 2 months 30 days</t>
  </si>
  <si>
    <t>94.73%</t>
  </si>
  <si>
    <t>95.60%</t>
  </si>
  <si>
    <t>Grant date share price</t>
  </si>
  <si>
    <t>Expected dividend yield</t>
  </si>
  <si>
    <t>0.00%</t>
  </si>
  <si>
    <t>Expected volatility is based on the historical and implied volatility of the Company's share price on the TSX.</t>
  </si>
  <si>
    <t>Capital and Reserves - Schedule of Options Exercised (Details) - $ / shares</t>
  </si>
  <si>
    <t>Number of options</t>
  </si>
  <si>
    <t>Weighted average exercise price</t>
  </si>
  <si>
    <t>Weighted average market share price on exercise</t>
  </si>
  <si>
    <t>January 2019 [Member]</t>
  </si>
  <si>
    <t>February 2019 [Member]</t>
  </si>
  <si>
    <t>July 2019 [Member]</t>
  </si>
  <si>
    <t>September 2019 [Member]</t>
  </si>
  <si>
    <t>January 2018 [Member]</t>
  </si>
  <si>
    <t>June 2018 [Member]</t>
  </si>
  <si>
    <t>July 2018 [Member]</t>
  </si>
  <si>
    <t>August 2018 [Member]</t>
  </si>
  <si>
    <t>September 2018 [Member]</t>
  </si>
  <si>
    <t>October 2018 [Member]</t>
  </si>
  <si>
    <t>November 2018 [Member]</t>
  </si>
  <si>
    <t>Capital and Reserves - Schedule of Options Outstanding and Exercisable (Details) - $ / shares</t>
  </si>
  <si>
    <t>Options outstanding, Number outstanding</t>
  </si>
  <si>
    <t>Options outstanding, Weighted average remaining contractual life (years)</t>
  </si>
  <si>
    <t>2 years 8 months 12 days</t>
  </si>
  <si>
    <t>2 years 4 months 28 days</t>
  </si>
  <si>
    <t>Options exercisable, Number outstanding</t>
  </si>
  <si>
    <t>Options exercisable, Weighted average remaining contractual life (years)</t>
  </si>
  <si>
    <t>2 years 1 month 20 days</t>
  </si>
  <si>
    <t>Options outstanding, Exercise prices</t>
  </si>
  <si>
    <t>1 year 2 months 16 days</t>
  </si>
  <si>
    <t>2 years 2 months 16 days</t>
  </si>
  <si>
    <t>1 year 6 months 10 days</t>
  </si>
  <si>
    <t>2 years 3 months 4 days</t>
  </si>
  <si>
    <t>9 months 22 days</t>
  </si>
  <si>
    <t>1 year 9 months 22 days</t>
  </si>
  <si>
    <t>2 years 10 months 14 days</t>
  </si>
  <si>
    <t>8 months 16 days</t>
  </si>
  <si>
    <t>4 years 9 months</t>
  </si>
  <si>
    <t>3 years 10 months 6 days</t>
  </si>
  <si>
    <t>2 years 1 month 6 days</t>
  </si>
  <si>
    <t>3 months 15 days</t>
  </si>
  <si>
    <t>Exercise Price Range 7 [Member]</t>
  </si>
  <si>
    <t>3 years 1 month 6 days</t>
  </si>
  <si>
    <t>Exercise Price Range 8 [Member]</t>
  </si>
  <si>
    <t>1 month 27 days</t>
  </si>
  <si>
    <t>Capital and Reserves - Schedule of Restricted Share Units Outstanding (Details) - $ / shares</t>
  </si>
  <si>
    <t>Number of RSUs, Beginning Balance</t>
  </si>
  <si>
    <t>Number of RSUs, Granted</t>
  </si>
  <si>
    <t>Number of RSUs, Shares issued</t>
  </si>
  <si>
    <t>Number of RSUs, Withheld</t>
  </si>
  <si>
    <t>Number of RSUs, Ending Balance</t>
  </si>
  <si>
    <t>Weighted average fair value, Beginning Balance</t>
  </si>
  <si>
    <t>Weighted average fair value, Granted</t>
  </si>
  <si>
    <t>Weighted average fair value, Shares issued</t>
  </si>
  <si>
    <t>Weighted average fair value, Withheld</t>
  </si>
  <si>
    <t>Weighted average fair value, Ending Balance</t>
  </si>
  <si>
    <t>The RSUs were granted on August 9, 2018, to an officer of the Group with an expiry date of December 2021 and an initial one-year vesting period from date of grant. The Group treated these RSUs as cash-settled given the cash settlement of a previous grant. In January 2019, the Groups Compensation Committee agreed with management that it was in the best interest of the Group to accelerate the vesting period to January 28, 2019. The Group settled the vested RSUs, by issuing 58,886 shares and withheld 66,114 RSUs to pay tax obligations.</t>
  </si>
  <si>
    <t>During the year ended December 31, 2019, 71,752 RSUs, being the second and third tranches of 107,629 equity-settled RSUs that were granted in September 2017, were settled by issuing 52,200 shares, with the balance of 19,553 RSUs being withheld to pay tax obligations.</t>
  </si>
  <si>
    <t>Capital and Reserves - Schedule of Restricted Share Units Outstanding (Details) (Parenthetical)</t>
  </si>
  <si>
    <t>Dec. 31, 2019shares</t>
  </si>
  <si>
    <t>Settle the vested restricted stock units</t>
  </si>
  <si>
    <t>Number of restricted stock withheld shares</t>
  </si>
  <si>
    <t>Tranche transaction description</t>
  </si>
  <si>
    <t>The year ended December 31, 2019, 71,752 RSUs, being the second and third tranches of 107,629 equity-settled RSUs that were granted in September 2017, were settled by issuing 52,200 shares, with the balance of 19,553 RSUs being withheld to pay tax obligations.</t>
  </si>
  <si>
    <t>Capital and Reserves - Schedule of Foreign Currency Translation Reserve (Details) - CAD ($) $ in Thousands</t>
  </si>
  <si>
    <t>Beginning balance</t>
  </si>
  <si>
    <t>(Loss) gain on translation of foreign subsidiaries</t>
  </si>
  <si>
    <t>Ending balance</t>
  </si>
  <si>
    <t>Warrant Liabilities - Schedule of Change in Fair Value of Warrant Liabilities (Details) - CAD ($)</t>
  </si>
  <si>
    <t>Fair value on issue - financing cost</t>
  </si>
  <si>
    <t>Fair value gain on revaluation</t>
  </si>
  <si>
    <t>Warrant Liabilities - Schedule of Assumptions Using Black-Scholes Option-Pricing Model (Details) - Warrants [Member]</t>
  </si>
  <si>
    <t>1.57%</t>
  </si>
  <si>
    <t>105.90%</t>
  </si>
  <si>
    <t>6 months</t>
  </si>
  <si>
    <t>Share price on valuation date</t>
  </si>
  <si>
    <t>Expected volatility is based on the historical and implied volatility of the Company’s share price on the TSX.</t>
  </si>
  <si>
    <t>Loans Payable (Details Narrative) - Credit Facility Agreement [Member] $ / shares in Units, $ in Thousands</t>
  </si>
  <si>
    <t>Nov. 30, 2019CAD ($)$ / sharesshares</t>
  </si>
  <si>
    <t>Percentage of interest rate</t>
  </si>
  <si>
    <t>Loan credit facility description</t>
  </si>
  <si>
    <t>The funds including interest are to be repaid on a date that is the earlier of i) May 25, 2020 and ii) the date the Group has completed one or more equity or debt financings raising an aggregate of US$20,000.  Pursuant to the terms of the Credit Facility, the Group may submit a drawdown request to the Lenders for a minimum of $500 per drawdown at any time until the repayment date.</t>
  </si>
  <si>
    <t>Drawdown repayment amount</t>
  </si>
  <si>
    <t>Pro rata basis shares purchase of warrants | shares</t>
  </si>
  <si>
    <t>Warrant exercise price | $ / shares</t>
  </si>
  <si>
    <t>Maturity date</t>
  </si>
  <si>
    <t>Dec. 2,
		2021</t>
  </si>
  <si>
    <t>Warrant issued to related parties | shares</t>
  </si>
  <si>
    <t>Credit facility amount</t>
  </si>
  <si>
    <t>Two Related Parties [Member]</t>
  </si>
  <si>
    <t>Accrued interest</t>
  </si>
  <si>
    <t>Aggregate debt financing raising amount</t>
  </si>
  <si>
    <t>Line of credit to related parties</t>
  </si>
  <si>
    <t>Loans Payable - Schedule of Loans Payable (Details) - CAD ($) $ in Thousands</t>
  </si>
  <si>
    <t>Loans provided - principal</t>
  </si>
  <si>
    <t>Transferred to payables to related parties (note 9)</t>
  </si>
  <si>
    <t>Related Party Balances and Transactions (Details Narrative) $ / shares in Units, $ in Thousands</t>
  </si>
  <si>
    <t>Dec. 31, 2019CAD ($)shares$ / shares</t>
  </si>
  <si>
    <t>Dec. 31, 2018CAD ($)shares</t>
  </si>
  <si>
    <t>Proceeds from KMP | $</t>
  </si>
  <si>
    <t>Number of restricted stock vested | shares</t>
  </si>
  <si>
    <t>Number of options exercised | shares</t>
  </si>
  <si>
    <t>Exercise price | $ / shares</t>
  </si>
  <si>
    <t>Jul. 11,
		2021</t>
  </si>
  <si>
    <t>Weighted average market price on exercise | $ / shares</t>
  </si>
  <si>
    <t>Key Management Personnel [Member] | Options One[Member]</t>
  </si>
  <si>
    <t>Sep. 15,
		2019</t>
  </si>
  <si>
    <t>Related Party Balances and Transactions - Schedule of Related Party Balances and Transactions (Details) - CAD ($) $ in Thousands</t>
  </si>
  <si>
    <t>RSU liability [Member]</t>
  </si>
  <si>
    <t>Transactions and Balances with Key Management Personnel ("KMP")</t>
  </si>
  <si>
    <t>Transactions and Balances with other Related Parties</t>
  </si>
  <si>
    <t>Related Party Balances and Transactions - Schedule of Related Party Balances and Transactions (Details) (Parenthetical) - Board Chair and CEO [Member] $ in Thousands</t>
  </si>
  <si>
    <t>Dec. 31, 2019CAD ($)</t>
  </si>
  <si>
    <t>Advanced to credit facility</t>
  </si>
  <si>
    <t>Related Party Balances and Transactions - Schedule of Outstanding Balances (Details) - CAD ($) $ in Thousands</t>
  </si>
  <si>
    <t>Amounts paid and payable to HDSI for services of KMP employed by HDSI</t>
  </si>
  <si>
    <t>Amounts paid and payable to KMP</t>
  </si>
  <si>
    <t>Bonuses paid to KMP</t>
  </si>
  <si>
    <t>Interest payable on loans received from KMP</t>
  </si>
  <si>
    <t>Compensation gross</t>
  </si>
  <si>
    <t>[5]</t>
  </si>
  <si>
    <t>Total compensation</t>
  </si>
  <si>
    <t>Technical</t>
  </si>
  <si>
    <t>Engineering</t>
  </si>
  <si>
    <t>Environmental</t>
  </si>
  <si>
    <t>Socioeconomic</t>
  </si>
  <si>
    <t>Other technical services</t>
  </si>
  <si>
    <t>Services rendered by HDSI</t>
  </si>
  <si>
    <t>Management, corporate communications, secretarial, financial and administration</t>
  </si>
  <si>
    <t>Shareholder communication</t>
  </si>
  <si>
    <t>General and administrative</t>
  </si>
  <si>
    <t>Total for services rendered</t>
  </si>
  <si>
    <t>Conferences and travel</t>
  </si>
  <si>
    <t>Insurance</t>
  </si>
  <si>
    <t>Office supplies and information technology</t>
  </si>
  <si>
    <t>Total reimbursed</t>
  </si>
  <si>
    <t>Total value of transactions with HDSI</t>
  </si>
  <si>
    <t>The Group’s CEO, CFO, Board Chair and senior management, other than disclosed in note 2 below, are employed by the Group through Hunter Dickinson Services Inc. ("HDSI") (refer (b)).</t>
  </si>
  <si>
    <t>Represents short-term employee benefits, including director’s fees paid to the Group’s independent directors, and salaries paid and payable to the PLP CEO, PMC Chair and PLP EVP, SVPs, VP and Chief of Staff.  The SVP Engineering is employed by the Group through a wholly-owned US subsidiary of HDSI ("HDUS"). The Group reimburses HDUS for costs incurred.</t>
  </si>
  <si>
    <t>In 2019, incentive bonuses were paid to the CFO, EVP, Environment and Sustainability, VP, Corporate Communications, SVP, Engineering, VP, Permitting, PLP CEO, the Company Secretary, and a performance bonus was paid to the PLP CEO for the 2018 fiscal year.  In 2018, incentive bonuses were paid to the SVP, Environment and Sustainability, VP, Corporate Communications and VP, Permitting, and a performance bonus was paid to the PLP CEO for the 2017 fiscal year.</t>
  </si>
  <si>
    <t>The Group’s Board Chair and CEO advanced $967 to the Group pursuant to the Credit Facility (note 8) and have accrued interest of $4 to December 31, 2019.  Subsequent to the reporting period, these loans including interest earned to date were repaid (note 17).</t>
  </si>
  <si>
    <t>Represents cost of RSUs and share purchase options issued and/or vesting during the respective periods.</t>
  </si>
  <si>
    <t>Trade and Other Payables (Details Narrative) - CAD ($) $ in Thousands</t>
  </si>
  <si>
    <t>Short-term lease commitments</t>
  </si>
  <si>
    <t>Lease expense</t>
  </si>
  <si>
    <t>Trade and Other Payables - Schedule of Trade and Other Payables (Details) - CAD ($) $ in Thousands</t>
  </si>
  <si>
    <t>Trade, current</t>
  </si>
  <si>
    <t>Lease liabilities, current</t>
  </si>
  <si>
    <t>Total, current</t>
  </si>
  <si>
    <t>Trade, noncurrent</t>
  </si>
  <si>
    <t>Lease liabilities, noncurrent</t>
  </si>
  <si>
    <t>Total, noncurrent</t>
  </si>
  <si>
    <t>At December 31, 2019, trade payables in current liabilities includes legal fees due to legal counsel of US$5,274, which was previously due January 31, 2020 but has been extended to December 24, 2020 (note 17(c)), and US$635 payable on completion of a partnering transaction.  The former legal fees were included in non-current liabilities at December 31, 2018.</t>
  </si>
  <si>
    <t>Trade and Other Payables - Schedule of Undiscounted Lease Liabilities (Details) $ in Thousands</t>
  </si>
  <si>
    <t>Less than one year</t>
  </si>
  <si>
    <t>One to five years</t>
  </si>
  <si>
    <t>Later than 5 years</t>
  </si>
  <si>
    <t>Total undiscounted lease liabilities</t>
  </si>
  <si>
    <t>Basic and Diluted Loss Per Share (Details Narrative) - shares</t>
  </si>
  <si>
    <t>Employee Share Purchase Options [Member]</t>
  </si>
  <si>
    <t>Anti-dilutive securities excluded from computation of diluted loss per share</t>
  </si>
  <si>
    <t>Non Employee Share Purchase Options [Member]</t>
  </si>
  <si>
    <t>Deferred Share Units [Member]</t>
  </si>
  <si>
    <t>Restricted Share Units [Member]</t>
  </si>
  <si>
    <t>Basic and Diluted Loss Per Share - Schedule of Basic and Diluted Loss Per Share (Details) - CAD ($) $ in Thousands</t>
  </si>
  <si>
    <t>Loss attributable to common shareholders</t>
  </si>
  <si>
    <t>Weighted average number of common shares outstanding</t>
  </si>
  <si>
    <t>Employment Costs (Details Narrative) - CAD ($) $ in Thousands</t>
  </si>
  <si>
    <t>Salaries and benefits</t>
  </si>
  <si>
    <t>Share-based payments</t>
  </si>
  <si>
    <t>Other Income Items (Details Narrative) $ in Thousands, $ in Thousands</t>
  </si>
  <si>
    <t>Dec. 31, 2017CAD ($)</t>
  </si>
  <si>
    <t>Dec. 31, 2017USD ($)</t>
  </si>
  <si>
    <t>FrameworkAgreementWithACompanyLineItems [Line Items]</t>
  </si>
  <si>
    <t>Non-refundable early option price installment payment</t>
  </si>
  <si>
    <t>Ownership interest</t>
  </si>
  <si>
    <t>Royalty income</t>
  </si>
  <si>
    <t>Income Tax Expense (Details Narrative) - CAD ($) $ in Thousands</t>
  </si>
  <si>
    <t>Domestic tax rate, percent</t>
  </si>
  <si>
    <t>27.00%</t>
  </si>
  <si>
    <t>Investments in foreign subsidiaries</t>
  </si>
  <si>
    <t>Income Tax Expense - Schedule of Current and Deferred Expenses (Details) - CAD ($)</t>
  </si>
  <si>
    <t>Current tax : Current year (recovery) expense</t>
  </si>
  <si>
    <t>Current income tax (recovery) expense</t>
  </si>
  <si>
    <t>Deferred income tax : Current year (recovery) expense</t>
  </si>
  <si>
    <t>Deferred income tax (recovery) expense</t>
  </si>
  <si>
    <t>Income Tax Expense - Schedule of Reconciliation of Effective Tax Rate (Details) - CAD ($) $ in Thousands</t>
  </si>
  <si>
    <t>Total income tax (recovery) expense</t>
  </si>
  <si>
    <t>Loss excluding income tax</t>
  </si>
  <si>
    <t>Income tax recovery using the Company's domestic tax rate</t>
  </si>
  <si>
    <t>Non-deductible expenses and other</t>
  </si>
  <si>
    <t>Change in tax rates</t>
  </si>
  <si>
    <t>Deferred income tax assets not recognized</t>
  </si>
  <si>
    <t>Income Tax Expense - Schedule of Deferred Income Tax Assets (Liabilities) (Details) - CAD ($) $ in Thousands</t>
  </si>
  <si>
    <t>Tax losses</t>
  </si>
  <si>
    <t>Net deferred income tax assets</t>
  </si>
  <si>
    <t>Resource property/investment in Pebble Partnership</t>
  </si>
  <si>
    <t>Equipment</t>
  </si>
  <si>
    <t>Net deferred income tax liability</t>
  </si>
  <si>
    <t>Income Tax Expense - Schedule of Taxable Temporary Differences on Investments (Details) $ in Thousands</t>
  </si>
  <si>
    <t>Deferred Tax Asset [Member]</t>
  </si>
  <si>
    <t>DisclosureOfIncomeTaxExpenseLineItems [Line Items]</t>
  </si>
  <si>
    <t>Resource pools</t>
  </si>
  <si>
    <t>Other</t>
  </si>
  <si>
    <t>Within one year [Member]</t>
  </si>
  <si>
    <t>One to Five Years [Member]</t>
  </si>
  <si>
    <t>After Five Years [Member]</t>
  </si>
  <si>
    <t>No Expiry Date [Member]</t>
  </si>
  <si>
    <t>Financial Risk Management (Details Narrative) - CAD ($) $ in Thousands</t>
  </si>
  <si>
    <t>DisclosureOfFinancialRiskManagementLineItems [Line Items]</t>
  </si>
  <si>
    <t>Foreign exchange risk, percent</t>
  </si>
  <si>
    <t>Gain (Loss) on foreign exchange</t>
  </si>
  <si>
    <t>Increase decrease in interest rates, percentage</t>
  </si>
  <si>
    <t>1.00%</t>
  </si>
  <si>
    <t>Increase decrease in foreign exchange loss</t>
  </si>
  <si>
    <t>Foreign Exchange Risk [Member]</t>
  </si>
  <si>
    <t>Financial Risk Management - Schedule of Financial Assets and Liabilities (Details) - CAD ($) $ in Thousands</t>
  </si>
  <si>
    <t>Restricted cash</t>
  </si>
  <si>
    <t>Non-current trade payables</t>
  </si>
  <si>
    <t>Current trade and other payables</t>
  </si>
  <si>
    <t>Credit Risk [Member]</t>
  </si>
  <si>
    <t>Total exposure</t>
  </si>
  <si>
    <t>Cash and cash equivalents and restricted cash</t>
  </si>
  <si>
    <t>Total Financial assets</t>
  </si>
  <si>
    <t>Total Financial liabilities</t>
  </si>
  <si>
    <t>Net financial (liabilities) assets exposed to foreign currency risk</t>
  </si>
  <si>
    <t>Commitments and Contingencies (Details) - Dec. 31, 2019 $ in Thousands, $ in Thousands</t>
  </si>
  <si>
    <t>CAD ($)</t>
  </si>
  <si>
    <t>USD ($)</t>
  </si>
  <si>
    <t>Bond Commitment fee amount</t>
  </si>
  <si>
    <t>Events After the Reporting Date (Details Narrative) $ / shares in Units, $ / shares in Units, $ in Thousands, $ in Thousands</t>
  </si>
  <si>
    <t>Jan. 31, 2020</t>
  </si>
  <si>
    <t>Jan. 17, 2020CAD ($)$ / sharesshares</t>
  </si>
  <si>
    <t>Jan. 17, 2020USD ($)$ / sharesshares</t>
  </si>
  <si>
    <t>EventsAfterReportingDateLineItems [Line Items]</t>
  </si>
  <si>
    <t>Gross proceeds from issuance of common shares</t>
  </si>
  <si>
    <t>Non-adjusting Events After Reporting Period [member]</t>
  </si>
  <si>
    <t>Number of shares issued</t>
  </si>
  <si>
    <t>Shares issued price per share | $ / shares</t>
  </si>
  <si>
    <t>Subscriptions received, shares | shares</t>
  </si>
  <si>
    <t>Additional number of shares issued | shares</t>
  </si>
  <si>
    <t>Additional gross proceeds from issuance of common stock</t>
  </si>
  <si>
    <t>Accrued percentage</t>
  </si>
  <si>
    <t>3.50%</t>
  </si>
  <si>
    <t>Non-adjusting Events After Reporting Period [member] | Private Placement [Member] | U.S. $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422942680</v>
      </c>
    </row>
    <row r="15" spans="1:3">
      <c r="A15" s="4" t="s">
        <v>25</v>
      </c>
      <c r="B15" s="4" t="s">
        <v>26</v>
      </c>
    </row>
    <row r="16" spans="1:3">
      <c r="A16" s="4" t="s">
        <v>27</v>
      </c>
      <c r="B16" s="4" t="s">
        <v>28</v>
      </c>
    </row>
    <row r="17" spans="1:3">
      <c r="A17" s="4" t="s">
        <v>29</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2</v>
      </c>
      <c r="C1" s="2" t="s">
        <v>31</v>
      </c>
    </row>
    <row r="2" spans="1:3">
      <c r="A2" s="3" t="s">
        <v>32</v>
      </c>
    </row>
    <row r="3" spans="1:3">
      <c r="A3" s="4" t="s">
        <v>33</v>
      </c>
      <c r="B3" s="6" t="n">
        <v>805</v>
      </c>
      <c r="C3" s="6" t="n">
        <v>830</v>
      </c>
    </row>
    <row r="4" spans="1:3">
      <c r="A4" s="4" t="s">
        <v>34</v>
      </c>
      <c r="B4" s="5" t="n">
        <v>138867</v>
      </c>
      <c r="C4" s="5" t="n">
        <v>144835</v>
      </c>
    </row>
    <row r="5" spans="1:3">
      <c r="A5" s="4" t="s">
        <v>35</v>
      </c>
      <c r="B5" s="5" t="n">
        <v>139672</v>
      </c>
      <c r="C5" s="5" t="n">
        <v>145665</v>
      </c>
    </row>
    <row r="6" spans="1:3">
      <c r="A6" s="3" t="s">
        <v>36</v>
      </c>
    </row>
    <row r="7" spans="1:3">
      <c r="A7" s="4" t="s">
        <v>37</v>
      </c>
      <c r="B7" s="5" t="n">
        <v>914</v>
      </c>
      <c r="C7" s="5" t="n">
        <v>1387</v>
      </c>
    </row>
    <row r="8" spans="1:3">
      <c r="A8" s="4" t="s">
        <v>38</v>
      </c>
      <c r="B8" s="5" t="n">
        <v>14038</v>
      </c>
      <c r="C8" s="5" t="n">
        <v>14872</v>
      </c>
    </row>
    <row r="9" spans="1:3">
      <c r="A9" s="4" t="s">
        <v>39</v>
      </c>
      <c r="B9" s="5" t="n">
        <v>14952</v>
      </c>
      <c r="C9" s="5" t="n">
        <v>16259</v>
      </c>
    </row>
    <row r="10" spans="1:3">
      <c r="A10" s="4" t="s">
        <v>40</v>
      </c>
      <c r="B10" s="5" t="n">
        <v>154624</v>
      </c>
      <c r="C10" s="5" t="n">
        <v>161924</v>
      </c>
    </row>
    <row r="11" spans="1:3">
      <c r="A11" s="3" t="s">
        <v>41</v>
      </c>
    </row>
    <row r="12" spans="1:3">
      <c r="A12" s="4" t="s">
        <v>42</v>
      </c>
      <c r="B12" s="5" t="n">
        <v>587448</v>
      </c>
      <c r="C12" s="5" t="n">
        <v>517327</v>
      </c>
    </row>
    <row r="13" spans="1:3">
      <c r="A13" s="4" t="s">
        <v>43</v>
      </c>
      <c r="B13" s="5" t="n">
        <v>107163</v>
      </c>
      <c r="C13" s="5" t="n">
        <v>117796</v>
      </c>
    </row>
    <row r="14" spans="1:3">
      <c r="A14" s="4" t="s">
        <v>44</v>
      </c>
      <c r="B14" s="5" t="n">
        <v>-556106</v>
      </c>
      <c r="C14" s="5" t="n">
        <v>-486913</v>
      </c>
    </row>
    <row r="15" spans="1:3">
      <c r="A15" s="4" t="s">
        <v>45</v>
      </c>
      <c r="B15" s="5" t="n">
        <v>138505</v>
      </c>
      <c r="C15" s="5" t="n">
        <v>148210</v>
      </c>
    </row>
    <row r="16" spans="1:3">
      <c r="A16" s="3" t="s">
        <v>46</v>
      </c>
    </row>
    <row r="17" spans="1:3">
      <c r="A17" s="4" t="s">
        <v>47</v>
      </c>
      <c r="B17" s="5" t="n">
        <v>934</v>
      </c>
      <c r="C17" s="5" t="n">
        <v>7194</v>
      </c>
    </row>
    <row r="18" spans="1:3">
      <c r="A18" s="4" t="s">
        <v>48</v>
      </c>
      <c r="B18" s="5" t="n">
        <v>934</v>
      </c>
      <c r="C18" s="5" t="n">
        <v>7194</v>
      </c>
    </row>
    <row r="19" spans="1:3">
      <c r="A19" s="3" t="s">
        <v>49</v>
      </c>
    </row>
    <row r="20" spans="1:3">
      <c r="A20" s="4" t="s">
        <v>50</v>
      </c>
      <c r="B20" s="5" t="n">
        <v>43</v>
      </c>
      <c r="C20" s="4" t="s">
        <v>51</v>
      </c>
    </row>
    <row r="21" spans="1:3">
      <c r="A21" s="4" t="s">
        <v>52</v>
      </c>
      <c r="B21" s="5" t="n">
        <v>1360</v>
      </c>
      <c r="C21" s="4" t="s">
        <v>51</v>
      </c>
    </row>
    <row r="22" spans="1:3">
      <c r="A22" s="4" t="s">
        <v>53</v>
      </c>
      <c r="B22" s="5" t="n">
        <v>1095</v>
      </c>
      <c r="C22" s="5" t="n">
        <v>585</v>
      </c>
    </row>
    <row r="23" spans="1:3">
      <c r="A23" s="4" t="s">
        <v>47</v>
      </c>
      <c r="B23" s="5" t="n">
        <v>12687</v>
      </c>
      <c r="C23" s="5" t="n">
        <v>5935</v>
      </c>
    </row>
    <row r="24" spans="1:3">
      <c r="A24" s="4" t="s">
        <v>54</v>
      </c>
      <c r="B24" s="5" t="n">
        <v>15185</v>
      </c>
      <c r="C24" s="5" t="n">
        <v>6520</v>
      </c>
    </row>
    <row r="25" spans="1:3">
      <c r="A25" s="4" t="s">
        <v>55</v>
      </c>
      <c r="B25" s="5" t="n">
        <v>16119</v>
      </c>
      <c r="C25" s="5" t="n">
        <v>13714</v>
      </c>
    </row>
    <row r="26" spans="1:3">
      <c r="A26" s="4" t="s">
        <v>56</v>
      </c>
      <c r="B26" s="6" t="n">
        <v>154624</v>
      </c>
      <c r="C26" s="6" t="n">
        <v>161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57</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v>
      </c>
      <c r="B1" s="2" t="s">
        <v>1</v>
      </c>
    </row>
    <row r="2" spans="1:3">
      <c r="B2" s="2" t="s">
        <v>2</v>
      </c>
      <c r="C2" s="2" t="s">
        <v>31</v>
      </c>
    </row>
    <row r="3" spans="1:3">
      <c r="A3" s="3" t="s">
        <v>58</v>
      </c>
    </row>
    <row r="4" spans="1:3">
      <c r="A4" s="4" t="s">
        <v>59</v>
      </c>
      <c r="B4" s="6" t="n">
        <v>53014</v>
      </c>
      <c r="C4" s="6" t="n">
        <v>50409</v>
      </c>
    </row>
    <row r="5" spans="1:3">
      <c r="A5" s="4" t="s">
        <v>60</v>
      </c>
      <c r="B5" s="5" t="n">
        <v>9365</v>
      </c>
      <c r="C5" s="5" t="n">
        <v>8652</v>
      </c>
    </row>
    <row r="6" spans="1:3">
      <c r="A6" s="4" t="s">
        <v>61</v>
      </c>
      <c r="B6" s="5" t="n">
        <v>2416</v>
      </c>
      <c r="C6" s="5" t="n">
        <v>2419</v>
      </c>
    </row>
    <row r="7" spans="1:3">
      <c r="A7" s="4" t="s">
        <v>62</v>
      </c>
      <c r="B7" s="5" t="n">
        <v>3970</v>
      </c>
      <c r="C7" s="5" t="n">
        <v>4734</v>
      </c>
    </row>
    <row r="8" spans="1:3">
      <c r="A8" s="4" t="s">
        <v>63</v>
      </c>
      <c r="B8" s="5" t="n">
        <v>68765</v>
      </c>
      <c r="C8" s="5" t="n">
        <v>66214</v>
      </c>
    </row>
    <row r="9" spans="1:3">
      <c r="A9" s="4" t="s">
        <v>64</v>
      </c>
      <c r="B9" s="5" t="n">
        <v>544</v>
      </c>
      <c r="C9" s="5" t="n">
        <v>-807</v>
      </c>
    </row>
    <row r="10" spans="1:3">
      <c r="A10" s="4" t="s">
        <v>65</v>
      </c>
      <c r="B10" s="5" t="n">
        <v>-237</v>
      </c>
      <c r="C10" s="5" t="n">
        <v>-684</v>
      </c>
    </row>
    <row r="11" spans="1:3">
      <c r="A11" s="4" t="s">
        <v>66</v>
      </c>
      <c r="B11" s="5" t="n">
        <v>134</v>
      </c>
      <c r="C11" s="4" t="s">
        <v>51</v>
      </c>
    </row>
    <row r="12" spans="1:3">
      <c r="A12" s="4" t="s">
        <v>67</v>
      </c>
      <c r="B12" s="5" t="n">
        <v>-13</v>
      </c>
      <c r="C12" s="5" t="n">
        <v>-669</v>
      </c>
    </row>
    <row r="13" spans="1:3">
      <c r="A13" s="4" t="s">
        <v>68</v>
      </c>
      <c r="B13" s="4" t="s">
        <v>51</v>
      </c>
      <c r="C13" s="5" t="n">
        <v>-48097</v>
      </c>
    </row>
    <row r="14" spans="1:3">
      <c r="A14" s="4" t="s">
        <v>69</v>
      </c>
      <c r="B14" s="5" t="n">
        <v>69193</v>
      </c>
      <c r="C14" s="5" t="n">
        <v>15957</v>
      </c>
    </row>
    <row r="15" spans="1:3">
      <c r="A15" s="4" t="s">
        <v>70</v>
      </c>
      <c r="B15" s="4" t="s">
        <v>51</v>
      </c>
      <c r="C15" s="4" t="s">
        <v>51</v>
      </c>
    </row>
    <row r="16" spans="1:3">
      <c r="A16" s="4" t="s">
        <v>71</v>
      </c>
      <c r="B16" s="5" t="n">
        <v>69193</v>
      </c>
      <c r="C16" s="5" t="n">
        <v>15957</v>
      </c>
    </row>
    <row r="17" spans="1:3">
      <c r="A17" s="3" t="s">
        <v>72</v>
      </c>
    </row>
    <row r="18" spans="1:3">
      <c r="A18" s="4" t="s">
        <v>73</v>
      </c>
      <c r="B18" s="5" t="n">
        <v>6321</v>
      </c>
      <c r="C18" s="5" t="n">
        <v>-10752</v>
      </c>
    </row>
    <row r="19" spans="1:3">
      <c r="A19" s="4" t="s">
        <v>74</v>
      </c>
      <c r="B19" s="5" t="n">
        <v>6321</v>
      </c>
      <c r="C19" s="5" t="n">
        <v>-10752</v>
      </c>
    </row>
    <row r="20" spans="1:3">
      <c r="A20" s="4" t="s">
        <v>75</v>
      </c>
      <c r="B20" s="6" t="n">
        <v>75514</v>
      </c>
      <c r="C20" s="6" t="n">
        <v>5205</v>
      </c>
    </row>
    <row r="21" spans="1:3">
      <c r="A21" s="4" t="s">
        <v>76</v>
      </c>
      <c r="B21" s="7" t="n">
        <v>0.19</v>
      </c>
      <c r="C21"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row r="5" spans="1:2">
      <c r="A5" s="4" t="s">
        <v>266</v>
      </c>
    </row>
    <row r="6" spans="1:2">
      <c r="A6" s="3" t="s">
        <v>263</v>
      </c>
    </row>
    <row r="7" spans="1:2">
      <c r="A7" s="4" t="s">
        <v>267</v>
      </c>
      <c r="B7" s="4" t="s">
        <v>268</v>
      </c>
    </row>
    <row r="8" spans="1:2">
      <c r="A8" s="4" t="s">
        <v>269</v>
      </c>
    </row>
    <row r="9" spans="1:2">
      <c r="A9" s="3" t="s">
        <v>263</v>
      </c>
    </row>
    <row r="10" spans="1:2">
      <c r="A10" s="4" t="s">
        <v>267</v>
      </c>
      <c r="B10"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2</v>
      </c>
      <c r="B1" s="2" t="s">
        <v>1</v>
      </c>
    </row>
    <row r="2" spans="1:5">
      <c r="B2" s="2" t="s">
        <v>2</v>
      </c>
      <c r="C2" s="2" t="s">
        <v>31</v>
      </c>
      <c r="D2" s="2" t="s">
        <v>31</v>
      </c>
      <c r="E2" s="2" t="s">
        <v>293</v>
      </c>
    </row>
    <row r="3" spans="1:5">
      <c r="A3" s="3" t="s">
        <v>153</v>
      </c>
    </row>
    <row r="4" spans="1:5">
      <c r="A4" s="4" t="s">
        <v>294</v>
      </c>
      <c r="B4" s="6" t="n">
        <v>52485</v>
      </c>
    </row>
    <row r="5" spans="1:5">
      <c r="A5" s="4" t="s">
        <v>295</v>
      </c>
      <c r="B5" s="5" t="n">
        <v>7911</v>
      </c>
    </row>
    <row r="6" spans="1:5">
      <c r="A6" s="4" t="s">
        <v>296</v>
      </c>
      <c r="B6" s="5" t="n">
        <v>791</v>
      </c>
    </row>
    <row r="7" spans="1:5">
      <c r="A7" s="4" t="s">
        <v>38</v>
      </c>
      <c r="B7" s="5" t="n">
        <v>14038</v>
      </c>
      <c r="C7" s="6" t="n">
        <v>14872</v>
      </c>
      <c r="D7" s="6" t="n">
        <v>14872</v>
      </c>
      <c r="E7" s="6" t="n">
        <v>67158</v>
      </c>
    </row>
    <row r="8" spans="1:5">
      <c r="A8" s="4" t="s">
        <v>297</v>
      </c>
      <c r="B8" s="5" t="n">
        <v>233</v>
      </c>
    </row>
    <row r="9" spans="1:5">
      <c r="A9" s="4" t="s">
        <v>71</v>
      </c>
      <c r="B9" s="5" t="n">
        <v>69193</v>
      </c>
      <c r="C9" s="5" t="n">
        <v>15957</v>
      </c>
      <c r="D9" s="5" t="n">
        <v>15957</v>
      </c>
    </row>
    <row r="10" spans="1:5">
      <c r="A10" s="4" t="s">
        <v>298</v>
      </c>
      <c r="B10" s="6" t="n">
        <v>-556106</v>
      </c>
      <c r="C10" s="6" t="n">
        <v>-486913</v>
      </c>
      <c r="D10" s="6" t="n">
        <v>-4869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s>
  <sheetData>
    <row r="1" spans="1:4">
      <c r="A1" s="1" t="s">
        <v>299</v>
      </c>
      <c r="B1" s="2" t="s">
        <v>1</v>
      </c>
    </row>
    <row r="2" spans="1:4">
      <c r="B2" s="2" t="s">
        <v>300</v>
      </c>
      <c r="C2" s="2" t="s">
        <v>301</v>
      </c>
      <c r="D2" s="2" t="s">
        <v>302</v>
      </c>
    </row>
    <row r="3" spans="1:4">
      <c r="A3" s="3" t="s">
        <v>303</v>
      </c>
    </row>
    <row r="4" spans="1:4">
      <c r="A4" s="4" t="s">
        <v>304</v>
      </c>
      <c r="C4" s="6" t="n">
        <v>1154</v>
      </c>
    </row>
    <row r="5" spans="1:4">
      <c r="A5" s="4" t="s">
        <v>305</v>
      </c>
      <c r="C5" s="6" t="n">
        <v>1154</v>
      </c>
      <c r="D5" s="6" t="n">
        <v>1154</v>
      </c>
    </row>
    <row r="6" spans="1:4">
      <c r="A6" s="4" t="s">
        <v>306</v>
      </c>
      <c r="C6" s="4" t="s">
        <v>307</v>
      </c>
    </row>
    <row r="7" spans="1:4">
      <c r="A7" s="4" t="s">
        <v>308</v>
      </c>
      <c r="B7" s="5" t="n">
        <v>1</v>
      </c>
    </row>
    <row r="8" spans="1:4">
      <c r="A8" s="4" t="s">
        <v>309</v>
      </c>
    </row>
    <row r="9" spans="1:4">
      <c r="A9" s="3" t="s">
        <v>303</v>
      </c>
    </row>
    <row r="10" spans="1:4">
      <c r="A10" s="4" t="s">
        <v>310</v>
      </c>
      <c r="B10" s="4" t="s">
        <v>311</v>
      </c>
    </row>
    <row r="11" spans="1:4">
      <c r="A11" s="4" t="s">
        <v>312</v>
      </c>
    </row>
    <row r="12" spans="1:4">
      <c r="A12" s="3" t="s">
        <v>303</v>
      </c>
    </row>
    <row r="13" spans="1:4">
      <c r="A13" s="4" t="s">
        <v>310</v>
      </c>
      <c r="B13"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4</v>
      </c>
      <c r="B1" s="2" t="s">
        <v>315</v>
      </c>
      <c r="C1" s="2" t="s">
        <v>31</v>
      </c>
      <c r="E1" s="2" t="s">
        <v>2</v>
      </c>
    </row>
    <row r="2" spans="1:6">
      <c r="A2" s="3" t="s">
        <v>155</v>
      </c>
    </row>
    <row r="3" spans="1:6">
      <c r="A3" s="4" t="s">
        <v>316</v>
      </c>
      <c r="B3" s="6" t="n">
        <v>1519000</v>
      </c>
      <c r="C3" s="6" t="n">
        <v>1284000</v>
      </c>
      <c r="E3" s="6" t="n">
        <v>1519000</v>
      </c>
    </row>
    <row r="4" spans="1:6">
      <c r="A4" s="4" t="s">
        <v>317</v>
      </c>
      <c r="C4" s="5" t="n">
        <v>235000</v>
      </c>
      <c r="E4" s="5" t="n">
        <v>1154000</v>
      </c>
    </row>
    <row r="5" spans="1:6">
      <c r="A5" s="4" t="s">
        <v>318</v>
      </c>
      <c r="C5" s="5" t="n">
        <v>1519000</v>
      </c>
    </row>
    <row r="6" spans="1:6">
      <c r="A6" s="4" t="s">
        <v>319</v>
      </c>
      <c r="B6" s="5" t="n">
        <v>-158000</v>
      </c>
    </row>
    <row r="7" spans="1:6">
      <c r="A7" s="4" t="s">
        <v>320</v>
      </c>
      <c r="B7" s="5" t="n">
        <v>-207000</v>
      </c>
    </row>
    <row r="8" spans="1:6">
      <c r="A8" s="4" t="s">
        <v>321</v>
      </c>
      <c r="B8" s="5" t="n">
        <v>1154000</v>
      </c>
      <c r="E8" s="5" t="n">
        <v>1154000</v>
      </c>
    </row>
    <row r="9" spans="1:6">
      <c r="A9" s="4" t="s">
        <v>322</v>
      </c>
      <c r="B9" s="5" t="n">
        <v>389000</v>
      </c>
      <c r="C9" s="4" t="s">
        <v>51</v>
      </c>
      <c r="D9" s="4" t="s">
        <v>323</v>
      </c>
      <c r="E9" s="5" t="n">
        <v>286000</v>
      </c>
      <c r="F9" s="4" t="s">
        <v>323</v>
      </c>
    </row>
    <row r="10" spans="1:6">
      <c r="A10" s="4" t="s">
        <v>324</v>
      </c>
      <c r="B10" s="5" t="n">
        <v>765000</v>
      </c>
      <c r="C10" s="4" t="s">
        <v>51</v>
      </c>
      <c r="D10" s="4" t="s">
        <v>323</v>
      </c>
      <c r="E10" s="6" t="n">
        <v>934000</v>
      </c>
      <c r="F10" s="4" t="s">
        <v>323</v>
      </c>
    </row>
    <row r="11" spans="1:6">
      <c r="A11" s="4" t="s">
        <v>321</v>
      </c>
      <c r="B11" s="6" t="n">
        <v>1154000</v>
      </c>
      <c r="C11" s="6" t="n">
        <v>1154000</v>
      </c>
    </row>
    <row r="12" spans="1:6"/>
    <row r="13" spans="1:6">
      <c r="A13" s="4" t="s">
        <v>323</v>
      </c>
      <c r="B13" s="4" t="s">
        <v>325</v>
      </c>
    </row>
  </sheetData>
  <mergeCells count="4">
    <mergeCell ref="C1:D1"/>
    <mergeCell ref="E1:F1"/>
    <mergeCell ref="A12:F12"/>
    <mergeCell ref="B13:F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73"/>
  </cols>
  <sheetData>
    <row r="1" spans="1:4">
      <c r="A1" s="1" t="s">
        <v>326</v>
      </c>
      <c r="C1" s="2" t="s">
        <v>327</v>
      </c>
      <c r="D1" s="2" t="s">
        <v>1</v>
      </c>
    </row>
    <row r="2" spans="1:4">
      <c r="C2" s="2" t="s">
        <v>293</v>
      </c>
      <c r="D2" s="2" t="s">
        <v>2</v>
      </c>
    </row>
    <row r="3" spans="1:4">
      <c r="A3" s="3" t="s">
        <v>303</v>
      </c>
    </row>
    <row r="4" spans="1:4">
      <c r="A4" s="4" t="s">
        <v>328</v>
      </c>
      <c r="C4" s="4" t="s">
        <v>329</v>
      </c>
    </row>
    <row r="5" spans="1:4">
      <c r="A5" s="4" t="s">
        <v>330</v>
      </c>
    </row>
    <row r="6" spans="1:4">
      <c r="A6" s="3" t="s">
        <v>303</v>
      </c>
    </row>
    <row r="7" spans="1:4">
      <c r="A7" s="4" t="s">
        <v>331</v>
      </c>
      <c r="B7" s="4" t="s">
        <v>323</v>
      </c>
      <c r="D7" s="4" t="s">
        <v>332</v>
      </c>
    </row>
    <row r="8" spans="1:4">
      <c r="A8" s="4" t="s">
        <v>333</v>
      </c>
      <c r="D8" s="4" t="s">
        <v>334</v>
      </c>
    </row>
    <row r="9" spans="1:4">
      <c r="A9" s="4" t="s">
        <v>335</v>
      </c>
      <c r="D9" s="4" t="s">
        <v>336</v>
      </c>
    </row>
    <row r="10" spans="1:4">
      <c r="A10" s="4" t="s">
        <v>328</v>
      </c>
      <c r="D10" s="4" t="s">
        <v>337</v>
      </c>
    </row>
    <row r="11" spans="1:4">
      <c r="A11" s="4" t="s">
        <v>338</v>
      </c>
    </row>
    <row r="12" spans="1:4">
      <c r="A12" s="3" t="s">
        <v>303</v>
      </c>
    </row>
    <row r="13" spans="1:4">
      <c r="A13" s="4" t="s">
        <v>331</v>
      </c>
      <c r="D13" s="4" t="s">
        <v>339</v>
      </c>
    </row>
    <row r="14" spans="1:4">
      <c r="A14" s="4" t="s">
        <v>333</v>
      </c>
      <c r="D14" s="4" t="s">
        <v>340</v>
      </c>
    </row>
    <row r="15" spans="1:4">
      <c r="A15" s="4" t="s">
        <v>335</v>
      </c>
      <c r="D15" s="4" t="s">
        <v>341</v>
      </c>
    </row>
    <row r="16" spans="1:4">
      <c r="A16" s="4" t="s">
        <v>328</v>
      </c>
      <c r="D16" s="4" t="s">
        <v>337</v>
      </c>
    </row>
    <row r="17" spans="1:4">
      <c r="A17" s="4" t="s">
        <v>342</v>
      </c>
    </row>
    <row r="18" spans="1:4">
      <c r="A18" s="3" t="s">
        <v>303</v>
      </c>
    </row>
    <row r="19" spans="1:4">
      <c r="A19" s="4" t="s">
        <v>331</v>
      </c>
      <c r="D19" s="4" t="s">
        <v>343</v>
      </c>
    </row>
    <row r="20" spans="1:4">
      <c r="A20" s="4" t="s">
        <v>333</v>
      </c>
      <c r="D20" s="4" t="s">
        <v>344</v>
      </c>
    </row>
    <row r="21" spans="1:4">
      <c r="A21" s="4" t="s">
        <v>335</v>
      </c>
      <c r="D21" s="4" t="s">
        <v>345</v>
      </c>
    </row>
    <row r="22" spans="1:4">
      <c r="A22" s="4" t="s">
        <v>328</v>
      </c>
      <c r="D22" s="4" t="s">
        <v>337</v>
      </c>
    </row>
    <row r="23" spans="1:4">
      <c r="A23" s="4" t="s">
        <v>346</v>
      </c>
    </row>
    <row r="24" spans="1:4">
      <c r="A24" s="3" t="s">
        <v>303</v>
      </c>
    </row>
    <row r="25" spans="1:4">
      <c r="A25" s="4" t="s">
        <v>331</v>
      </c>
      <c r="D25" s="4" t="s">
        <v>347</v>
      </c>
    </row>
    <row r="26" spans="1:4">
      <c r="A26" s="4" t="s">
        <v>333</v>
      </c>
      <c r="D26" s="4" t="s">
        <v>344</v>
      </c>
    </row>
    <row r="27" spans="1:4">
      <c r="A27" s="4" t="s">
        <v>335</v>
      </c>
      <c r="D27" s="4" t="s">
        <v>348</v>
      </c>
    </row>
    <row r="28" spans="1:4">
      <c r="A28" s="4" t="s">
        <v>328</v>
      </c>
      <c r="D28" s="4" t="s">
        <v>337</v>
      </c>
    </row>
    <row r="29" spans="1:4">
      <c r="A29" s="4" t="s">
        <v>349</v>
      </c>
    </row>
    <row r="30" spans="1:4">
      <c r="A30" s="3" t="s">
        <v>303</v>
      </c>
    </row>
    <row r="31" spans="1:4">
      <c r="A31" s="4" t="s">
        <v>331</v>
      </c>
      <c r="D31" s="4" t="s">
        <v>350</v>
      </c>
    </row>
    <row r="32" spans="1:4">
      <c r="A32" s="4" t="s">
        <v>333</v>
      </c>
      <c r="D32" s="4" t="s">
        <v>351</v>
      </c>
    </row>
    <row r="33" spans="1:4">
      <c r="A33" s="4" t="s">
        <v>335</v>
      </c>
      <c r="D33" s="4" t="s">
        <v>352</v>
      </c>
    </row>
    <row r="34" spans="1:4">
      <c r="A34" s="4" t="s">
        <v>328</v>
      </c>
      <c r="D34" s="4" t="s">
        <v>337</v>
      </c>
    </row>
    <row r="35" spans="1:4">
      <c r="A35" s="4" t="s">
        <v>353</v>
      </c>
    </row>
    <row r="36" spans="1:4">
      <c r="A36" s="3" t="s">
        <v>303</v>
      </c>
    </row>
    <row r="37" spans="1:4">
      <c r="A37" s="4" t="s">
        <v>331</v>
      </c>
      <c r="B37" s="4" t="s">
        <v>354</v>
      </c>
      <c r="D37" s="4" t="s">
        <v>355</v>
      </c>
    </row>
    <row r="38" spans="1:4">
      <c r="A38" s="4" t="s">
        <v>333</v>
      </c>
      <c r="D38" s="4" t="s">
        <v>344</v>
      </c>
    </row>
    <row r="39" spans="1:4">
      <c r="A39" s="4" t="s">
        <v>335</v>
      </c>
      <c r="D39" s="4" t="s">
        <v>356</v>
      </c>
    </row>
    <row r="40" spans="1:4">
      <c r="A40" s="4" t="s">
        <v>328</v>
      </c>
      <c r="D40" s="4" t="s">
        <v>337</v>
      </c>
    </row>
    <row r="41" spans="1:4">
      <c r="A41" s="4" t="s">
        <v>357</v>
      </c>
    </row>
    <row r="42" spans="1:4">
      <c r="A42" s="3" t="s">
        <v>303</v>
      </c>
    </row>
    <row r="43" spans="1:4">
      <c r="A43" s="4" t="s">
        <v>331</v>
      </c>
      <c r="B43" s="4" t="s">
        <v>354</v>
      </c>
      <c r="D43" s="4" t="s">
        <v>358</v>
      </c>
    </row>
    <row r="44" spans="1:4">
      <c r="A44" s="4" t="s">
        <v>333</v>
      </c>
      <c r="D44" s="4" t="s">
        <v>344</v>
      </c>
    </row>
    <row r="45" spans="1:4">
      <c r="A45" s="4" t="s">
        <v>335</v>
      </c>
      <c r="D45" s="4" t="s">
        <v>356</v>
      </c>
    </row>
    <row r="46" spans="1:4">
      <c r="A46" s="4" t="s">
        <v>328</v>
      </c>
      <c r="D46" s="4" t="s">
        <v>337</v>
      </c>
    </row>
    <row r="47" spans="1:4">
      <c r="A47" s="4" t="s">
        <v>359</v>
      </c>
    </row>
    <row r="48" spans="1:4">
      <c r="A48" s="3" t="s">
        <v>303</v>
      </c>
    </row>
    <row r="49" spans="1:4">
      <c r="A49" s="4" t="s">
        <v>331</v>
      </c>
      <c r="D49" s="4" t="s">
        <v>360</v>
      </c>
    </row>
    <row r="50" spans="1:4">
      <c r="A50" s="4" t="s">
        <v>333</v>
      </c>
      <c r="D50" s="4" t="s">
        <v>344</v>
      </c>
    </row>
    <row r="51" spans="1:4">
      <c r="A51" s="4" t="s">
        <v>335</v>
      </c>
      <c r="D51" s="4" t="s">
        <v>361</v>
      </c>
    </row>
    <row r="52" spans="1:4">
      <c r="A52" s="4" t="s">
        <v>362</v>
      </c>
    </row>
    <row r="53" spans="1:4">
      <c r="A53" s="3" t="s">
        <v>303</v>
      </c>
    </row>
    <row r="54" spans="1:4">
      <c r="A54" s="4" t="s">
        <v>331</v>
      </c>
      <c r="D54" s="4" t="s">
        <v>363</v>
      </c>
    </row>
    <row r="55" spans="1:4">
      <c r="A55" s="4" t="s">
        <v>333</v>
      </c>
      <c r="D55" s="4" t="s">
        <v>340</v>
      </c>
    </row>
    <row r="56" spans="1:4">
      <c r="A56" s="4" t="s">
        <v>335</v>
      </c>
      <c r="D56" s="4" t="s">
        <v>336</v>
      </c>
    </row>
    <row r="57" spans="1:4">
      <c r="A57" s="4" t="s">
        <v>328</v>
      </c>
      <c r="D57" s="4" t="s">
        <v>337</v>
      </c>
    </row>
    <row r="58" spans="1:4">
      <c r="A58" s="4" t="s">
        <v>364</v>
      </c>
    </row>
    <row r="59" spans="1:4">
      <c r="A59" s="3" t="s">
        <v>303</v>
      </c>
    </row>
    <row r="60" spans="1:4">
      <c r="A60" s="4" t="s">
        <v>331</v>
      </c>
      <c r="D60" s="4" t="s">
        <v>365</v>
      </c>
    </row>
    <row r="61" spans="1:4">
      <c r="A61" s="4" t="s">
        <v>333</v>
      </c>
      <c r="D61" s="4" t="s">
        <v>366</v>
      </c>
    </row>
    <row r="62" spans="1:4">
      <c r="A62" s="4" t="s">
        <v>335</v>
      </c>
      <c r="D62" s="4" t="s">
        <v>367</v>
      </c>
    </row>
    <row r="63" spans="1:4">
      <c r="A63" s="4" t="s">
        <v>328</v>
      </c>
      <c r="D63" s="4" t="s">
        <v>337</v>
      </c>
    </row>
    <row r="64" spans="1:4">
      <c r="A64" s="4" t="s">
        <v>368</v>
      </c>
    </row>
    <row r="65" spans="1:4">
      <c r="A65" s="3" t="s">
        <v>303</v>
      </c>
    </row>
    <row r="66" spans="1:4">
      <c r="A66" s="4" t="s">
        <v>331</v>
      </c>
      <c r="D66" s="4" t="s">
        <v>369</v>
      </c>
    </row>
    <row r="67" spans="1:4">
      <c r="A67" s="4" t="s">
        <v>333</v>
      </c>
      <c r="D67" s="4" t="s">
        <v>366</v>
      </c>
    </row>
    <row r="68" spans="1:4">
      <c r="A68" s="4" t="s">
        <v>335</v>
      </c>
      <c r="D68" s="4" t="s">
        <v>367</v>
      </c>
    </row>
    <row r="69" spans="1:4">
      <c r="A69" s="4" t="s">
        <v>328</v>
      </c>
      <c r="D69" s="4" t="s">
        <v>337</v>
      </c>
    </row>
    <row r="70" spans="1:4">
      <c r="A70" s="4" t="s">
        <v>370</v>
      </c>
    </row>
    <row r="71" spans="1:4">
      <c r="A71" s="3" t="s">
        <v>303</v>
      </c>
    </row>
    <row r="72" spans="1:4">
      <c r="A72" s="4" t="s">
        <v>331</v>
      </c>
      <c r="D72" s="4" t="s">
        <v>371</v>
      </c>
    </row>
    <row r="73" spans="1:4">
      <c r="A73" s="4" t="s">
        <v>333</v>
      </c>
      <c r="D73" s="4" t="s">
        <v>366</v>
      </c>
    </row>
    <row r="74" spans="1:4">
      <c r="A74" s="4" t="s">
        <v>335</v>
      </c>
      <c r="D74" s="4" t="s">
        <v>372</v>
      </c>
    </row>
    <row r="75" spans="1:4">
      <c r="A75" s="4" t="s">
        <v>328</v>
      </c>
      <c r="D75" s="4" t="s">
        <v>337</v>
      </c>
    </row>
    <row r="76" spans="1:4">
      <c r="A76" s="4" t="s">
        <v>373</v>
      </c>
    </row>
    <row r="77" spans="1:4">
      <c r="A77" s="3" t="s">
        <v>303</v>
      </c>
    </row>
    <row r="78" spans="1:4">
      <c r="A78" s="4" t="s">
        <v>331</v>
      </c>
      <c r="D78" s="4" t="s">
        <v>374</v>
      </c>
    </row>
    <row r="79" spans="1:4">
      <c r="A79" s="4" t="s">
        <v>333</v>
      </c>
      <c r="D79" s="4" t="s">
        <v>366</v>
      </c>
    </row>
    <row r="80" spans="1:4">
      <c r="A80" s="4" t="s">
        <v>335</v>
      </c>
      <c r="D80" s="4" t="s">
        <v>375</v>
      </c>
    </row>
    <row r="81" spans="1:4">
      <c r="A81" s="4" t="s">
        <v>328</v>
      </c>
      <c r="D81" s="4" t="s">
        <v>337</v>
      </c>
    </row>
    <row r="82" spans="1:4">
      <c r="A82" s="4" t="s">
        <v>376</v>
      </c>
    </row>
    <row r="83" spans="1:4">
      <c r="A83" s="3" t="s">
        <v>303</v>
      </c>
    </row>
    <row r="84" spans="1:4">
      <c r="A84" s="4" t="s">
        <v>331</v>
      </c>
      <c r="D84" s="4" t="s">
        <v>377</v>
      </c>
    </row>
    <row r="85" spans="1:4">
      <c r="A85" s="4" t="s">
        <v>333</v>
      </c>
      <c r="D85" s="4" t="s">
        <v>340</v>
      </c>
    </row>
    <row r="86" spans="1:4">
      <c r="A86" s="4" t="s">
        <v>335</v>
      </c>
      <c r="D86" s="4" t="s">
        <v>378</v>
      </c>
    </row>
    <row r="87" spans="1:4">
      <c r="A87" s="4" t="s">
        <v>328</v>
      </c>
      <c r="D87" s="4" t="s">
        <v>337</v>
      </c>
    </row>
    <row r="88" spans="1:4"/>
    <row r="89" spans="1:4">
      <c r="A89" s="4" t="s">
        <v>323</v>
      </c>
      <c r="B89" s="4" t="s">
        <v>379</v>
      </c>
    </row>
    <row r="90" spans="1:4">
      <c r="A90" s="4" t="s">
        <v>354</v>
      </c>
      <c r="B90" s="4" t="s">
        <v>380</v>
      </c>
    </row>
  </sheetData>
  <mergeCells count="4">
    <mergeCell ref="A1:B2"/>
    <mergeCell ref="A88:C88"/>
    <mergeCell ref="B89:C89"/>
    <mergeCell ref="B90:C9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327</v>
      </c>
      <c r="C1" s="2" t="s">
        <v>1</v>
      </c>
    </row>
    <row r="2" spans="1:3">
      <c r="B2" s="2" t="s">
        <v>293</v>
      </c>
      <c r="C2" s="2" t="s">
        <v>2</v>
      </c>
    </row>
    <row r="3" spans="1:3">
      <c r="A3" s="3" t="s">
        <v>303</v>
      </c>
    </row>
    <row r="4" spans="1:3">
      <c r="A4" s="4" t="s">
        <v>382</v>
      </c>
      <c r="B4" s="4" t="s">
        <v>329</v>
      </c>
    </row>
    <row r="5" spans="1:3">
      <c r="A5" s="4" t="s">
        <v>383</v>
      </c>
    </row>
    <row r="6" spans="1:3">
      <c r="A6" s="3" t="s">
        <v>303</v>
      </c>
    </row>
    <row r="7" spans="1:3">
      <c r="A7" s="4" t="s">
        <v>384</v>
      </c>
      <c r="C7" s="5" t="n">
        <v>2402</v>
      </c>
    </row>
    <row r="8" spans="1:3">
      <c r="A8" s="4" t="s">
        <v>330</v>
      </c>
    </row>
    <row r="9" spans="1:3">
      <c r="A9" s="3" t="s">
        <v>303</v>
      </c>
    </row>
    <row r="10" spans="1:3">
      <c r="A10" s="4" t="s">
        <v>382</v>
      </c>
      <c r="C10" s="4" t="s">
        <v>337</v>
      </c>
    </row>
    <row r="11" spans="1:3">
      <c r="A11" s="4" t="s">
        <v>385</v>
      </c>
    </row>
    <row r="12" spans="1:3">
      <c r="A12" s="3" t="s">
        <v>303</v>
      </c>
    </row>
    <row r="13" spans="1:3">
      <c r="A13" s="4" t="s">
        <v>382</v>
      </c>
      <c r="C13" s="4" t="s">
        <v>311</v>
      </c>
    </row>
    <row r="14" spans="1:3">
      <c r="A14" s="4" t="s">
        <v>386</v>
      </c>
      <c r="C1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31</v>
      </c>
    </row>
    <row r="3" spans="1:3">
      <c r="A3" s="3" t="s">
        <v>78</v>
      </c>
    </row>
    <row r="4" spans="1:3">
      <c r="A4" s="4" t="s">
        <v>71</v>
      </c>
      <c r="B4" s="6" t="n">
        <v>-69193</v>
      </c>
      <c r="C4" s="6" t="n">
        <v>-15957</v>
      </c>
    </row>
    <row r="5" spans="1:3">
      <c r="A5" s="3" t="s">
        <v>79</v>
      </c>
    </row>
    <row r="6" spans="1:3">
      <c r="A6" s="4" t="s">
        <v>80</v>
      </c>
      <c r="B6" s="5" t="n">
        <v>647</v>
      </c>
      <c r="C6" s="5" t="n">
        <v>234</v>
      </c>
    </row>
    <row r="7" spans="1:3">
      <c r="A7" s="4" t="s">
        <v>81</v>
      </c>
      <c r="B7" s="5" t="n">
        <v>-6</v>
      </c>
      <c r="C7" s="5" t="n">
        <v>-31</v>
      </c>
    </row>
    <row r="8" spans="1:3">
      <c r="A8" s="4" t="s">
        <v>82</v>
      </c>
      <c r="B8" s="5" t="n">
        <v>14</v>
      </c>
      <c r="C8" s="4" t="s">
        <v>51</v>
      </c>
    </row>
    <row r="9" spans="1:3">
      <c r="A9" s="4" t="s">
        <v>65</v>
      </c>
      <c r="B9" s="5" t="n">
        <v>-237</v>
      </c>
      <c r="C9" s="5" t="n">
        <v>-684</v>
      </c>
    </row>
    <row r="10" spans="1:3">
      <c r="A10" s="4" t="s">
        <v>83</v>
      </c>
      <c r="B10" s="5" t="n">
        <v>-7</v>
      </c>
      <c r="C10" s="4" t="s">
        <v>51</v>
      </c>
    </row>
    <row r="11" spans="1:3">
      <c r="A11" s="4" t="s">
        <v>84</v>
      </c>
      <c r="B11" s="4" t="s">
        <v>51</v>
      </c>
      <c r="C11" s="5" t="n">
        <v>-48097</v>
      </c>
    </row>
    <row r="12" spans="1:3">
      <c r="A12" s="4" t="s">
        <v>62</v>
      </c>
      <c r="B12" s="5" t="n">
        <v>3970</v>
      </c>
      <c r="C12" s="5" t="n">
        <v>4734</v>
      </c>
    </row>
    <row r="13" spans="1:3">
      <c r="A13" s="4" t="s">
        <v>85</v>
      </c>
      <c r="B13" s="5" t="n">
        <v>125</v>
      </c>
      <c r="C13" s="5" t="n">
        <v>-561</v>
      </c>
    </row>
    <row r="14" spans="1:3">
      <c r="A14" s="3" t="s">
        <v>86</v>
      </c>
    </row>
    <row r="15" spans="1:3">
      <c r="A15" s="4" t="s">
        <v>37</v>
      </c>
      <c r="B15" s="5" t="n">
        <v>481</v>
      </c>
      <c r="C15" s="5" t="n">
        <v>-123</v>
      </c>
    </row>
    <row r="16" spans="1:3">
      <c r="A16" s="4" t="s">
        <v>47</v>
      </c>
      <c r="B16" s="5" t="n">
        <v>-158</v>
      </c>
      <c r="C16" s="5" t="n">
        <v>-3496</v>
      </c>
    </row>
    <row r="17" spans="1:3">
      <c r="A17" s="4" t="s">
        <v>53</v>
      </c>
      <c r="B17" s="5" t="n">
        <v>-380</v>
      </c>
      <c r="C17" s="5" t="n">
        <v>-121</v>
      </c>
    </row>
    <row r="18" spans="1:3">
      <c r="A18" s="4" t="s">
        <v>87</v>
      </c>
      <c r="B18" s="5" t="n">
        <v>-64744</v>
      </c>
      <c r="C18" s="5" t="n">
        <v>-64102</v>
      </c>
    </row>
    <row r="19" spans="1:3">
      <c r="A19" s="3" t="s">
        <v>88</v>
      </c>
    </row>
    <row r="20" spans="1:3">
      <c r="A20" s="4" t="s">
        <v>89</v>
      </c>
      <c r="B20" s="4" t="s">
        <v>51</v>
      </c>
      <c r="C20" s="5" t="n">
        <v>-20</v>
      </c>
    </row>
    <row r="21" spans="1:3">
      <c r="A21" s="4" t="s">
        <v>90</v>
      </c>
      <c r="B21" s="5" t="n">
        <v>6</v>
      </c>
      <c r="C21" s="5" t="n">
        <v>31</v>
      </c>
    </row>
    <row r="22" spans="1:3">
      <c r="A22" s="4" t="s">
        <v>91</v>
      </c>
      <c r="B22" s="5" t="n">
        <v>214</v>
      </c>
      <c r="C22" s="5" t="n">
        <v>641</v>
      </c>
    </row>
    <row r="23" spans="1:3">
      <c r="A23" s="4" t="s">
        <v>92</v>
      </c>
      <c r="B23" s="5" t="n">
        <v>220</v>
      </c>
      <c r="C23" s="5" t="n">
        <v>652</v>
      </c>
    </row>
    <row r="24" spans="1:3">
      <c r="A24" s="3" t="s">
        <v>93</v>
      </c>
    </row>
    <row r="25" spans="1:3">
      <c r="A25" s="4" t="s">
        <v>94</v>
      </c>
      <c r="B25" s="5" t="n">
        <v>57811</v>
      </c>
      <c r="C25" s="4" t="s">
        <v>51</v>
      </c>
    </row>
    <row r="26" spans="1:3">
      <c r="A26" s="4" t="s">
        <v>95</v>
      </c>
      <c r="B26" s="5" t="n">
        <v>-5326</v>
      </c>
      <c r="C26" s="4" t="s">
        <v>51</v>
      </c>
    </row>
    <row r="27" spans="1:3">
      <c r="A27" s="4" t="s">
        <v>96</v>
      </c>
      <c r="B27" s="5" t="n">
        <v>8061</v>
      </c>
      <c r="C27" s="4" t="s">
        <v>51</v>
      </c>
    </row>
    <row r="28" spans="1:3">
      <c r="A28" s="4" t="s">
        <v>97</v>
      </c>
      <c r="B28" s="5" t="n">
        <v>-150</v>
      </c>
      <c r="C28" s="4" t="s">
        <v>51</v>
      </c>
    </row>
    <row r="29" spans="1:3">
      <c r="A29" s="4" t="s">
        <v>98</v>
      </c>
      <c r="B29" s="4" t="s">
        <v>51</v>
      </c>
      <c r="C29" s="5" t="n">
        <v>8175</v>
      </c>
    </row>
    <row r="30" spans="1:3">
      <c r="A30" s="4" t="s">
        <v>99</v>
      </c>
      <c r="B30" s="5" t="n">
        <v>-2</v>
      </c>
      <c r="C30" s="5" t="n">
        <v>-232</v>
      </c>
    </row>
    <row r="31" spans="1:3">
      <c r="A31" s="4" t="s">
        <v>100</v>
      </c>
      <c r="B31" s="5" t="n">
        <v>791</v>
      </c>
      <c r="C31" s="5" t="n">
        <v>2656</v>
      </c>
    </row>
    <row r="32" spans="1:3">
      <c r="A32" s="4" t="s">
        <v>101</v>
      </c>
      <c r="B32" s="5" t="n">
        <v>2317</v>
      </c>
      <c r="C32" s="4" t="s">
        <v>51</v>
      </c>
    </row>
    <row r="33" spans="1:3">
      <c r="A33" s="4" t="s">
        <v>102</v>
      </c>
      <c r="B33" s="5" t="n">
        <v>-354</v>
      </c>
      <c r="C33" s="4" t="s">
        <v>51</v>
      </c>
    </row>
    <row r="34" spans="1:3">
      <c r="A34" s="4" t="s">
        <v>103</v>
      </c>
      <c r="B34" s="5" t="n">
        <v>699</v>
      </c>
      <c r="C34" s="4" t="s">
        <v>51</v>
      </c>
    </row>
    <row r="35" spans="1:3">
      <c r="A35" s="4" t="s">
        <v>104</v>
      </c>
      <c r="B35" s="5" t="n">
        <v>-6</v>
      </c>
      <c r="C35" s="4" t="s">
        <v>51</v>
      </c>
    </row>
    <row r="36" spans="1:3">
      <c r="A36" s="4" t="s">
        <v>105</v>
      </c>
      <c r="B36" s="5" t="n">
        <v>-9</v>
      </c>
      <c r="C36" s="5" t="n">
        <v>-7</v>
      </c>
    </row>
    <row r="37" spans="1:3">
      <c r="A37" s="4" t="s">
        <v>106</v>
      </c>
      <c r="B37" s="5" t="n">
        <v>63832</v>
      </c>
      <c r="C37" s="5" t="n">
        <v>10592</v>
      </c>
    </row>
    <row r="38" spans="1:3">
      <c r="A38" s="4" t="s">
        <v>107</v>
      </c>
      <c r="B38" s="5" t="n">
        <v>-692</v>
      </c>
      <c r="C38" s="5" t="n">
        <v>-52858</v>
      </c>
    </row>
    <row r="39" spans="1:3">
      <c r="A39" s="4" t="s">
        <v>108</v>
      </c>
      <c r="B39" s="5" t="n">
        <v>-142</v>
      </c>
      <c r="C39" s="5" t="n">
        <v>572</v>
      </c>
    </row>
    <row r="40" spans="1:3">
      <c r="A40" s="4" t="s">
        <v>109</v>
      </c>
      <c r="B40" s="5" t="n">
        <v>14872</v>
      </c>
      <c r="C40" s="5" t="n">
        <v>67158</v>
      </c>
    </row>
    <row r="41" spans="1:3">
      <c r="A41" s="4" t="s">
        <v>110</v>
      </c>
      <c r="B41" s="6" t="n">
        <v>14038</v>
      </c>
      <c r="C41" s="6" t="n">
        <v>148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s>
  <sheetData>
    <row r="1" spans="1:8">
      <c r="A1" s="1" t="s">
        <v>388</v>
      </c>
      <c r="C1" s="2" t="s">
        <v>31</v>
      </c>
      <c r="E1" s="2" t="s">
        <v>2</v>
      </c>
      <c r="G1" s="2" t="s">
        <v>31</v>
      </c>
    </row>
    <row r="2" spans="1:8">
      <c r="A2" s="3" t="s">
        <v>389</v>
      </c>
    </row>
    <row r="3" spans="1:8">
      <c r="A3" s="4" t="s">
        <v>390</v>
      </c>
      <c r="E3" s="6" t="n">
        <v>113915000</v>
      </c>
      <c r="G3" s="6" t="n">
        <v>113895000</v>
      </c>
    </row>
    <row r="4" spans="1:8">
      <c r="A4" s="4" t="s">
        <v>391</v>
      </c>
      <c r="C4" s="6" t="n">
        <v>235000</v>
      </c>
      <c r="E4" s="5" t="n">
        <v>1154000</v>
      </c>
    </row>
    <row r="5" spans="1:8">
      <c r="A5" s="4" t="s">
        <v>392</v>
      </c>
      <c r="E5" s="5" t="n">
        <v>490000</v>
      </c>
      <c r="G5" s="5" t="n">
        <v>20000</v>
      </c>
    </row>
    <row r="6" spans="1:8">
      <c r="A6" s="4" t="s">
        <v>393</v>
      </c>
      <c r="C6" s="5" t="n">
        <v>113915000</v>
      </c>
      <c r="E6" s="5" t="n">
        <v>115069000</v>
      </c>
      <c r="G6" s="5" t="n">
        <v>113915000</v>
      </c>
    </row>
    <row r="7" spans="1:8">
      <c r="A7" s="4" t="s">
        <v>394</v>
      </c>
      <c r="E7" s="5" t="n">
        <v>-968000</v>
      </c>
      <c r="G7" s="5" t="n">
        <v>-734000</v>
      </c>
    </row>
    <row r="8" spans="1:8">
      <c r="A8" s="4" t="s">
        <v>395</v>
      </c>
      <c r="B8" s="4" t="s">
        <v>396</v>
      </c>
      <c r="E8" s="5" t="n">
        <v>-647000</v>
      </c>
      <c r="G8" s="5" t="n">
        <v>-234000</v>
      </c>
    </row>
    <row r="9" spans="1:8">
      <c r="A9" s="4" t="s">
        <v>397</v>
      </c>
      <c r="C9" s="5" t="n">
        <v>-968000</v>
      </c>
      <c r="E9" s="5" t="n">
        <v>-1615000</v>
      </c>
      <c r="G9" s="5" t="n">
        <v>-968000</v>
      </c>
    </row>
    <row r="10" spans="1:8">
      <c r="A10" s="4" t="s">
        <v>398</v>
      </c>
      <c r="E10" s="5" t="n">
        <v>24923000</v>
      </c>
      <c r="G10" s="5" t="n">
        <v>31888000</v>
      </c>
    </row>
    <row r="11" spans="1:8">
      <c r="A11" s="4" t="s">
        <v>399</v>
      </c>
      <c r="C11" s="5" t="n">
        <v>144835000</v>
      </c>
      <c r="E11" s="5" t="n">
        <v>138867000</v>
      </c>
      <c r="G11" s="5" t="n">
        <v>144835000</v>
      </c>
    </row>
    <row r="12" spans="1:8">
      <c r="A12" s="4" t="s">
        <v>400</v>
      </c>
    </row>
    <row r="13" spans="1:8">
      <c r="A13" s="3" t="s">
        <v>389</v>
      </c>
    </row>
    <row r="14" spans="1:8">
      <c r="A14" s="4" t="s">
        <v>390</v>
      </c>
      <c r="E14" s="5" t="n">
        <v>112541000</v>
      </c>
      <c r="F14" s="4" t="s">
        <v>401</v>
      </c>
      <c r="G14" s="5" t="n">
        <v>112541000</v>
      </c>
      <c r="H14" s="4" t="s">
        <v>402</v>
      </c>
    </row>
    <row r="15" spans="1:8">
      <c r="A15" s="4" t="s">
        <v>391</v>
      </c>
      <c r="B15" s="4" t="s">
        <v>401</v>
      </c>
      <c r="E15" s="4" t="s">
        <v>51</v>
      </c>
    </row>
    <row r="16" spans="1:8">
      <c r="A16" s="4" t="s">
        <v>392</v>
      </c>
      <c r="E16" s="4" t="s">
        <v>51</v>
      </c>
      <c r="F16" s="4" t="s">
        <v>401</v>
      </c>
      <c r="G16" s="4" t="s">
        <v>51</v>
      </c>
      <c r="H16" s="4" t="s">
        <v>402</v>
      </c>
    </row>
    <row r="17" spans="1:8">
      <c r="A17" s="4" t="s">
        <v>393</v>
      </c>
      <c r="B17" s="4" t="s">
        <v>401</v>
      </c>
      <c r="C17" s="5" t="n">
        <v>112541000</v>
      </c>
      <c r="E17" s="5" t="n">
        <v>112541000</v>
      </c>
      <c r="G17" s="5" t="n">
        <v>112541000</v>
      </c>
    </row>
    <row r="18" spans="1:8">
      <c r="A18" s="4" t="s">
        <v>394</v>
      </c>
      <c r="E18" s="4" t="s">
        <v>51</v>
      </c>
      <c r="F18" s="4" t="s">
        <v>401</v>
      </c>
      <c r="G18" s="4" t="s">
        <v>51</v>
      </c>
      <c r="H18" s="4" t="s">
        <v>402</v>
      </c>
    </row>
    <row r="19" spans="1:8">
      <c r="A19" s="4" t="s">
        <v>395</v>
      </c>
      <c r="B19" s="4" t="s">
        <v>354</v>
      </c>
      <c r="E19" s="4" t="s">
        <v>51</v>
      </c>
      <c r="F19" s="4" t="s">
        <v>401</v>
      </c>
      <c r="G19" s="4" t="s">
        <v>51</v>
      </c>
      <c r="H19" s="4" t="s">
        <v>403</v>
      </c>
    </row>
    <row r="20" spans="1:8">
      <c r="A20" s="4" t="s">
        <v>397</v>
      </c>
      <c r="B20" s="4" t="s">
        <v>401</v>
      </c>
      <c r="C20" s="4" t="s">
        <v>51</v>
      </c>
      <c r="E20" s="4" t="s">
        <v>51</v>
      </c>
      <c r="G20" s="4" t="s">
        <v>51</v>
      </c>
    </row>
    <row r="21" spans="1:8">
      <c r="A21" s="4" t="s">
        <v>398</v>
      </c>
      <c r="E21" s="5" t="n">
        <v>24766000</v>
      </c>
      <c r="F21" s="4" t="s">
        <v>401</v>
      </c>
      <c r="G21" s="5" t="n">
        <v>31641000</v>
      </c>
      <c r="H21" s="4" t="s">
        <v>402</v>
      </c>
    </row>
    <row r="22" spans="1:8">
      <c r="A22" s="4" t="s">
        <v>399</v>
      </c>
      <c r="C22" s="5" t="n">
        <v>144182000</v>
      </c>
      <c r="D22" s="4" t="s">
        <v>402</v>
      </c>
      <c r="E22" s="5" t="n">
        <v>137307000</v>
      </c>
      <c r="F22" s="4" t="s">
        <v>401</v>
      </c>
      <c r="G22" s="5" t="n">
        <v>144182000</v>
      </c>
      <c r="H22" s="4" t="s">
        <v>402</v>
      </c>
    </row>
    <row r="23" spans="1:8">
      <c r="A23" s="4" t="s">
        <v>404</v>
      </c>
    </row>
    <row r="24" spans="1:8">
      <c r="A24" s="3" t="s">
        <v>389</v>
      </c>
    </row>
    <row r="25" spans="1:8">
      <c r="A25" s="4" t="s">
        <v>390</v>
      </c>
      <c r="E25" s="5" t="n">
        <v>1374000</v>
      </c>
      <c r="F25" s="4" t="s">
        <v>401</v>
      </c>
      <c r="G25" s="5" t="n">
        <v>1354000</v>
      </c>
    </row>
    <row r="26" spans="1:8">
      <c r="A26" s="4" t="s">
        <v>391</v>
      </c>
      <c r="B26" s="4" t="s">
        <v>401</v>
      </c>
      <c r="E26" s="5" t="n">
        <v>1154000</v>
      </c>
    </row>
    <row r="27" spans="1:8">
      <c r="A27" s="4" t="s">
        <v>392</v>
      </c>
      <c r="E27" s="5" t="n">
        <v>490000</v>
      </c>
      <c r="F27" s="4" t="s">
        <v>401</v>
      </c>
      <c r="G27" s="5" t="n">
        <v>20000</v>
      </c>
    </row>
    <row r="28" spans="1:8">
      <c r="A28" s="4" t="s">
        <v>393</v>
      </c>
      <c r="B28" s="4" t="s">
        <v>401</v>
      </c>
      <c r="C28" s="5" t="n">
        <v>1374000</v>
      </c>
      <c r="E28" s="5" t="n">
        <v>2528000</v>
      </c>
      <c r="G28" s="5" t="n">
        <v>1374000</v>
      </c>
    </row>
    <row r="29" spans="1:8">
      <c r="A29" s="4" t="s">
        <v>394</v>
      </c>
      <c r="E29" s="5" t="n">
        <v>-968000</v>
      </c>
      <c r="F29" s="4" t="s">
        <v>401</v>
      </c>
      <c r="G29" s="5" t="n">
        <v>-734000</v>
      </c>
    </row>
    <row r="30" spans="1:8">
      <c r="A30" s="4" t="s">
        <v>395</v>
      </c>
      <c r="B30" s="4" t="s">
        <v>354</v>
      </c>
      <c r="E30" s="5" t="n">
        <v>-647000</v>
      </c>
      <c r="F30" s="4" t="s">
        <v>401</v>
      </c>
      <c r="G30" s="5" t="n">
        <v>-234000</v>
      </c>
      <c r="H30" s="4" t="s">
        <v>323</v>
      </c>
    </row>
    <row r="31" spans="1:8">
      <c r="A31" s="4" t="s">
        <v>397</v>
      </c>
      <c r="B31" s="4" t="s">
        <v>401</v>
      </c>
      <c r="C31" s="5" t="n">
        <v>-968000</v>
      </c>
      <c r="E31" s="5" t="n">
        <v>-1615000</v>
      </c>
      <c r="G31" s="5" t="n">
        <v>-968000</v>
      </c>
    </row>
    <row r="32" spans="1:8">
      <c r="A32" s="4" t="s">
        <v>398</v>
      </c>
      <c r="E32" s="5" t="n">
        <v>157000</v>
      </c>
      <c r="F32" s="4" t="s">
        <v>401</v>
      </c>
      <c r="G32" s="5" t="n">
        <v>247000</v>
      </c>
    </row>
    <row r="33" spans="1:8">
      <c r="A33" s="4" t="s">
        <v>399</v>
      </c>
      <c r="C33" s="5" t="n">
        <v>653000</v>
      </c>
      <c r="E33" s="5" t="n">
        <v>1560000</v>
      </c>
      <c r="F33" s="4" t="s">
        <v>401</v>
      </c>
      <c r="G33" s="5" t="n">
        <v>653000</v>
      </c>
    </row>
    <row r="34" spans="1:8">
      <c r="A34" s="4" t="s">
        <v>405</v>
      </c>
    </row>
    <row r="35" spans="1:8">
      <c r="A35" s="3" t="s">
        <v>389</v>
      </c>
    </row>
    <row r="36" spans="1:8">
      <c r="A36" s="4" t="s">
        <v>390</v>
      </c>
      <c r="E36" s="5" t="n">
        <v>1132000</v>
      </c>
    </row>
    <row r="37" spans="1:8">
      <c r="A37" s="4" t="s">
        <v>392</v>
      </c>
      <c r="E37" s="5" t="n">
        <v>459000</v>
      </c>
    </row>
    <row r="38" spans="1:8">
      <c r="A38" s="4" t="s">
        <v>393</v>
      </c>
      <c r="C38" s="5" t="n">
        <v>1132000</v>
      </c>
      <c r="E38" s="5" t="n">
        <v>1591000</v>
      </c>
      <c r="G38" s="5" t="n">
        <v>1132000</v>
      </c>
    </row>
    <row r="39" spans="1:8">
      <c r="A39" s="4" t="s">
        <v>394</v>
      </c>
      <c r="E39" s="4" t="s">
        <v>51</v>
      </c>
    </row>
    <row r="40" spans="1:8">
      <c r="A40" s="4" t="s">
        <v>395</v>
      </c>
      <c r="B40" s="4" t="s">
        <v>354</v>
      </c>
      <c r="E40" s="5" t="n">
        <v>-411000</v>
      </c>
    </row>
    <row r="41" spans="1:8">
      <c r="A41" s="4" t="s">
        <v>397</v>
      </c>
      <c r="C41" s="4" t="s">
        <v>51</v>
      </c>
      <c r="G41" s="4" t="s">
        <v>51</v>
      </c>
    </row>
    <row r="42" spans="1:8">
      <c r="A42" s="4" t="s">
        <v>398</v>
      </c>
      <c r="E42" s="5" t="n">
        <v>-63000</v>
      </c>
    </row>
    <row r="43" spans="1:8">
      <c r="A43" s="4" t="s">
        <v>399</v>
      </c>
      <c r="E43" s="5" t="n">
        <v>1117000</v>
      </c>
    </row>
    <row r="44" spans="1:8">
      <c r="A44" s="4" t="s">
        <v>406</v>
      </c>
    </row>
    <row r="45" spans="1:8">
      <c r="A45" s="3" t="s">
        <v>389</v>
      </c>
    </row>
    <row r="46" spans="1:8">
      <c r="A46" s="4" t="s">
        <v>390</v>
      </c>
      <c r="E46" s="5" t="n">
        <v>22000</v>
      </c>
    </row>
    <row r="47" spans="1:8">
      <c r="A47" s="4" t="s">
        <v>392</v>
      </c>
      <c r="E47" s="5" t="n">
        <v>31000</v>
      </c>
    </row>
    <row r="48" spans="1:8">
      <c r="A48" s="4" t="s">
        <v>393</v>
      </c>
      <c r="C48" s="5" t="n">
        <v>22000</v>
      </c>
      <c r="E48" s="5" t="n">
        <v>53000</v>
      </c>
      <c r="G48" s="5" t="n">
        <v>22000</v>
      </c>
    </row>
    <row r="49" spans="1:8">
      <c r="A49" s="4" t="s">
        <v>395</v>
      </c>
      <c r="B49" s="4" t="s">
        <v>354</v>
      </c>
      <c r="E49" s="5" t="n">
        <v>-9000</v>
      </c>
    </row>
    <row r="50" spans="1:8">
      <c r="A50" s="4" t="s">
        <v>398</v>
      </c>
      <c r="E50" s="5" t="n">
        <v>-1000</v>
      </c>
    </row>
    <row r="51" spans="1:8">
      <c r="A51" s="4" t="s">
        <v>399</v>
      </c>
      <c r="E51" s="5" t="n">
        <v>43000</v>
      </c>
    </row>
    <row r="52" spans="1:8">
      <c r="A52" s="4" t="s">
        <v>407</v>
      </c>
    </row>
    <row r="53" spans="1:8">
      <c r="A53" s="3" t="s">
        <v>389</v>
      </c>
    </row>
    <row r="54" spans="1:8">
      <c r="A54" s="4" t="s">
        <v>390</v>
      </c>
      <c r="E54" s="5" t="n">
        <v>1154000</v>
      </c>
    </row>
    <row r="55" spans="1:8">
      <c r="A55" s="4" t="s">
        <v>392</v>
      </c>
      <c r="E55" s="5" t="n">
        <v>490000</v>
      </c>
    </row>
    <row r="56" spans="1:8">
      <c r="A56" s="4" t="s">
        <v>393</v>
      </c>
      <c r="C56" s="6" t="n">
        <v>1154000</v>
      </c>
      <c r="E56" s="5" t="n">
        <v>1644000</v>
      </c>
      <c r="G56" s="6" t="n">
        <v>1154000</v>
      </c>
    </row>
    <row r="57" spans="1:8">
      <c r="A57" s="4" t="s">
        <v>395</v>
      </c>
      <c r="B57" s="4" t="s">
        <v>354</v>
      </c>
      <c r="E57" s="5" t="n">
        <v>-420000</v>
      </c>
    </row>
    <row r="58" spans="1:8">
      <c r="A58" s="4" t="s">
        <v>398</v>
      </c>
      <c r="E58" s="5" t="n">
        <v>-64000</v>
      </c>
    </row>
    <row r="59" spans="1:8">
      <c r="A59" s="4" t="s">
        <v>399</v>
      </c>
      <c r="E59" s="6" t="n">
        <v>1160000</v>
      </c>
    </row>
    <row r="60" spans="1:8"/>
    <row r="61" spans="1:8">
      <c r="A61" s="4" t="s">
        <v>323</v>
      </c>
      <c r="B61" s="4" t="s">
        <v>408</v>
      </c>
    </row>
    <row r="62" spans="1:8">
      <c r="A62" s="4" t="s">
        <v>354</v>
      </c>
      <c r="B62" s="4" t="s">
        <v>409</v>
      </c>
    </row>
    <row r="63" spans="1:8">
      <c r="A63" s="4" t="s">
        <v>401</v>
      </c>
      <c r="B63" s="4" t="s">
        <v>410</v>
      </c>
    </row>
    <row r="64" spans="1:8">
      <c r="A64" s="4" t="s">
        <v>402</v>
      </c>
      <c r="B64" s="4" t="s">
        <v>411</v>
      </c>
    </row>
  </sheetData>
  <mergeCells count="9">
    <mergeCell ref="A1:B1"/>
    <mergeCell ref="C1:D1"/>
    <mergeCell ref="E1:F1"/>
    <mergeCell ref="G1:H1"/>
    <mergeCell ref="A60:G60"/>
    <mergeCell ref="B61:G61"/>
    <mergeCell ref="B62:G62"/>
    <mergeCell ref="B63:G63"/>
    <mergeCell ref="B64:G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2</v>
      </c>
      <c r="B1" s="2" t="s">
        <v>1</v>
      </c>
    </row>
    <row r="2" spans="1:3">
      <c r="B2" s="2" t="s">
        <v>413</v>
      </c>
      <c r="C2" s="2" t="s">
        <v>414</v>
      </c>
    </row>
    <row r="3" spans="1:3">
      <c r="A3" s="3" t="s">
        <v>415</v>
      </c>
    </row>
    <row r="4" spans="1:3">
      <c r="A4" s="4" t="s">
        <v>416</v>
      </c>
      <c r="B4" s="5" t="n">
        <v>2402</v>
      </c>
      <c r="C4" s="5" t="n">
        <v>2402</v>
      </c>
    </row>
    <row r="5" spans="1:3">
      <c r="A5" s="4" t="s">
        <v>417</v>
      </c>
      <c r="B5" s="5" t="n">
        <v>417</v>
      </c>
      <c r="C5" s="5" t="n">
        <v>417</v>
      </c>
    </row>
    <row r="6" spans="1:3">
      <c r="A6" s="4" t="s">
        <v>418</v>
      </c>
      <c r="B6" s="4" t="s">
        <v>419</v>
      </c>
      <c r="C6" s="4" t="s">
        <v>420</v>
      </c>
    </row>
    <row r="7" spans="1:3">
      <c r="A7" s="4" t="s">
        <v>421</v>
      </c>
      <c r="B7" s="6" t="n">
        <v>2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161</v>
      </c>
    </row>
    <row r="3" spans="1:3">
      <c r="A3" s="4" t="s">
        <v>423</v>
      </c>
      <c r="B3" s="6" t="n">
        <v>177</v>
      </c>
      <c r="C3" s="6" t="n">
        <v>69</v>
      </c>
    </row>
    <row r="4" spans="1:3">
      <c r="A4" s="4" t="s">
        <v>424</v>
      </c>
      <c r="B4" s="5" t="n">
        <v>239</v>
      </c>
      <c r="C4" s="5" t="n">
        <v>769</v>
      </c>
    </row>
    <row r="5" spans="1:3">
      <c r="A5" s="4" t="s">
        <v>425</v>
      </c>
      <c r="B5" s="5" t="n">
        <v>498</v>
      </c>
      <c r="C5" s="5" t="n">
        <v>549</v>
      </c>
    </row>
    <row r="6" spans="1:3">
      <c r="A6" s="4" t="s">
        <v>119</v>
      </c>
      <c r="B6" s="6" t="n">
        <v>914</v>
      </c>
      <c r="C6" s="6" t="n">
        <v>1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1</v>
      </c>
    </row>
    <row r="3" spans="1:3">
      <c r="A3" s="3" t="s">
        <v>427</v>
      </c>
    </row>
    <row r="4" spans="1:3">
      <c r="A4" s="4" t="s">
        <v>428</v>
      </c>
      <c r="C4" s="6" t="n">
        <v>249</v>
      </c>
    </row>
    <row r="5" spans="1:3">
      <c r="A5" s="4" t="s">
        <v>429</v>
      </c>
      <c r="C5" s="5" t="n">
        <v>300000</v>
      </c>
    </row>
    <row r="6" spans="1:3">
      <c r="A6" s="4" t="s">
        <v>430</v>
      </c>
      <c r="B6" s="6" t="n">
        <v>15</v>
      </c>
      <c r="C6" s="6" t="n">
        <v>8</v>
      </c>
    </row>
    <row r="7" spans="1:3">
      <c r="A7" s="4" t="s">
        <v>431</v>
      </c>
    </row>
    <row r="8" spans="1:3">
      <c r="A8" s="3" t="s">
        <v>427</v>
      </c>
    </row>
    <row r="9" spans="1:3">
      <c r="A9" s="4" t="s">
        <v>432</v>
      </c>
      <c r="C9" s="6" t="n">
        <v>2000</v>
      </c>
    </row>
    <row r="10" spans="1:3">
      <c r="A10" s="4" t="s">
        <v>433</v>
      </c>
    </row>
    <row r="11" spans="1:3">
      <c r="A11" s="3" t="s">
        <v>427</v>
      </c>
    </row>
    <row r="12" spans="1:3">
      <c r="A12" s="4" t="s">
        <v>434</v>
      </c>
      <c r="B12" s="5" t="n">
        <v>111086</v>
      </c>
      <c r="C12" s="5" t="n">
        <v>4347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37"/>
    <col customWidth="1" max="6" min="6" width="24"/>
    <col customWidth="1" max="7" min="7" width="24"/>
  </cols>
  <sheetData>
    <row r="1" spans="1:7">
      <c r="A1" s="1" t="s">
        <v>435</v>
      </c>
      <c r="B1" s="2" t="s">
        <v>327</v>
      </c>
      <c r="C1" s="2" t="s">
        <v>1</v>
      </c>
    </row>
    <row r="2" spans="1:7">
      <c r="B2" s="2" t="s">
        <v>436</v>
      </c>
      <c r="C2" s="2" t="s">
        <v>437</v>
      </c>
      <c r="D2" s="2" t="s">
        <v>438</v>
      </c>
      <c r="E2" s="2" t="s">
        <v>439</v>
      </c>
      <c r="F2" s="2" t="s">
        <v>440</v>
      </c>
      <c r="G2" s="2" t="s">
        <v>441</v>
      </c>
    </row>
    <row r="3" spans="1:7">
      <c r="A3" s="3" t="s">
        <v>442</v>
      </c>
    </row>
    <row r="4" spans="1:7">
      <c r="A4" s="4" t="s">
        <v>443</v>
      </c>
      <c r="C4" s="4" t="s">
        <v>444</v>
      </c>
      <c r="D4" s="4" t="s">
        <v>444</v>
      </c>
      <c r="E4" s="4" t="s">
        <v>444</v>
      </c>
    </row>
    <row r="5" spans="1:7">
      <c r="A5" s="4" t="s">
        <v>445</v>
      </c>
      <c r="C5" s="4" t="s">
        <v>51</v>
      </c>
      <c r="E5" s="4" t="s">
        <v>51</v>
      </c>
    </row>
    <row r="6" spans="1:7">
      <c r="A6" s="4" t="s">
        <v>446</v>
      </c>
      <c r="C6" s="7" t="n">
        <v>0.5600000000000001</v>
      </c>
      <c r="E6" s="7" t="n">
        <v>0.54</v>
      </c>
    </row>
    <row r="7" spans="1:7">
      <c r="A7" s="4" t="s">
        <v>447</v>
      </c>
      <c r="C7" s="6" t="n">
        <v>3898</v>
      </c>
      <c r="E7" s="6" t="n">
        <v>4656</v>
      </c>
    </row>
    <row r="8" spans="1:7">
      <c r="A8" s="4" t="s">
        <v>448</v>
      </c>
      <c r="C8" s="7" t="n">
        <v>0.95</v>
      </c>
      <c r="E8" s="6" t="n">
        <v>1</v>
      </c>
    </row>
    <row r="9" spans="1:7">
      <c r="A9" s="4" t="s">
        <v>449</v>
      </c>
      <c r="C9" s="6" t="n">
        <v>29</v>
      </c>
      <c r="E9" s="6" t="n">
        <v>96</v>
      </c>
    </row>
    <row r="10" spans="1:7">
      <c r="A10" s="4" t="s">
        <v>450</v>
      </c>
      <c r="C10" s="6" t="n">
        <v>43</v>
      </c>
      <c r="E10" s="6" t="n">
        <v>17</v>
      </c>
    </row>
    <row r="11" spans="1:7">
      <c r="A11" s="4" t="s">
        <v>451</v>
      </c>
      <c r="C11" s="4" t="s">
        <v>452</v>
      </c>
      <c r="D11" s="4" t="s">
        <v>452</v>
      </c>
    </row>
    <row r="12" spans="1:7">
      <c r="A12" s="4" t="s">
        <v>453</v>
      </c>
    </row>
    <row r="13" spans="1:7">
      <c r="A13" s="3" t="s">
        <v>442</v>
      </c>
    </row>
    <row r="14" spans="1:7">
      <c r="A14" s="4" t="s">
        <v>454</v>
      </c>
      <c r="C14" s="5" t="n">
        <v>41975000</v>
      </c>
      <c r="D14" s="5" t="n">
        <v>41975000</v>
      </c>
    </row>
    <row r="15" spans="1:7">
      <c r="A15" s="4" t="s">
        <v>455</v>
      </c>
      <c r="C15" s="6" t="n">
        <v>20561</v>
      </c>
    </row>
    <row r="16" spans="1:7">
      <c r="A16" s="4" t="s">
        <v>456</v>
      </c>
      <c r="C16" s="6" t="n">
        <v>1909</v>
      </c>
    </row>
    <row r="17" spans="1:7">
      <c r="A17" s="4" t="s">
        <v>457</v>
      </c>
      <c r="C17" s="4" t="s">
        <v>458</v>
      </c>
      <c r="F17" s="4" t="s">
        <v>458</v>
      </c>
    </row>
    <row r="18" spans="1:7">
      <c r="A18" s="4" t="s">
        <v>459</v>
      </c>
      <c r="C18" s="6" t="n">
        <v>18652</v>
      </c>
    </row>
    <row r="19" spans="1:7">
      <c r="A19" s="4" t="s">
        <v>460</v>
      </c>
    </row>
    <row r="20" spans="1:7">
      <c r="A20" s="3" t="s">
        <v>442</v>
      </c>
    </row>
    <row r="21" spans="1:7">
      <c r="A21" s="4" t="s">
        <v>454</v>
      </c>
      <c r="C21" s="5" t="n">
        <v>15333334</v>
      </c>
      <c r="D21" s="5" t="n">
        <v>15333334</v>
      </c>
    </row>
    <row r="22" spans="1:7">
      <c r="A22" s="4" t="s">
        <v>455</v>
      </c>
      <c r="C22" s="6" t="n">
        <v>15318</v>
      </c>
    </row>
    <row r="23" spans="1:7">
      <c r="A23" s="4" t="s">
        <v>456</v>
      </c>
      <c r="C23" s="6" t="n">
        <v>1215</v>
      </c>
    </row>
    <row r="24" spans="1:7">
      <c r="A24" s="4" t="s">
        <v>457</v>
      </c>
      <c r="C24" s="4" t="s">
        <v>461</v>
      </c>
      <c r="F24" s="4" t="s">
        <v>461</v>
      </c>
    </row>
    <row r="25" spans="1:7">
      <c r="A25" s="4" t="s">
        <v>459</v>
      </c>
      <c r="C25" s="6" t="n">
        <v>14103</v>
      </c>
    </row>
    <row r="26" spans="1:7">
      <c r="A26" s="4" t="s">
        <v>462</v>
      </c>
    </row>
    <row r="27" spans="1:7">
      <c r="A27" s="3" t="s">
        <v>442</v>
      </c>
    </row>
    <row r="28" spans="1:7">
      <c r="A28" s="4" t="s">
        <v>454</v>
      </c>
      <c r="C28" s="5" t="n">
        <v>12200000</v>
      </c>
      <c r="D28" s="5" t="n">
        <v>12200000</v>
      </c>
    </row>
    <row r="29" spans="1:7">
      <c r="A29" s="4" t="s">
        <v>455</v>
      </c>
      <c r="C29" s="6" t="n">
        <v>6594</v>
      </c>
    </row>
    <row r="30" spans="1:7">
      <c r="A30" s="4" t="s">
        <v>457</v>
      </c>
      <c r="C30" s="4" t="s">
        <v>461</v>
      </c>
      <c r="F30" s="4" t="s">
        <v>461</v>
      </c>
    </row>
    <row r="31" spans="1:7">
      <c r="A31" s="4" t="s">
        <v>463</v>
      </c>
    </row>
    <row r="32" spans="1:7">
      <c r="A32" s="3" t="s">
        <v>442</v>
      </c>
    </row>
    <row r="33" spans="1:7">
      <c r="A33" s="4" t="s">
        <v>454</v>
      </c>
      <c r="C33" s="5" t="n">
        <v>17968750</v>
      </c>
      <c r="D33" s="5" t="n">
        <v>17968750</v>
      </c>
    </row>
    <row r="34" spans="1:7">
      <c r="A34" s="4" t="s">
        <v>455</v>
      </c>
      <c r="C34" s="6" t="n">
        <v>15337</v>
      </c>
    </row>
    <row r="35" spans="1:7">
      <c r="A35" s="4" t="s">
        <v>456</v>
      </c>
      <c r="C35" s="6" t="n">
        <v>1383</v>
      </c>
    </row>
    <row r="36" spans="1:7">
      <c r="A36" s="4" t="s">
        <v>457</v>
      </c>
      <c r="C36" s="4" t="s">
        <v>461</v>
      </c>
      <c r="F36" s="4" t="s">
        <v>461</v>
      </c>
    </row>
    <row r="37" spans="1:7">
      <c r="A37" s="4" t="s">
        <v>459</v>
      </c>
      <c r="C37" s="6" t="n">
        <v>13954</v>
      </c>
    </row>
    <row r="38" spans="1:7">
      <c r="A38" s="4" t="s">
        <v>464</v>
      </c>
    </row>
    <row r="39" spans="1:7">
      <c r="A39" s="3" t="s">
        <v>442</v>
      </c>
    </row>
    <row r="40" spans="1:7">
      <c r="A40" s="4" t="s">
        <v>465</v>
      </c>
      <c r="C40" s="4" t="s">
        <v>307</v>
      </c>
      <c r="F40" s="4" t="s">
        <v>307</v>
      </c>
    </row>
    <row r="41" spans="1:7">
      <c r="A41" s="4" t="s">
        <v>466</v>
      </c>
    </row>
    <row r="42" spans="1:7">
      <c r="A42" s="3" t="s">
        <v>442</v>
      </c>
    </row>
    <row r="43" spans="1:7">
      <c r="A43" s="4" t="s">
        <v>467</v>
      </c>
      <c r="D43" s="7" t="n">
        <v>0.37</v>
      </c>
    </row>
    <row r="44" spans="1:7">
      <c r="A44" s="4" t="s">
        <v>455</v>
      </c>
      <c r="D44" s="6" t="n">
        <v>15531</v>
      </c>
    </row>
    <row r="45" spans="1:7">
      <c r="A45" s="4" t="s">
        <v>468</v>
      </c>
    </row>
    <row r="46" spans="1:7">
      <c r="A46" s="3" t="s">
        <v>442</v>
      </c>
    </row>
    <row r="47" spans="1:7">
      <c r="A47" s="4" t="s">
        <v>467</v>
      </c>
      <c r="D47" s="7" t="n">
        <v>0.75</v>
      </c>
    </row>
    <row r="48" spans="1:7">
      <c r="A48" s="4" t="s">
        <v>455</v>
      </c>
      <c r="D48" s="6" t="n">
        <v>11500</v>
      </c>
    </row>
    <row r="49" spans="1:7">
      <c r="A49" s="4" t="s">
        <v>469</v>
      </c>
    </row>
    <row r="50" spans="1:7">
      <c r="A50" s="3" t="s">
        <v>442</v>
      </c>
    </row>
    <row r="51" spans="1:7">
      <c r="A51" s="4" t="s">
        <v>467</v>
      </c>
      <c r="D51" s="7" t="n">
        <v>0.41</v>
      </c>
    </row>
    <row r="52" spans="1:7">
      <c r="A52" s="4" t="s">
        <v>455</v>
      </c>
      <c r="D52" s="6" t="n">
        <v>5002</v>
      </c>
    </row>
    <row r="53" spans="1:7">
      <c r="A53" s="4" t="s">
        <v>470</v>
      </c>
    </row>
    <row r="54" spans="1:7">
      <c r="A54" s="3" t="s">
        <v>442</v>
      </c>
    </row>
    <row r="55" spans="1:7">
      <c r="A55" s="4" t="s">
        <v>467</v>
      </c>
      <c r="D55" s="7" t="n">
        <v>0.64</v>
      </c>
    </row>
    <row r="56" spans="1:7">
      <c r="A56" s="4" t="s">
        <v>455</v>
      </c>
      <c r="D56" s="6" t="n">
        <v>11500</v>
      </c>
    </row>
    <row r="57" spans="1:7">
      <c r="A57" s="4" t="s">
        <v>471</v>
      </c>
    </row>
    <row r="58" spans="1:7">
      <c r="A58" s="3" t="s">
        <v>442</v>
      </c>
    </row>
    <row r="59" spans="1:7">
      <c r="A59" s="4" t="s">
        <v>456</v>
      </c>
      <c r="C59" s="6" t="n">
        <v>818</v>
      </c>
    </row>
    <row r="60" spans="1:7">
      <c r="A60" s="4" t="s">
        <v>459</v>
      </c>
      <c r="C60" s="6" t="n">
        <v>5776</v>
      </c>
    </row>
    <row r="61" spans="1:7">
      <c r="A61" s="4" t="s">
        <v>472</v>
      </c>
      <c r="C61" s="5" t="n">
        <v>244000</v>
      </c>
      <c r="D61" s="5" t="n">
        <v>244000</v>
      </c>
    </row>
    <row r="62" spans="1:7">
      <c r="A62" s="4" t="s">
        <v>473</v>
      </c>
      <c r="C62" s="4" t="s">
        <v>474</v>
      </c>
      <c r="D62" s="4" t="s">
        <v>474</v>
      </c>
    </row>
    <row r="63" spans="1:7">
      <c r="A63" s="4" t="s">
        <v>475</v>
      </c>
      <c r="C63" s="4" t="s">
        <v>476</v>
      </c>
      <c r="D63" s="4" t="s">
        <v>476</v>
      </c>
    </row>
    <row r="64" spans="1:7">
      <c r="A64" s="4" t="s">
        <v>477</v>
      </c>
      <c r="C64" s="4" t="s">
        <v>478</v>
      </c>
      <c r="D64" s="4" t="s">
        <v>478</v>
      </c>
    </row>
    <row r="65" spans="1:7">
      <c r="A65" s="4" t="s">
        <v>479</v>
      </c>
      <c r="C65" s="4" t="s">
        <v>480</v>
      </c>
      <c r="D65" s="4" t="s">
        <v>480</v>
      </c>
    </row>
    <row r="66" spans="1:7">
      <c r="A66" s="4" t="s">
        <v>481</v>
      </c>
    </row>
    <row r="67" spans="1:7">
      <c r="A67" s="3" t="s">
        <v>442</v>
      </c>
    </row>
    <row r="68" spans="1:7">
      <c r="A68" s="4" t="s">
        <v>482</v>
      </c>
      <c r="F68" s="7" t="n">
        <v>0.41</v>
      </c>
    </row>
    <row r="69" spans="1:7">
      <c r="A69" s="4" t="s">
        <v>483</v>
      </c>
      <c r="C69" s="7" t="n">
        <v>0.61</v>
      </c>
    </row>
    <row r="70" spans="1:7">
      <c r="A70" s="4" t="s">
        <v>484</v>
      </c>
    </row>
    <row r="71" spans="1:7">
      <c r="A71" s="3" t="s">
        <v>442</v>
      </c>
    </row>
    <row r="72" spans="1:7">
      <c r="A72" s="4" t="s">
        <v>485</v>
      </c>
      <c r="C72" s="5" t="n">
        <v>1426500</v>
      </c>
      <c r="D72" s="5" t="n">
        <v>1426500</v>
      </c>
    </row>
    <row r="73" spans="1:7">
      <c r="A73" s="4" t="s">
        <v>486</v>
      </c>
      <c r="C73" s="6" t="n">
        <v>699</v>
      </c>
    </row>
    <row r="74" spans="1:7">
      <c r="A74" s="4" t="s">
        <v>487</v>
      </c>
    </row>
    <row r="75" spans="1:7">
      <c r="A75" s="3" t="s">
        <v>442</v>
      </c>
    </row>
    <row r="76" spans="1:7">
      <c r="A76" s="4" t="s">
        <v>456</v>
      </c>
      <c r="C76" s="6" t="n">
        <v>6</v>
      </c>
    </row>
    <row r="77" spans="1:7">
      <c r="A77" s="4" t="s">
        <v>488</v>
      </c>
      <c r="D77" s="6" t="n">
        <v>5000</v>
      </c>
    </row>
    <row r="78" spans="1:7">
      <c r="A78" s="4" t="s">
        <v>489</v>
      </c>
    </row>
    <row r="79" spans="1:7">
      <c r="A79" s="3" t="s">
        <v>442</v>
      </c>
    </row>
    <row r="80" spans="1:7">
      <c r="A80" s="4" t="s">
        <v>490</v>
      </c>
      <c r="C80" s="5" t="n">
        <v>2866665</v>
      </c>
      <c r="D80" s="5" t="n">
        <v>2866665</v>
      </c>
    </row>
    <row r="81" spans="1:7">
      <c r="A81" s="4" t="s">
        <v>491</v>
      </c>
      <c r="C81" s="6" t="n">
        <v>2844</v>
      </c>
    </row>
    <row r="82" spans="1:7">
      <c r="A82" s="4" t="s">
        <v>492</v>
      </c>
    </row>
    <row r="83" spans="1:7">
      <c r="A83" s="3" t="s">
        <v>442</v>
      </c>
    </row>
    <row r="84" spans="1:7">
      <c r="A84" s="4" t="s">
        <v>490</v>
      </c>
      <c r="C84" s="5" t="n">
        <v>3660000</v>
      </c>
      <c r="D84" s="5" t="n">
        <v>3660000</v>
      </c>
    </row>
    <row r="85" spans="1:7">
      <c r="A85" s="4" t="s">
        <v>472</v>
      </c>
      <c r="C85" s="5" t="n">
        <v>1975</v>
      </c>
      <c r="D85" s="5" t="n">
        <v>1975</v>
      </c>
    </row>
    <row r="86" spans="1:7">
      <c r="A86" s="4" t="s">
        <v>493</v>
      </c>
    </row>
    <row r="87" spans="1:7">
      <c r="A87" s="3" t="s">
        <v>442</v>
      </c>
    </row>
    <row r="88" spans="1:7">
      <c r="A88" s="4" t="s">
        <v>456</v>
      </c>
      <c r="C88" s="6" t="n">
        <v>139</v>
      </c>
    </row>
    <row r="89" spans="1:7">
      <c r="A89" s="4" t="s">
        <v>459</v>
      </c>
      <c r="C89" s="5" t="n">
        <v>3103</v>
      </c>
    </row>
    <row r="90" spans="1:7">
      <c r="A90" s="4" t="s">
        <v>494</v>
      </c>
      <c r="C90" s="6" t="n">
        <v>3769476</v>
      </c>
    </row>
    <row r="91" spans="1:7">
      <c r="A91" s="4" t="s">
        <v>483</v>
      </c>
      <c r="C91" s="7" t="n">
        <v>0.86</v>
      </c>
    </row>
    <row r="92" spans="1:7">
      <c r="A92" s="4" t="s">
        <v>495</v>
      </c>
      <c r="C92" s="6" t="n">
        <v>3242</v>
      </c>
    </row>
    <row r="93" spans="1:7">
      <c r="A93" s="4" t="s">
        <v>496</v>
      </c>
    </row>
    <row r="94" spans="1:7">
      <c r="A94" s="3" t="s">
        <v>442</v>
      </c>
    </row>
    <row r="95" spans="1:7">
      <c r="A95" s="4" t="s">
        <v>491</v>
      </c>
      <c r="D95" s="6" t="n">
        <v>2150</v>
      </c>
    </row>
    <row r="96" spans="1:7">
      <c r="A96" s="4" t="s">
        <v>497</v>
      </c>
    </row>
    <row r="97" spans="1:7">
      <c r="A97" s="3" t="s">
        <v>442</v>
      </c>
    </row>
    <row r="98" spans="1:7">
      <c r="A98" s="4" t="s">
        <v>491</v>
      </c>
      <c r="D98" s="5" t="n">
        <v>1500</v>
      </c>
    </row>
    <row r="99" spans="1:7">
      <c r="A99" s="4" t="s">
        <v>498</v>
      </c>
    </row>
    <row r="100" spans="1:7">
      <c r="A100" s="3" t="s">
        <v>442</v>
      </c>
    </row>
    <row r="101" spans="1:7">
      <c r="A101" s="4" t="s">
        <v>483</v>
      </c>
      <c r="F101" s="7" t="n">
        <v>0.64</v>
      </c>
    </row>
    <row r="102" spans="1:7">
      <c r="A102" s="4" t="s">
        <v>495</v>
      </c>
      <c r="D102" s="6" t="n">
        <v>2412</v>
      </c>
    </row>
    <row r="103" spans="1:7">
      <c r="A103" s="4" t="s">
        <v>499</v>
      </c>
    </row>
    <row r="104" spans="1:7">
      <c r="A104" s="3" t="s">
        <v>442</v>
      </c>
    </row>
    <row r="105" spans="1:7">
      <c r="A105" s="4" t="s">
        <v>456</v>
      </c>
      <c r="B105" s="6" t="n">
        <v>232</v>
      </c>
      <c r="C105" s="6" t="n">
        <v>2</v>
      </c>
    </row>
    <row r="106" spans="1:7">
      <c r="A106" s="4" t="s">
        <v>494</v>
      </c>
      <c r="B106" s="6" t="n">
        <v>10150322</v>
      </c>
    </row>
    <row r="107" spans="1:7">
      <c r="A107" s="4" t="s">
        <v>500</v>
      </c>
      <c r="B107" s="7" t="n">
        <v>0.83</v>
      </c>
      <c r="E107" s="7" t="n">
        <v>0.83</v>
      </c>
    </row>
    <row r="108" spans="1:7">
      <c r="A108" s="4" t="s">
        <v>501</v>
      </c>
      <c r="B108" s="6" t="n">
        <v>8424</v>
      </c>
    </row>
    <row r="109" spans="1:7">
      <c r="A109" s="4" t="s">
        <v>502</v>
      </c>
      <c r="B109" s="6" t="n">
        <v>8192</v>
      </c>
    </row>
    <row r="110" spans="1:7">
      <c r="A110" s="4" t="s">
        <v>503</v>
      </c>
    </row>
    <row r="111" spans="1:7">
      <c r="A111" s="3" t="s">
        <v>442</v>
      </c>
    </row>
    <row r="112" spans="1:7">
      <c r="A112" s="4" t="s">
        <v>504</v>
      </c>
      <c r="E112" s="7" t="n">
        <v>0.62</v>
      </c>
      <c r="G112" s="7" t="n">
        <v>0.62</v>
      </c>
    </row>
    <row r="113" spans="1:7">
      <c r="A113" s="4" t="s">
        <v>505</v>
      </c>
    </row>
    <row r="114" spans="1:7">
      <c r="A114" s="3" t="s">
        <v>442</v>
      </c>
    </row>
    <row r="115" spans="1:7">
      <c r="A115" s="4" t="s">
        <v>506</v>
      </c>
      <c r="C115" s="4" t="s">
        <v>337</v>
      </c>
      <c r="D115" s="4" t="s">
        <v>337</v>
      </c>
    </row>
    <row r="116" spans="1:7">
      <c r="A116" s="4" t="s">
        <v>507</v>
      </c>
      <c r="C116" s="5" t="n">
        <v>458129</v>
      </c>
      <c r="D116" s="5" t="n">
        <v>458129</v>
      </c>
      <c r="E116" s="5" t="n">
        <v>458129</v>
      </c>
    </row>
    <row r="117" spans="1:7">
      <c r="A117" s="4" t="s">
        <v>508</v>
      </c>
    </row>
    <row r="118" spans="1:7">
      <c r="A118" s="3" t="s">
        <v>442</v>
      </c>
    </row>
    <row r="119" spans="1:7">
      <c r="A119" s="4" t="s">
        <v>465</v>
      </c>
      <c r="C119" s="4" t="s">
        <v>509</v>
      </c>
      <c r="F119" s="4" t="s">
        <v>509</v>
      </c>
    </row>
    <row r="120" spans="1:7">
      <c r="A120" s="4" t="s">
        <v>510</v>
      </c>
    </row>
    <row r="121" spans="1:7">
      <c r="A121" s="3" t="s">
        <v>442</v>
      </c>
    </row>
    <row r="122" spans="1:7">
      <c r="A122" s="4" t="s">
        <v>511</v>
      </c>
      <c r="C122" s="4" t="s">
        <v>307</v>
      </c>
      <c r="D122" s="4" t="s">
        <v>30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 customWidth="1" max="6" min="6" width="30"/>
    <col customWidth="1" max="7" min="7" width="4"/>
  </cols>
  <sheetData>
    <row r="1" spans="1:7">
      <c r="A1" s="1" t="s">
        <v>512</v>
      </c>
      <c r="B1" s="2" t="s">
        <v>1</v>
      </c>
    </row>
    <row r="2" spans="1:7">
      <c r="B2" s="2" t="s">
        <v>513</v>
      </c>
      <c r="D2" s="2" t="s">
        <v>513</v>
      </c>
      <c r="F2" s="2" t="s">
        <v>514</v>
      </c>
    </row>
    <row r="3" spans="1:7">
      <c r="A3" s="3" t="s">
        <v>442</v>
      </c>
    </row>
    <row r="4" spans="1:7">
      <c r="A4" s="4" t="s">
        <v>515</v>
      </c>
      <c r="B4" s="5" t="n">
        <v>41517122</v>
      </c>
      <c r="D4" s="5" t="n">
        <v>41517122</v>
      </c>
      <c r="F4" s="5" t="n">
        <v>35311559</v>
      </c>
    </row>
    <row r="5" spans="1:7">
      <c r="A5" s="4" t="s">
        <v>516</v>
      </c>
      <c r="B5" s="5" t="n">
        <v>710666</v>
      </c>
      <c r="D5" s="5" t="n">
        <v>710666</v>
      </c>
      <c r="F5" s="5" t="n">
        <v>10150322</v>
      </c>
    </row>
    <row r="6" spans="1:7">
      <c r="A6" s="4" t="s">
        <v>517</v>
      </c>
      <c r="B6" s="5" t="n">
        <v>-10454847</v>
      </c>
      <c r="D6" s="5" t="n">
        <v>-10454847</v>
      </c>
      <c r="F6" s="5" t="n">
        <v>-3944759</v>
      </c>
    </row>
    <row r="7" spans="1:7">
      <c r="A7" s="4" t="s">
        <v>518</v>
      </c>
      <c r="B7" s="5" t="n">
        <v>31772941</v>
      </c>
      <c r="D7" s="5" t="n">
        <v>31772941</v>
      </c>
      <c r="F7" s="5" t="n">
        <v>41517122</v>
      </c>
    </row>
    <row r="8" spans="1:7">
      <c r="A8" s="4" t="s">
        <v>519</v>
      </c>
    </row>
    <row r="9" spans="1:7">
      <c r="A9" s="3" t="s">
        <v>442</v>
      </c>
    </row>
    <row r="10" spans="1:7">
      <c r="A10" s="4" t="s">
        <v>520</v>
      </c>
      <c r="B10" s="7" t="n">
        <v>0.38</v>
      </c>
      <c r="F10" s="7" t="n">
        <v>0.38</v>
      </c>
    </row>
    <row r="11" spans="1:7">
      <c r="A11" s="4" t="s">
        <v>521</v>
      </c>
      <c r="B11" s="4" t="s">
        <v>522</v>
      </c>
      <c r="D11" s="4" t="s">
        <v>522</v>
      </c>
      <c r="F11" s="4" t="s">
        <v>523</v>
      </c>
    </row>
    <row r="12" spans="1:7">
      <c r="A12" s="4" t="s">
        <v>524</v>
      </c>
    </row>
    <row r="13" spans="1:7">
      <c r="A13" s="3" t="s">
        <v>442</v>
      </c>
    </row>
    <row r="14" spans="1:7">
      <c r="A14" s="4" t="s">
        <v>520</v>
      </c>
      <c r="B14" s="7" t="n">
        <v>0.55</v>
      </c>
      <c r="F14" s="7" t="n">
        <v>0.55</v>
      </c>
    </row>
    <row r="15" spans="1:7">
      <c r="A15" s="4" t="s">
        <v>521</v>
      </c>
      <c r="B15" s="4" t="s">
        <v>525</v>
      </c>
      <c r="D15" s="4" t="s">
        <v>525</v>
      </c>
      <c r="F15" s="4" t="s">
        <v>526</v>
      </c>
    </row>
    <row r="16" spans="1:7">
      <c r="A16" s="4" t="s">
        <v>527</v>
      </c>
    </row>
    <row r="17" spans="1:7">
      <c r="A17" s="3" t="s">
        <v>442</v>
      </c>
    </row>
    <row r="18" spans="1:7">
      <c r="A18" s="4" t="s">
        <v>520</v>
      </c>
      <c r="B18" s="7" t="n">
        <v>0.65</v>
      </c>
      <c r="F18" s="7" t="n">
        <v>0.65</v>
      </c>
    </row>
    <row r="19" spans="1:7">
      <c r="A19" s="4" t="s">
        <v>521</v>
      </c>
      <c r="B19" s="4" t="s">
        <v>528</v>
      </c>
      <c r="D19" s="4" t="s">
        <v>528</v>
      </c>
      <c r="F19" s="4" t="s">
        <v>529</v>
      </c>
    </row>
    <row r="20" spans="1:7">
      <c r="A20" s="4" t="s">
        <v>530</v>
      </c>
    </row>
    <row r="21" spans="1:7">
      <c r="A21" s="3" t="s">
        <v>442</v>
      </c>
    </row>
    <row r="22" spans="1:7">
      <c r="A22" s="4" t="s">
        <v>520</v>
      </c>
      <c r="B22" s="4" t="s">
        <v>51</v>
      </c>
      <c r="F22" s="4" t="s">
        <v>51</v>
      </c>
    </row>
    <row r="23" spans="1:7">
      <c r="A23" s="4" t="s">
        <v>521</v>
      </c>
      <c r="B23" s="4" t="s">
        <v>531</v>
      </c>
      <c r="D23" s="4" t="s">
        <v>531</v>
      </c>
      <c r="F23" s="4" t="s">
        <v>532</v>
      </c>
    </row>
    <row r="24" spans="1:7">
      <c r="A24" s="4" t="s">
        <v>533</v>
      </c>
    </row>
    <row r="25" spans="1:7">
      <c r="A25" s="3" t="s">
        <v>442</v>
      </c>
    </row>
    <row r="26" spans="1:7">
      <c r="A26" s="4" t="s">
        <v>520</v>
      </c>
      <c r="B26" s="4" t="s">
        <v>51</v>
      </c>
      <c r="F26" s="4" t="s">
        <v>51</v>
      </c>
    </row>
    <row r="27" spans="1:7">
      <c r="A27" s="4" t="s">
        <v>521</v>
      </c>
      <c r="B27" s="4" t="s">
        <v>534</v>
      </c>
      <c r="D27" s="4" t="s">
        <v>534</v>
      </c>
      <c r="F27" s="4" t="s">
        <v>531</v>
      </c>
    </row>
    <row r="28" spans="1:7">
      <c r="A28" s="4" t="s">
        <v>535</v>
      </c>
    </row>
    <row r="29" spans="1:7">
      <c r="A29" s="3" t="s">
        <v>442</v>
      </c>
    </row>
    <row r="30" spans="1:7">
      <c r="A30" s="4" t="s">
        <v>520</v>
      </c>
      <c r="D30" s="7" t="n">
        <v>0.41</v>
      </c>
    </row>
    <row r="31" spans="1:7">
      <c r="A31" s="4" t="s">
        <v>536</v>
      </c>
    </row>
    <row r="32" spans="1:7">
      <c r="A32" s="3" t="s">
        <v>442</v>
      </c>
    </row>
    <row r="33" spans="1:7">
      <c r="A33" s="4" t="s">
        <v>520</v>
      </c>
      <c r="B33" s="7" t="n">
        <v>0.64</v>
      </c>
      <c r="F33" s="7" t="n">
        <v>0.63</v>
      </c>
    </row>
    <row r="34" spans="1:7">
      <c r="A34" s="4" t="s">
        <v>521</v>
      </c>
      <c r="B34" s="4" t="s">
        <v>537</v>
      </c>
      <c r="D34" s="4" t="s">
        <v>537</v>
      </c>
      <c r="F34" s="4" t="s">
        <v>538</v>
      </c>
    </row>
    <row r="35" spans="1:7">
      <c r="A35" s="4" t="s">
        <v>539</v>
      </c>
    </row>
    <row r="36" spans="1:7">
      <c r="A36" s="3" t="s">
        <v>442</v>
      </c>
    </row>
    <row r="37" spans="1:7">
      <c r="A37" s="4" t="s">
        <v>520</v>
      </c>
      <c r="D37" s="7" t="n">
        <v>0.41</v>
      </c>
    </row>
    <row r="38" spans="1:7">
      <c r="A38" s="4" t="s">
        <v>540</v>
      </c>
    </row>
    <row r="39" spans="1:7">
      <c r="A39" s="3" t="s">
        <v>442</v>
      </c>
    </row>
    <row r="40" spans="1:7">
      <c r="A40" s="4" t="s">
        <v>541</v>
      </c>
      <c r="B40" s="5" t="n">
        <v>327700</v>
      </c>
      <c r="C40" s="4" t="s">
        <v>323</v>
      </c>
      <c r="D40" s="5" t="n">
        <v>327700</v>
      </c>
      <c r="E40" s="4" t="s">
        <v>323</v>
      </c>
      <c r="F40" s="5" t="n">
        <v>327700</v>
      </c>
      <c r="G40" s="4" t="s">
        <v>323</v>
      </c>
    </row>
    <row r="41" spans="1:7">
      <c r="A41" s="4" t="s">
        <v>542</v>
      </c>
      <c r="B41" s="4" t="s">
        <v>51</v>
      </c>
      <c r="C41" s="4" t="s">
        <v>323</v>
      </c>
      <c r="D41" s="4" t="s">
        <v>51</v>
      </c>
      <c r="E41" s="4" t="s">
        <v>323</v>
      </c>
      <c r="F41" s="4" t="s">
        <v>51</v>
      </c>
      <c r="G41" s="4" t="s">
        <v>323</v>
      </c>
    </row>
    <row r="42" spans="1:7">
      <c r="A42" s="4" t="s">
        <v>543</v>
      </c>
      <c r="B42" s="5" t="n">
        <v>-104450</v>
      </c>
      <c r="C42" s="4" t="s">
        <v>323</v>
      </c>
      <c r="D42" s="5" t="n">
        <v>-104450</v>
      </c>
      <c r="E42" s="4" t="s">
        <v>323</v>
      </c>
      <c r="F42" s="4" t="s">
        <v>51</v>
      </c>
      <c r="G42" s="4" t="s">
        <v>323</v>
      </c>
    </row>
    <row r="43" spans="1:7">
      <c r="A43" s="4" t="s">
        <v>544</v>
      </c>
      <c r="B43" s="5" t="n">
        <v>223250</v>
      </c>
      <c r="C43" s="4" t="s">
        <v>323</v>
      </c>
      <c r="D43" s="5" t="n">
        <v>223250</v>
      </c>
      <c r="E43" s="4" t="s">
        <v>323</v>
      </c>
      <c r="F43" s="5" t="n">
        <v>327700</v>
      </c>
      <c r="G43" s="4" t="s">
        <v>323</v>
      </c>
    </row>
    <row r="44" spans="1:7">
      <c r="A44" s="4" t="s">
        <v>545</v>
      </c>
    </row>
    <row r="45" spans="1:7">
      <c r="A45" s="3" t="s">
        <v>442</v>
      </c>
    </row>
    <row r="46" spans="1:7">
      <c r="A46" s="4" t="s">
        <v>546</v>
      </c>
      <c r="B46" s="5" t="n">
        <v>3964701</v>
      </c>
      <c r="C46" s="4" t="s">
        <v>354</v>
      </c>
      <c r="D46" s="5" t="n">
        <v>3964701</v>
      </c>
      <c r="E46" s="4" t="s">
        <v>354</v>
      </c>
      <c r="F46" s="5" t="n">
        <v>7125646</v>
      </c>
      <c r="G46" s="4" t="s">
        <v>354</v>
      </c>
    </row>
    <row r="47" spans="1:7">
      <c r="A47" s="4" t="s">
        <v>547</v>
      </c>
      <c r="B47" s="4" t="s">
        <v>51</v>
      </c>
      <c r="C47" s="4" t="s">
        <v>354</v>
      </c>
      <c r="D47" s="4" t="s">
        <v>51</v>
      </c>
      <c r="E47" s="4" t="s">
        <v>354</v>
      </c>
      <c r="F47" s="4" t="s">
        <v>51</v>
      </c>
      <c r="G47" s="4" t="s">
        <v>354</v>
      </c>
    </row>
    <row r="48" spans="1:7">
      <c r="A48" s="4" t="s">
        <v>548</v>
      </c>
      <c r="B48" s="5" t="n">
        <v>-200075</v>
      </c>
      <c r="C48" s="4" t="s">
        <v>354</v>
      </c>
      <c r="D48" s="5" t="n">
        <v>-200075</v>
      </c>
      <c r="E48" s="4" t="s">
        <v>354</v>
      </c>
      <c r="F48" s="5" t="n">
        <v>-3160945</v>
      </c>
      <c r="G48" s="4" t="s">
        <v>354</v>
      </c>
    </row>
    <row r="49" spans="1:7">
      <c r="A49" s="4" t="s">
        <v>549</v>
      </c>
      <c r="B49" s="5" t="n">
        <v>3764626</v>
      </c>
      <c r="C49" s="4" t="s">
        <v>354</v>
      </c>
      <c r="D49" s="5" t="n">
        <v>3764626</v>
      </c>
      <c r="E49" s="4" t="s">
        <v>354</v>
      </c>
      <c r="F49" s="5" t="n">
        <v>3964701</v>
      </c>
      <c r="G49" s="4" t="s">
        <v>354</v>
      </c>
    </row>
    <row r="50" spans="1:7">
      <c r="A50" s="4" t="s">
        <v>550</v>
      </c>
    </row>
    <row r="51" spans="1:7">
      <c r="A51" s="3" t="s">
        <v>442</v>
      </c>
    </row>
    <row r="52" spans="1:7">
      <c r="A52" s="4" t="s">
        <v>546</v>
      </c>
      <c r="B52" s="5" t="n">
        <v>27074399</v>
      </c>
      <c r="C52" s="4" t="s">
        <v>323</v>
      </c>
      <c r="D52" s="5" t="n">
        <v>27074399</v>
      </c>
      <c r="E52" s="4" t="s">
        <v>323</v>
      </c>
      <c r="F52" s="5" t="n">
        <v>27858213</v>
      </c>
      <c r="G52" s="4" t="s">
        <v>323</v>
      </c>
    </row>
    <row r="53" spans="1:7">
      <c r="A53" s="4" t="s">
        <v>547</v>
      </c>
      <c r="B53" s="5" t="n">
        <v>466666</v>
      </c>
      <c r="C53" s="4" t="s">
        <v>323</v>
      </c>
      <c r="D53" s="5" t="n">
        <v>466666</v>
      </c>
      <c r="E53" s="4" t="s">
        <v>323</v>
      </c>
      <c r="F53" s="4" t="s">
        <v>51</v>
      </c>
      <c r="G53" s="4" t="s">
        <v>323</v>
      </c>
    </row>
    <row r="54" spans="1:7">
      <c r="A54" s="4" t="s">
        <v>548</v>
      </c>
      <c r="B54" s="4" t="s">
        <v>51</v>
      </c>
      <c r="C54" s="4" t="s">
        <v>323</v>
      </c>
      <c r="D54" s="4" t="s">
        <v>51</v>
      </c>
      <c r="E54" s="4" t="s">
        <v>323</v>
      </c>
      <c r="F54" s="5" t="n">
        <v>-783814</v>
      </c>
      <c r="G54" s="4" t="s">
        <v>323</v>
      </c>
    </row>
    <row r="55" spans="1:7">
      <c r="A55" s="4" t="s">
        <v>549</v>
      </c>
      <c r="B55" s="5" t="n">
        <v>27541065</v>
      </c>
      <c r="C55" s="4" t="s">
        <v>323</v>
      </c>
      <c r="D55" s="5" t="n">
        <v>27541065</v>
      </c>
      <c r="E55" s="4" t="s">
        <v>323</v>
      </c>
      <c r="F55" s="5" t="n">
        <v>27074399</v>
      </c>
      <c r="G55" s="4" t="s">
        <v>323</v>
      </c>
    </row>
    <row r="56" spans="1:7">
      <c r="A56" s="4" t="s">
        <v>551</v>
      </c>
    </row>
    <row r="57" spans="1:7">
      <c r="A57" s="3" t="s">
        <v>442</v>
      </c>
    </row>
    <row r="58" spans="1:7">
      <c r="A58" s="4" t="s">
        <v>546</v>
      </c>
      <c r="B58" s="5" t="n">
        <v>10150322</v>
      </c>
      <c r="C58" s="4" t="s">
        <v>401</v>
      </c>
      <c r="D58" s="5" t="n">
        <v>10150322</v>
      </c>
      <c r="E58" s="4" t="s">
        <v>401</v>
      </c>
      <c r="F58" s="4" t="s">
        <v>51</v>
      </c>
      <c r="G58" s="4" t="s">
        <v>401</v>
      </c>
    </row>
    <row r="59" spans="1:7">
      <c r="A59" s="4" t="s">
        <v>547</v>
      </c>
      <c r="B59" s="4" t="s">
        <v>51</v>
      </c>
      <c r="C59" s="4" t="s">
        <v>401</v>
      </c>
      <c r="D59" s="4" t="s">
        <v>51</v>
      </c>
      <c r="E59" s="4" t="s">
        <v>401</v>
      </c>
      <c r="F59" s="5" t="n">
        <v>10150322</v>
      </c>
      <c r="G59" s="4" t="s">
        <v>401</v>
      </c>
    </row>
    <row r="60" spans="1:7">
      <c r="A60" s="4" t="s">
        <v>548</v>
      </c>
      <c r="B60" s="5" t="n">
        <v>-10150322</v>
      </c>
      <c r="C60" s="4" t="s">
        <v>401</v>
      </c>
      <c r="D60" s="5" t="n">
        <v>-10150322</v>
      </c>
      <c r="E60" s="4" t="s">
        <v>401</v>
      </c>
      <c r="F60" s="4" t="s">
        <v>51</v>
      </c>
      <c r="G60" s="4" t="s">
        <v>401</v>
      </c>
    </row>
    <row r="61" spans="1:7">
      <c r="A61" s="4" t="s">
        <v>549</v>
      </c>
      <c r="B61" s="4" t="s">
        <v>51</v>
      </c>
      <c r="C61" s="4" t="s">
        <v>401</v>
      </c>
      <c r="D61" s="4" t="s">
        <v>51</v>
      </c>
      <c r="E61" s="4" t="s">
        <v>401</v>
      </c>
      <c r="F61" s="5" t="n">
        <v>10150322</v>
      </c>
      <c r="G61" s="4" t="s">
        <v>401</v>
      </c>
    </row>
    <row r="62" spans="1:7">
      <c r="A62" s="4" t="s">
        <v>552</v>
      </c>
    </row>
    <row r="63" spans="1:7">
      <c r="A63" s="3" t="s">
        <v>442</v>
      </c>
    </row>
    <row r="64" spans="1:7">
      <c r="A64" s="4" t="s">
        <v>546</v>
      </c>
      <c r="B64" s="4" t="s">
        <v>51</v>
      </c>
      <c r="C64" s="4" t="s">
        <v>402</v>
      </c>
      <c r="D64" s="4" t="s">
        <v>51</v>
      </c>
      <c r="E64" s="4" t="s">
        <v>402</v>
      </c>
      <c r="F64" s="4" t="s">
        <v>51</v>
      </c>
      <c r="G64" s="4" t="s">
        <v>402</v>
      </c>
    </row>
    <row r="65" spans="1:7">
      <c r="A65" s="4" t="s">
        <v>547</v>
      </c>
      <c r="B65" s="5" t="n">
        <v>244000</v>
      </c>
      <c r="C65" s="4" t="s">
        <v>402</v>
      </c>
      <c r="D65" s="5" t="n">
        <v>244000</v>
      </c>
      <c r="E65" s="4" t="s">
        <v>402</v>
      </c>
      <c r="F65" s="4" t="s">
        <v>51</v>
      </c>
      <c r="G65" s="4" t="s">
        <v>402</v>
      </c>
    </row>
    <row r="66" spans="1:7">
      <c r="A66" s="4" t="s">
        <v>548</v>
      </c>
      <c r="B66" s="4" t="s">
        <v>51</v>
      </c>
      <c r="C66" s="4" t="s">
        <v>402</v>
      </c>
      <c r="D66" s="4" t="s">
        <v>51</v>
      </c>
      <c r="E66" s="4" t="s">
        <v>402</v>
      </c>
      <c r="F66" s="4" t="s">
        <v>51</v>
      </c>
      <c r="G66" s="4" t="s">
        <v>402</v>
      </c>
    </row>
    <row r="67" spans="1:7">
      <c r="A67" s="4" t="s">
        <v>549</v>
      </c>
      <c r="B67" s="5" t="n">
        <v>244000</v>
      </c>
      <c r="C67" s="4" t="s">
        <v>402</v>
      </c>
      <c r="D67" s="5" t="n">
        <v>244000</v>
      </c>
      <c r="E67" s="4" t="s">
        <v>402</v>
      </c>
      <c r="F67" s="4" t="s">
        <v>51</v>
      </c>
      <c r="G67" s="4" t="s">
        <v>402</v>
      </c>
    </row>
    <row r="68" spans="1:7"/>
    <row r="69" spans="1:7">
      <c r="A69" s="4" t="s">
        <v>323</v>
      </c>
      <c r="B69" s="4" t="s">
        <v>553</v>
      </c>
    </row>
    <row r="70" spans="1:7">
      <c r="A70" s="4" t="s">
        <v>354</v>
      </c>
      <c r="B70" s="4" t="s">
        <v>554</v>
      </c>
    </row>
    <row r="71" spans="1:7">
      <c r="A71" s="4" t="s">
        <v>401</v>
      </c>
      <c r="B71" s="4" t="s">
        <v>555</v>
      </c>
    </row>
    <row r="72" spans="1:7">
      <c r="A72" s="4" t="s">
        <v>402</v>
      </c>
      <c r="B72" s="4" t="s">
        <v>556</v>
      </c>
    </row>
  </sheetData>
  <mergeCells count="10">
    <mergeCell ref="A1:A2"/>
    <mergeCell ref="B1:G1"/>
    <mergeCell ref="B2:C2"/>
    <mergeCell ref="D2:E2"/>
    <mergeCell ref="F2:G2"/>
    <mergeCell ref="A68:G68"/>
    <mergeCell ref="B69:G69"/>
    <mergeCell ref="B70:G70"/>
    <mergeCell ref="B71:G71"/>
    <mergeCell ref="B72:G7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57</v>
      </c>
      <c r="B1" s="2" t="s">
        <v>441</v>
      </c>
      <c r="C1" s="2" t="s">
        <v>441</v>
      </c>
      <c r="D1" s="2" t="s">
        <v>558</v>
      </c>
    </row>
    <row r="2" spans="1:4">
      <c r="A2" s="3" t="s">
        <v>303</v>
      </c>
    </row>
    <row r="3" spans="1:4">
      <c r="A3" s="4" t="s">
        <v>559</v>
      </c>
      <c r="B3" s="7" t="n">
        <v>0.83</v>
      </c>
      <c r="D3" s="7" t="n">
        <v>0.83</v>
      </c>
    </row>
    <row r="4" spans="1:4">
      <c r="A4" s="4" t="s">
        <v>431</v>
      </c>
    </row>
    <row r="5" spans="1:4">
      <c r="A5" s="3" t="s">
        <v>303</v>
      </c>
    </row>
    <row r="6" spans="1:4">
      <c r="A6" s="4" t="s">
        <v>504</v>
      </c>
      <c r="C6" s="7" t="n">
        <v>0.62</v>
      </c>
      <c r="D6" s="7" t="n">
        <v>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0</v>
      </c>
      <c r="B1" s="2" t="s">
        <v>1</v>
      </c>
    </row>
    <row r="2" spans="1:3">
      <c r="B2" s="2" t="s">
        <v>2</v>
      </c>
      <c r="C2" s="2" t="s">
        <v>31</v>
      </c>
    </row>
    <row r="3" spans="1:3">
      <c r="A3" s="3" t="s">
        <v>167</v>
      </c>
    </row>
    <row r="4" spans="1:3">
      <c r="A4" s="4" t="s">
        <v>561</v>
      </c>
      <c r="B4" s="5" t="n">
        <v>24606732</v>
      </c>
      <c r="C4" s="5" t="n">
        <v>19847431</v>
      </c>
    </row>
    <row r="5" spans="1:3">
      <c r="A5" s="4" t="s">
        <v>562</v>
      </c>
      <c r="B5" s="5" t="n">
        <v>6610500</v>
      </c>
      <c r="C5" s="5" t="n">
        <v>5635000</v>
      </c>
    </row>
    <row r="6" spans="1:3">
      <c r="A6" s="4" t="s">
        <v>563</v>
      </c>
      <c r="B6" s="5" t="n">
        <v>-4235000</v>
      </c>
      <c r="C6" s="5" t="n">
        <v>-18500</v>
      </c>
    </row>
    <row r="7" spans="1:3">
      <c r="A7" s="4" t="s">
        <v>564</v>
      </c>
      <c r="B7" s="5" t="n">
        <v>-1185666</v>
      </c>
      <c r="C7" s="5" t="n">
        <v>-800499</v>
      </c>
    </row>
    <row r="8" spans="1:3">
      <c r="A8" s="4" t="s">
        <v>565</v>
      </c>
      <c r="B8" s="5" t="n">
        <v>-10700</v>
      </c>
      <c r="C8" s="5" t="n">
        <v>-32500</v>
      </c>
    </row>
    <row r="9" spans="1:3">
      <c r="A9" s="4" t="s">
        <v>566</v>
      </c>
      <c r="B9" s="5" t="n">
        <v>-33600</v>
      </c>
      <c r="C9" s="5" t="n">
        <v>-24200</v>
      </c>
    </row>
    <row r="10" spans="1:3">
      <c r="A10" s="4" t="s">
        <v>567</v>
      </c>
      <c r="B10" s="5" t="n">
        <v>25752266</v>
      </c>
      <c r="C10" s="5" t="n">
        <v>24606732</v>
      </c>
    </row>
    <row r="11" spans="1:3">
      <c r="A11" s="4" t="s">
        <v>568</v>
      </c>
      <c r="B11" s="7" t="n">
        <v>1.03</v>
      </c>
      <c r="C11" s="7" t="n">
        <v>1.08</v>
      </c>
    </row>
    <row r="12" spans="1:3">
      <c r="A12" s="4" t="s">
        <v>569</v>
      </c>
      <c r="B12" s="8" t="n">
        <v>0.99</v>
      </c>
      <c r="C12" s="8" t="n">
        <v>0.76</v>
      </c>
    </row>
    <row r="13" spans="1:3">
      <c r="A13" s="4" t="s">
        <v>570</v>
      </c>
      <c r="B13" s="8" t="n">
        <v>1.54</v>
      </c>
      <c r="C13" s="8" t="n">
        <v>0.5</v>
      </c>
    </row>
    <row r="14" spans="1:3">
      <c r="A14" s="4" t="s">
        <v>571</v>
      </c>
      <c r="B14" s="8" t="n">
        <v>0.54</v>
      </c>
      <c r="C14" s="8" t="n">
        <v>0.51</v>
      </c>
    </row>
    <row r="15" spans="1:3">
      <c r="A15" s="4" t="s">
        <v>572</v>
      </c>
      <c r="B15" s="8" t="n">
        <v>0.82</v>
      </c>
      <c r="C15" s="8" t="n">
        <v>1.44</v>
      </c>
    </row>
    <row r="16" spans="1:3">
      <c r="A16" s="4" t="s">
        <v>573</v>
      </c>
      <c r="B16" s="8" t="n">
        <v>1.1</v>
      </c>
      <c r="C16" s="8" t="n">
        <v>1.51</v>
      </c>
    </row>
    <row r="17" spans="1:3">
      <c r="A17" s="4" t="s">
        <v>574</v>
      </c>
      <c r="B17" s="7" t="n">
        <v>0.96</v>
      </c>
      <c r="C17" s="7"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5"/>
  </cols>
  <sheetData>
    <row r="1" spans="1:4">
      <c r="A1" s="1" t="s">
        <v>575</v>
      </c>
      <c r="C1" s="2" t="s">
        <v>1</v>
      </c>
    </row>
    <row r="2" spans="1:4">
      <c r="C2" s="2" t="s">
        <v>2</v>
      </c>
      <c r="D2" s="2" t="s">
        <v>31</v>
      </c>
    </row>
    <row r="3" spans="1:4">
      <c r="A3" s="3" t="s">
        <v>167</v>
      </c>
    </row>
    <row r="4" spans="1:4">
      <c r="A4" s="4" t="s">
        <v>576</v>
      </c>
      <c r="C4" s="4" t="s">
        <v>577</v>
      </c>
      <c r="D4" s="4" t="s">
        <v>578</v>
      </c>
    </row>
    <row r="5" spans="1:4">
      <c r="A5" s="4" t="s">
        <v>479</v>
      </c>
      <c r="C5" s="4" t="s">
        <v>579</v>
      </c>
      <c r="D5" s="4" t="s">
        <v>580</v>
      </c>
    </row>
    <row r="6" spans="1:4">
      <c r="A6" s="4" t="s">
        <v>477</v>
      </c>
      <c r="B6" s="4" t="s">
        <v>323</v>
      </c>
      <c r="C6" s="4" t="s">
        <v>581</v>
      </c>
      <c r="D6" s="4" t="s">
        <v>582</v>
      </c>
    </row>
    <row r="7" spans="1:4">
      <c r="A7" s="4" t="s">
        <v>583</v>
      </c>
      <c r="C7" s="7" t="n">
        <v>0.8100000000000001</v>
      </c>
      <c r="D7" s="7" t="n">
        <v>0.78</v>
      </c>
    </row>
    <row r="8" spans="1:4">
      <c r="A8" s="4" t="s">
        <v>584</v>
      </c>
      <c r="C8" s="4" t="s">
        <v>585</v>
      </c>
      <c r="D8" s="4" t="s">
        <v>585</v>
      </c>
    </row>
    <row r="9" spans="1:4"/>
    <row r="10" spans="1:4">
      <c r="A10" s="4" t="s">
        <v>323</v>
      </c>
      <c r="B10" s="4" t="s">
        <v>586</v>
      </c>
    </row>
  </sheetData>
  <mergeCells count="4">
    <mergeCell ref="A1:B2"/>
    <mergeCell ref="C1:D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7</v>
      </c>
      <c r="B1" s="2" t="s">
        <v>1</v>
      </c>
    </row>
    <row r="2" spans="1:3">
      <c r="B2" s="2" t="s">
        <v>2</v>
      </c>
      <c r="C2" s="2" t="s">
        <v>31</v>
      </c>
    </row>
    <row r="3" spans="1:3">
      <c r="A3" s="3" t="s">
        <v>442</v>
      </c>
    </row>
    <row r="4" spans="1:3">
      <c r="A4" s="4" t="s">
        <v>588</v>
      </c>
      <c r="B4" s="5" t="n">
        <v>1185666</v>
      </c>
      <c r="C4" s="5" t="n">
        <v>800499</v>
      </c>
    </row>
    <row r="5" spans="1:3">
      <c r="A5" s="4" t="s">
        <v>589</v>
      </c>
      <c r="B5" s="7" t="n">
        <v>0.54</v>
      </c>
      <c r="C5" s="7" t="n">
        <v>0.51</v>
      </c>
    </row>
    <row r="6" spans="1:3">
      <c r="A6" s="4" t="s">
        <v>590</v>
      </c>
      <c r="B6" s="7" t="n">
        <v>0.88</v>
      </c>
      <c r="C6" s="7" t="n">
        <v>0.76</v>
      </c>
    </row>
    <row r="7" spans="1:3">
      <c r="A7" s="4" t="s">
        <v>591</v>
      </c>
    </row>
    <row r="8" spans="1:3">
      <c r="A8" s="3" t="s">
        <v>442</v>
      </c>
    </row>
    <row r="9" spans="1:3">
      <c r="A9" s="4" t="s">
        <v>588</v>
      </c>
      <c r="B9" s="5" t="n">
        <v>125000</v>
      </c>
    </row>
    <row r="10" spans="1:3">
      <c r="A10" s="4" t="s">
        <v>589</v>
      </c>
      <c r="B10" s="7" t="n">
        <v>0.49</v>
      </c>
    </row>
    <row r="11" spans="1:3">
      <c r="A11" s="4" t="s">
        <v>590</v>
      </c>
      <c r="B11" s="7" t="n">
        <v>0.87</v>
      </c>
    </row>
    <row r="12" spans="1:3">
      <c r="A12" s="4" t="s">
        <v>592</v>
      </c>
    </row>
    <row r="13" spans="1:3">
      <c r="A13" s="3" t="s">
        <v>442</v>
      </c>
    </row>
    <row r="14" spans="1:3">
      <c r="A14" s="4" t="s">
        <v>588</v>
      </c>
      <c r="B14" s="5" t="n">
        <v>30000</v>
      </c>
    </row>
    <row r="15" spans="1:3">
      <c r="A15" s="4" t="s">
        <v>589</v>
      </c>
      <c r="B15" s="7" t="n">
        <v>0.49</v>
      </c>
    </row>
    <row r="16" spans="1:3">
      <c r="A16" s="4" t="s">
        <v>590</v>
      </c>
      <c r="B16" s="7" t="n">
        <v>1.23</v>
      </c>
    </row>
    <row r="17" spans="1:3">
      <c r="A17" s="4" t="s">
        <v>462</v>
      </c>
    </row>
    <row r="18" spans="1:3">
      <c r="A18" s="3" t="s">
        <v>442</v>
      </c>
    </row>
    <row r="19" spans="1:3">
      <c r="A19" s="4" t="s">
        <v>588</v>
      </c>
      <c r="B19" s="5" t="n">
        <v>39000</v>
      </c>
    </row>
    <row r="20" spans="1:3">
      <c r="A20" s="4" t="s">
        <v>589</v>
      </c>
      <c r="B20" s="7" t="n">
        <v>0.49</v>
      </c>
    </row>
    <row r="21" spans="1:3">
      <c r="A21" s="4" t="s">
        <v>590</v>
      </c>
      <c r="B21" s="7" t="n">
        <v>0.59</v>
      </c>
    </row>
    <row r="22" spans="1:3">
      <c r="A22" s="4" t="s">
        <v>593</v>
      </c>
    </row>
    <row r="23" spans="1:3">
      <c r="A23" s="3" t="s">
        <v>442</v>
      </c>
    </row>
    <row r="24" spans="1:3">
      <c r="A24" s="4" t="s">
        <v>588</v>
      </c>
      <c r="B24" s="5" t="n">
        <v>81000</v>
      </c>
    </row>
    <row r="25" spans="1:3">
      <c r="A25" s="4" t="s">
        <v>589</v>
      </c>
      <c r="B25" s="7" t="n">
        <v>0.49</v>
      </c>
    </row>
    <row r="26" spans="1:3">
      <c r="A26" s="4" t="s">
        <v>590</v>
      </c>
      <c r="B26" s="7" t="n">
        <v>0.68</v>
      </c>
    </row>
    <row r="27" spans="1:3">
      <c r="A27" s="4" t="s">
        <v>460</v>
      </c>
    </row>
    <row r="28" spans="1:3">
      <c r="A28" s="3" t="s">
        <v>442</v>
      </c>
    </row>
    <row r="29" spans="1:3">
      <c r="A29" s="4" t="s">
        <v>588</v>
      </c>
      <c r="B29" s="5" t="n">
        <v>856666</v>
      </c>
    </row>
    <row r="30" spans="1:3">
      <c r="A30" s="4" t="s">
        <v>589</v>
      </c>
      <c r="B30" s="7" t="n">
        <v>0.55</v>
      </c>
    </row>
    <row r="31" spans="1:3">
      <c r="A31" s="4" t="s">
        <v>590</v>
      </c>
      <c r="B31" s="7" t="n">
        <v>0.9</v>
      </c>
    </row>
    <row r="32" spans="1:3">
      <c r="A32" s="4" t="s">
        <v>594</v>
      </c>
    </row>
    <row r="33" spans="1:3">
      <c r="A33" s="3" t="s">
        <v>442</v>
      </c>
    </row>
    <row r="34" spans="1:3">
      <c r="A34" s="4" t="s">
        <v>588</v>
      </c>
      <c r="B34" s="5" t="n">
        <v>54000</v>
      </c>
    </row>
    <row r="35" spans="1:3">
      <c r="A35" s="4" t="s">
        <v>589</v>
      </c>
      <c r="B35" s="7" t="n">
        <v>0.72</v>
      </c>
    </row>
    <row r="36" spans="1:3">
      <c r="A36" s="4" t="s">
        <v>590</v>
      </c>
      <c r="B36" s="7" t="n">
        <v>0.85</v>
      </c>
    </row>
    <row r="37" spans="1:3">
      <c r="A37" s="4" t="s">
        <v>595</v>
      </c>
    </row>
    <row r="38" spans="1:3">
      <c r="A38" s="3" t="s">
        <v>442</v>
      </c>
    </row>
    <row r="39" spans="1:3">
      <c r="A39" s="4" t="s">
        <v>588</v>
      </c>
      <c r="C39" s="5" t="n">
        <v>33000</v>
      </c>
    </row>
    <row r="40" spans="1:3">
      <c r="A40" s="4" t="s">
        <v>589</v>
      </c>
      <c r="C40" s="7" t="n">
        <v>0.6899999999999999</v>
      </c>
    </row>
    <row r="41" spans="1:3">
      <c r="A41" s="4" t="s">
        <v>590</v>
      </c>
      <c r="C41" s="6" t="n">
        <v>2</v>
      </c>
    </row>
    <row r="42" spans="1:3">
      <c r="A42" s="4" t="s">
        <v>596</v>
      </c>
    </row>
    <row r="43" spans="1:3">
      <c r="A43" s="3" t="s">
        <v>442</v>
      </c>
    </row>
    <row r="44" spans="1:3">
      <c r="A44" s="4" t="s">
        <v>588</v>
      </c>
      <c r="C44" s="5" t="n">
        <v>11000</v>
      </c>
    </row>
    <row r="45" spans="1:3">
      <c r="A45" s="4" t="s">
        <v>589</v>
      </c>
      <c r="C45" s="7" t="n">
        <v>0.5</v>
      </c>
    </row>
    <row r="46" spans="1:3">
      <c r="A46" s="4" t="s">
        <v>590</v>
      </c>
      <c r="C46" s="7" t="n">
        <v>0.75</v>
      </c>
    </row>
    <row r="47" spans="1:3">
      <c r="A47" s="4" t="s">
        <v>597</v>
      </c>
    </row>
    <row r="48" spans="1:3">
      <c r="A48" s="3" t="s">
        <v>442</v>
      </c>
    </row>
    <row r="49" spans="1:3">
      <c r="A49" s="4" t="s">
        <v>588</v>
      </c>
      <c r="C49" s="5" t="n">
        <v>39500</v>
      </c>
    </row>
    <row r="50" spans="1:3">
      <c r="A50" s="4" t="s">
        <v>589</v>
      </c>
      <c r="C50" s="7" t="n">
        <v>0.5</v>
      </c>
    </row>
    <row r="51" spans="1:3">
      <c r="A51" s="4" t="s">
        <v>590</v>
      </c>
      <c r="C51" s="7" t="n">
        <v>0.68</v>
      </c>
    </row>
    <row r="52" spans="1:3">
      <c r="A52" s="4" t="s">
        <v>598</v>
      </c>
    </row>
    <row r="53" spans="1:3">
      <c r="A53" s="3" t="s">
        <v>442</v>
      </c>
    </row>
    <row r="54" spans="1:3">
      <c r="A54" s="4" t="s">
        <v>588</v>
      </c>
      <c r="C54" s="5" t="n">
        <v>33500</v>
      </c>
    </row>
    <row r="55" spans="1:3">
      <c r="A55" s="4" t="s">
        <v>589</v>
      </c>
      <c r="C55" s="7" t="n">
        <v>0.5</v>
      </c>
    </row>
    <row r="56" spans="1:3">
      <c r="A56" s="4" t="s">
        <v>590</v>
      </c>
      <c r="C56" s="7" t="n">
        <v>0.75</v>
      </c>
    </row>
    <row r="57" spans="1:3">
      <c r="A57" s="4" t="s">
        <v>599</v>
      </c>
    </row>
    <row r="58" spans="1:3">
      <c r="A58" s="3" t="s">
        <v>442</v>
      </c>
    </row>
    <row r="59" spans="1:3">
      <c r="A59" s="4" t="s">
        <v>588</v>
      </c>
      <c r="C59" s="5" t="n">
        <v>25333</v>
      </c>
    </row>
    <row r="60" spans="1:3">
      <c r="A60" s="4" t="s">
        <v>589</v>
      </c>
      <c r="C60" s="7" t="n">
        <v>0.5</v>
      </c>
    </row>
    <row r="61" spans="1:3">
      <c r="A61" s="4" t="s">
        <v>590</v>
      </c>
      <c r="C61" s="7" t="n">
        <v>0.71</v>
      </c>
    </row>
    <row r="62" spans="1:3">
      <c r="A62" s="4" t="s">
        <v>600</v>
      </c>
    </row>
    <row r="63" spans="1:3">
      <c r="A63" s="3" t="s">
        <v>442</v>
      </c>
    </row>
    <row r="64" spans="1:3">
      <c r="A64" s="4" t="s">
        <v>588</v>
      </c>
      <c r="C64" s="5" t="n">
        <v>650666</v>
      </c>
    </row>
    <row r="65" spans="1:3">
      <c r="A65" s="4" t="s">
        <v>589</v>
      </c>
      <c r="C65" s="7" t="n">
        <v>0.5</v>
      </c>
    </row>
    <row r="66" spans="1:3">
      <c r="A66" s="4" t="s">
        <v>590</v>
      </c>
      <c r="C66" s="7" t="n">
        <v>0.7</v>
      </c>
    </row>
    <row r="67" spans="1:3">
      <c r="A67" s="4" t="s">
        <v>601</v>
      </c>
    </row>
    <row r="68" spans="1:3">
      <c r="A68" s="3" t="s">
        <v>442</v>
      </c>
    </row>
    <row r="69" spans="1:3">
      <c r="A69" s="4" t="s">
        <v>588</v>
      </c>
      <c r="C69" s="5" t="n">
        <v>7500</v>
      </c>
    </row>
    <row r="70" spans="1:3">
      <c r="A70" s="4" t="s">
        <v>589</v>
      </c>
      <c r="C70" s="7" t="n">
        <v>0.76</v>
      </c>
    </row>
    <row r="71" spans="1:3">
      <c r="A71" s="4" t="s">
        <v>590</v>
      </c>
      <c r="C71"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3"/>
    <col customWidth="1" max="3" min="3" width="57"/>
    <col customWidth="1" max="4" min="4" width="46"/>
    <col customWidth="1" max="5" min="5" width="40"/>
    <col customWidth="1" max="6" min="6" width="33"/>
    <col customWidth="1" max="7" min="7" width="43"/>
    <col customWidth="1" max="8" min="8" width="17"/>
    <col customWidth="1" max="9" min="9" width="11"/>
  </cols>
  <sheetData>
    <row r="1" spans="1:9">
      <c r="A1" s="1" t="s">
        <v>111</v>
      </c>
      <c r="B1" s="2" t="s">
        <v>112</v>
      </c>
      <c r="C1" s="2" t="s">
        <v>113</v>
      </c>
      <c r="D1" s="2" t="s">
        <v>114</v>
      </c>
      <c r="E1" s="2" t="s">
        <v>115</v>
      </c>
      <c r="F1" s="2" t="s">
        <v>116</v>
      </c>
      <c r="G1" s="2" t="s">
        <v>117</v>
      </c>
      <c r="H1" s="2" t="s">
        <v>118</v>
      </c>
      <c r="I1" s="2" t="s">
        <v>119</v>
      </c>
    </row>
    <row r="2" spans="1:9">
      <c r="A2" s="4" t="s">
        <v>120</v>
      </c>
      <c r="B2" s="6" t="n">
        <v>513304</v>
      </c>
      <c r="C2" s="6" t="n">
        <v>62404</v>
      </c>
      <c r="D2" s="6" t="n">
        <v>27934</v>
      </c>
      <c r="E2" s="6" t="n">
        <v>-2</v>
      </c>
      <c r="F2" s="6" t="n">
        <v>4832</v>
      </c>
      <c r="G2" s="4" t="s">
        <v>51</v>
      </c>
      <c r="H2" s="6" t="n">
        <v>-470971</v>
      </c>
      <c r="I2" s="6" t="n">
        <v>137501</v>
      </c>
    </row>
    <row r="3" spans="1:9">
      <c r="A3" s="4" t="s">
        <v>121</v>
      </c>
      <c r="B3" s="5" t="n">
        <v>308237856</v>
      </c>
      <c r="G3" s="4" t="s">
        <v>51</v>
      </c>
    </row>
    <row r="4" spans="1:9">
      <c r="A4" s="4" t="s">
        <v>122</v>
      </c>
      <c r="B4" s="4" t="s">
        <v>51</v>
      </c>
      <c r="C4" s="4" t="s">
        <v>51</v>
      </c>
      <c r="D4" s="4" t="s">
        <v>51</v>
      </c>
      <c r="E4" s="5" t="n">
        <v>-15</v>
      </c>
      <c r="F4" s="4" t="s">
        <v>51</v>
      </c>
      <c r="G4" s="4" t="s">
        <v>51</v>
      </c>
      <c r="H4" s="5" t="n">
        <v>15</v>
      </c>
      <c r="I4" s="4" t="s">
        <v>51</v>
      </c>
    </row>
    <row r="5" spans="1:9">
      <c r="A5" s="4" t="s">
        <v>123</v>
      </c>
      <c r="G5" s="4" t="s">
        <v>51</v>
      </c>
    </row>
    <row r="6" spans="1:9">
      <c r="A6" s="4" t="s">
        <v>124</v>
      </c>
      <c r="B6" s="6" t="n">
        <v>513304</v>
      </c>
      <c r="C6" s="5" t="n">
        <v>62404</v>
      </c>
      <c r="D6" s="5" t="n">
        <v>27934</v>
      </c>
      <c r="E6" s="5" t="n">
        <v>-17</v>
      </c>
      <c r="F6" s="5" t="n">
        <v>4832</v>
      </c>
      <c r="G6" s="4" t="s">
        <v>51</v>
      </c>
      <c r="H6" s="5" t="n">
        <v>-470956</v>
      </c>
      <c r="I6" s="5" t="n">
        <v>137501</v>
      </c>
    </row>
    <row r="7" spans="1:9">
      <c r="A7" s="4" t="s">
        <v>125</v>
      </c>
      <c r="B7" s="5" t="n">
        <v>308237856</v>
      </c>
      <c r="G7" s="4" t="s">
        <v>51</v>
      </c>
    </row>
    <row r="8" spans="1:9">
      <c r="A8" s="4" t="s">
        <v>126</v>
      </c>
      <c r="B8" s="6" t="n">
        <v>408</v>
      </c>
      <c r="C8" s="4" t="s">
        <v>51</v>
      </c>
      <c r="D8" s="4" t="s">
        <v>51</v>
      </c>
      <c r="E8" s="4" t="s">
        <v>51</v>
      </c>
      <c r="F8" s="4" t="s">
        <v>51</v>
      </c>
      <c r="G8" s="4" t="s">
        <v>51</v>
      </c>
      <c r="H8" s="4" t="s">
        <v>51</v>
      </c>
      <c r="I8" s="5" t="n">
        <v>408</v>
      </c>
    </row>
    <row r="9" spans="1:9">
      <c r="A9" s="4" t="s">
        <v>127</v>
      </c>
      <c r="B9" s="5" t="n">
        <v>800499</v>
      </c>
    </row>
    <row r="10" spans="1:9">
      <c r="A10" s="4" t="s">
        <v>128</v>
      </c>
      <c r="B10" s="6" t="n">
        <v>2248</v>
      </c>
      <c r="C10" s="4" t="s">
        <v>51</v>
      </c>
      <c r="D10" s="4" t="s">
        <v>51</v>
      </c>
      <c r="E10" s="4" t="s">
        <v>51</v>
      </c>
      <c r="F10" s="4" t="s">
        <v>51</v>
      </c>
      <c r="G10" s="4" t="s">
        <v>51</v>
      </c>
      <c r="H10" s="4" t="s">
        <v>51</v>
      </c>
      <c r="I10" s="5" t="n">
        <v>2248</v>
      </c>
    </row>
    <row r="11" spans="1:9">
      <c r="A11" s="4" t="s">
        <v>129</v>
      </c>
      <c r="B11" s="5" t="n">
        <v>3944759</v>
      </c>
    </row>
    <row r="12" spans="1:9">
      <c r="A12" s="4" t="s">
        <v>130</v>
      </c>
      <c r="B12" s="6" t="n">
        <v>322</v>
      </c>
      <c r="C12" s="4" t="s">
        <v>51</v>
      </c>
      <c r="D12" s="4" t="s">
        <v>51</v>
      </c>
      <c r="E12" s="4" t="s">
        <v>51</v>
      </c>
      <c r="F12" s="4" t="s">
        <v>51</v>
      </c>
      <c r="G12" s="4" t="s">
        <v>51</v>
      </c>
      <c r="H12" s="4" t="s">
        <v>51</v>
      </c>
      <c r="I12" s="5" t="n">
        <v>322</v>
      </c>
    </row>
    <row r="13" spans="1:9">
      <c r="A13" s="4" t="s">
        <v>131</v>
      </c>
      <c r="B13" s="5" t="n">
        <v>434742</v>
      </c>
    </row>
    <row r="14" spans="1:9">
      <c r="A14" s="4" t="s">
        <v>132</v>
      </c>
      <c r="B14" s="4" t="s">
        <v>51</v>
      </c>
      <c r="C14" s="5" t="n">
        <v>-7</v>
      </c>
      <c r="D14" s="4" t="s">
        <v>51</v>
      </c>
      <c r="E14" s="4" t="s">
        <v>51</v>
      </c>
      <c r="F14" s="4" t="s">
        <v>51</v>
      </c>
      <c r="G14" s="4" t="s">
        <v>51</v>
      </c>
      <c r="H14" s="4" t="s">
        <v>51</v>
      </c>
      <c r="I14" s="5" t="n">
        <v>-7</v>
      </c>
    </row>
    <row r="15" spans="1:9">
      <c r="A15" s="4" t="s">
        <v>133</v>
      </c>
      <c r="B15" s="5" t="n">
        <v>210</v>
      </c>
      <c r="C15" s="5" t="n">
        <v>-210</v>
      </c>
      <c r="D15" s="4" t="s">
        <v>51</v>
      </c>
      <c r="E15" s="4" t="s">
        <v>51</v>
      </c>
      <c r="F15" s="4" t="s">
        <v>51</v>
      </c>
      <c r="G15" s="4" t="s">
        <v>51</v>
      </c>
      <c r="H15" s="4" t="s">
        <v>51</v>
      </c>
      <c r="I15" s="4" t="s">
        <v>51</v>
      </c>
    </row>
    <row r="16" spans="1:9">
      <c r="A16" s="4" t="s">
        <v>134</v>
      </c>
      <c r="B16" s="5" t="n">
        <v>835</v>
      </c>
      <c r="C16" s="4" t="s">
        <v>51</v>
      </c>
      <c r="D16" s="4" t="s">
        <v>51</v>
      </c>
      <c r="E16" s="4" t="s">
        <v>51</v>
      </c>
      <c r="F16" s="5" t="n">
        <v>-835</v>
      </c>
      <c r="G16" s="4" t="s">
        <v>51</v>
      </c>
      <c r="H16" s="4" t="s">
        <v>51</v>
      </c>
      <c r="I16" s="4" t="s">
        <v>51</v>
      </c>
    </row>
    <row r="17" spans="1:9">
      <c r="A17" s="4" t="s">
        <v>62</v>
      </c>
      <c r="B17" s="4" t="s">
        <v>51</v>
      </c>
      <c r="C17" s="5" t="n">
        <v>4751</v>
      </c>
      <c r="D17" s="4" t="s">
        <v>51</v>
      </c>
      <c r="E17" s="4" t="s">
        <v>51</v>
      </c>
      <c r="F17" s="4" t="s">
        <v>51</v>
      </c>
      <c r="G17" s="4" t="s">
        <v>51</v>
      </c>
      <c r="H17" s="4" t="s">
        <v>51</v>
      </c>
      <c r="I17" s="5" t="n">
        <v>4751</v>
      </c>
    </row>
    <row r="18" spans="1:9">
      <c r="A18" s="4" t="s">
        <v>135</v>
      </c>
      <c r="B18" s="4" t="s">
        <v>51</v>
      </c>
      <c r="C18" s="4" t="s">
        <v>51</v>
      </c>
      <c r="D18" s="4" t="s">
        <v>51</v>
      </c>
      <c r="E18" s="4" t="s">
        <v>51</v>
      </c>
      <c r="F18" s="5" t="n">
        <v>8192</v>
      </c>
      <c r="G18" s="4" t="s">
        <v>51</v>
      </c>
      <c r="H18" s="4" t="s">
        <v>51</v>
      </c>
      <c r="I18" s="5" t="n">
        <v>8192</v>
      </c>
    </row>
    <row r="19" spans="1:9">
      <c r="A19" s="4" t="s">
        <v>71</v>
      </c>
      <c r="B19" s="4" t="s">
        <v>51</v>
      </c>
      <c r="C19" s="4" t="s">
        <v>51</v>
      </c>
      <c r="D19" s="4" t="s">
        <v>51</v>
      </c>
      <c r="E19" s="4" t="s">
        <v>51</v>
      </c>
      <c r="F19" s="4" t="s">
        <v>51</v>
      </c>
      <c r="G19" s="4" t="s">
        <v>51</v>
      </c>
      <c r="H19" s="5" t="n">
        <v>-15957</v>
      </c>
      <c r="I19" s="5" t="n">
        <v>-15957</v>
      </c>
    </row>
    <row r="20" spans="1:9">
      <c r="A20" s="4" t="s">
        <v>136</v>
      </c>
      <c r="B20" s="4" t="s">
        <v>51</v>
      </c>
      <c r="C20" s="4" t="s">
        <v>51</v>
      </c>
      <c r="D20" s="5" t="n">
        <v>10752</v>
      </c>
      <c r="E20" s="4" t="s">
        <v>51</v>
      </c>
      <c r="F20" s="4" t="s">
        <v>51</v>
      </c>
      <c r="G20" s="4" t="s">
        <v>51</v>
      </c>
      <c r="H20" s="4" t="s">
        <v>51</v>
      </c>
      <c r="I20" s="5" t="n">
        <v>10752</v>
      </c>
    </row>
    <row r="21" spans="1:9">
      <c r="A21" s="4" t="s">
        <v>137</v>
      </c>
      <c r="B21" s="4" t="s">
        <v>51</v>
      </c>
      <c r="C21" s="4" t="s">
        <v>51</v>
      </c>
      <c r="D21" s="4" t="s">
        <v>51</v>
      </c>
      <c r="E21" s="4" t="s">
        <v>51</v>
      </c>
      <c r="F21" s="4" t="s">
        <v>51</v>
      </c>
      <c r="G21" s="4" t="s">
        <v>51</v>
      </c>
      <c r="H21" s="4" t="s">
        <v>51</v>
      </c>
      <c r="I21" s="5" t="n">
        <v>-5205</v>
      </c>
    </row>
    <row r="22" spans="1:9">
      <c r="A22" s="4" t="s">
        <v>138</v>
      </c>
      <c r="B22" s="6" t="n">
        <v>517327</v>
      </c>
      <c r="C22" s="5" t="n">
        <v>66938</v>
      </c>
      <c r="D22" s="5" t="n">
        <v>38686</v>
      </c>
      <c r="E22" s="5" t="n">
        <v>-17</v>
      </c>
      <c r="F22" s="5" t="n">
        <v>12189</v>
      </c>
      <c r="G22" s="4" t="s">
        <v>51</v>
      </c>
      <c r="H22" s="5" t="n">
        <v>-486913</v>
      </c>
      <c r="I22" s="5" t="n">
        <v>148210</v>
      </c>
    </row>
    <row r="23" spans="1:9">
      <c r="A23" s="4" t="s">
        <v>139</v>
      </c>
      <c r="B23" s="5" t="n">
        <v>313417856</v>
      </c>
    </row>
    <row r="24" spans="1:9">
      <c r="A24" s="4" t="s">
        <v>126</v>
      </c>
      <c r="B24" s="6" t="n">
        <v>641</v>
      </c>
      <c r="C24" s="4" t="s">
        <v>51</v>
      </c>
      <c r="D24" s="4" t="s">
        <v>51</v>
      </c>
      <c r="E24" s="4" t="s">
        <v>51</v>
      </c>
      <c r="F24" s="4" t="s">
        <v>51</v>
      </c>
      <c r="G24" s="4" t="s">
        <v>51</v>
      </c>
      <c r="H24" s="4" t="s">
        <v>51</v>
      </c>
      <c r="I24" s="5" t="n">
        <v>641</v>
      </c>
    </row>
    <row r="25" spans="1:9">
      <c r="A25" s="4" t="s">
        <v>127</v>
      </c>
      <c r="B25" s="5" t="n">
        <v>1185666</v>
      </c>
    </row>
    <row r="26" spans="1:9">
      <c r="A26" s="4" t="s">
        <v>140</v>
      </c>
      <c r="B26" s="6" t="n">
        <v>40</v>
      </c>
      <c r="C26" s="4" t="s">
        <v>51</v>
      </c>
      <c r="D26" s="4" t="s">
        <v>51</v>
      </c>
      <c r="E26" s="4" t="s">
        <v>51</v>
      </c>
      <c r="F26" s="4" t="s">
        <v>51</v>
      </c>
      <c r="G26" s="4" t="s">
        <v>51</v>
      </c>
      <c r="H26" s="4" t="s">
        <v>51</v>
      </c>
      <c r="I26" s="5" t="n">
        <v>40</v>
      </c>
    </row>
    <row r="27" spans="1:9">
      <c r="A27" s="4" t="s">
        <v>141</v>
      </c>
      <c r="B27" s="5" t="n">
        <v>104450</v>
      </c>
    </row>
    <row r="28" spans="1:9">
      <c r="A28" s="4" t="s">
        <v>128</v>
      </c>
      <c r="B28" s="6" t="n">
        <v>110</v>
      </c>
      <c r="C28" s="4" t="s">
        <v>51</v>
      </c>
      <c r="D28" s="4" t="s">
        <v>51</v>
      </c>
      <c r="E28" s="4" t="s">
        <v>51</v>
      </c>
      <c r="F28" s="4" t="s">
        <v>51</v>
      </c>
      <c r="G28" s="4" t="s">
        <v>51</v>
      </c>
      <c r="H28" s="4" t="s">
        <v>51</v>
      </c>
      <c r="I28" s="5" t="n">
        <v>110</v>
      </c>
    </row>
    <row r="29" spans="1:9">
      <c r="A29" s="4" t="s">
        <v>129</v>
      </c>
      <c r="B29" s="5" t="n">
        <v>200075</v>
      </c>
    </row>
    <row r="30" spans="1:9">
      <c r="A30" s="4" t="s">
        <v>130</v>
      </c>
      <c r="B30" s="6" t="n">
        <v>174</v>
      </c>
      <c r="C30" s="5" t="n">
        <v>-122</v>
      </c>
      <c r="D30" s="4" t="s">
        <v>51</v>
      </c>
      <c r="E30" s="4" t="s">
        <v>51</v>
      </c>
      <c r="F30" s="4" t="s">
        <v>51</v>
      </c>
      <c r="G30" s="4" t="s">
        <v>51</v>
      </c>
      <c r="H30" s="4" t="s">
        <v>51</v>
      </c>
      <c r="I30" s="5" t="n">
        <v>52</v>
      </c>
    </row>
    <row r="31" spans="1:9">
      <c r="A31" s="4" t="s">
        <v>131</v>
      </c>
      <c r="B31" s="5" t="n">
        <v>111086</v>
      </c>
    </row>
    <row r="32" spans="1:9">
      <c r="A32" s="4" t="s">
        <v>142</v>
      </c>
      <c r="B32" s="6" t="n">
        <v>618</v>
      </c>
      <c r="C32" s="5" t="n">
        <v>-593</v>
      </c>
      <c r="D32" s="4" t="s">
        <v>51</v>
      </c>
      <c r="E32" s="4" t="s">
        <v>51</v>
      </c>
      <c r="F32" s="5" t="n">
        <v>-25</v>
      </c>
      <c r="G32" s="4" t="s">
        <v>51</v>
      </c>
      <c r="H32" s="4" t="s">
        <v>51</v>
      </c>
      <c r="I32" s="4" t="s">
        <v>51</v>
      </c>
    </row>
    <row r="33" spans="1:9">
      <c r="A33" s="4" t="s">
        <v>143</v>
      </c>
      <c r="B33" s="4" t="s">
        <v>51</v>
      </c>
    </row>
    <row r="34" spans="1:9">
      <c r="A34" s="4" t="s">
        <v>62</v>
      </c>
      <c r="B34" s="4" t="s">
        <v>51</v>
      </c>
      <c r="C34" s="5" t="n">
        <v>3927</v>
      </c>
      <c r="D34" s="4" t="s">
        <v>51</v>
      </c>
      <c r="E34" s="4" t="s">
        <v>51</v>
      </c>
      <c r="F34" s="4" t="s">
        <v>51</v>
      </c>
      <c r="G34" s="4" t="s">
        <v>51</v>
      </c>
      <c r="H34" s="4" t="s">
        <v>51</v>
      </c>
      <c r="I34" s="5" t="n">
        <v>3927</v>
      </c>
    </row>
    <row r="35" spans="1:9">
      <c r="A35" s="4" t="s">
        <v>123</v>
      </c>
      <c r="B35" s="6" t="n">
        <v>52435</v>
      </c>
      <c r="C35" s="4" t="s">
        <v>51</v>
      </c>
      <c r="D35" s="4" t="s">
        <v>51</v>
      </c>
      <c r="E35" s="4" t="s">
        <v>51</v>
      </c>
      <c r="F35" s="4" t="s">
        <v>51</v>
      </c>
      <c r="G35" s="4" t="s">
        <v>51</v>
      </c>
      <c r="H35" s="4" t="s">
        <v>51</v>
      </c>
      <c r="I35" s="5" t="n">
        <v>52435</v>
      </c>
    </row>
    <row r="36" spans="1:9">
      <c r="A36" s="4" t="s">
        <v>144</v>
      </c>
      <c r="B36" s="5" t="n">
        <v>87477084</v>
      </c>
    </row>
    <row r="37" spans="1:9">
      <c r="A37" s="4" t="s">
        <v>145</v>
      </c>
      <c r="B37" s="6" t="n">
        <v>8192</v>
      </c>
      <c r="C37" s="4" t="s">
        <v>51</v>
      </c>
      <c r="D37" s="4" t="s">
        <v>51</v>
      </c>
      <c r="E37" s="4" t="s">
        <v>51</v>
      </c>
      <c r="F37" s="5" t="n">
        <v>-8192</v>
      </c>
      <c r="G37" s="4" t="s">
        <v>51</v>
      </c>
      <c r="H37" s="4" t="s">
        <v>51</v>
      </c>
      <c r="I37" s="4" t="s">
        <v>51</v>
      </c>
    </row>
    <row r="38" spans="1:9">
      <c r="A38" s="4" t="s">
        <v>146</v>
      </c>
      <c r="B38" s="5" t="n">
        <v>10150322</v>
      </c>
    </row>
    <row r="39" spans="1:9">
      <c r="A39" s="4" t="s">
        <v>147</v>
      </c>
      <c r="B39" s="6" t="n">
        <v>7911</v>
      </c>
      <c r="C39" s="4" t="s">
        <v>51</v>
      </c>
      <c r="D39" s="4" t="s">
        <v>51</v>
      </c>
      <c r="E39" s="4" t="s">
        <v>51</v>
      </c>
      <c r="F39" s="4" t="s">
        <v>51</v>
      </c>
      <c r="G39" s="4" t="s">
        <v>51</v>
      </c>
      <c r="H39" s="4" t="s">
        <v>51</v>
      </c>
      <c r="I39" s="5" t="n">
        <v>7911</v>
      </c>
    </row>
    <row r="40" spans="1:9">
      <c r="A40" s="4" t="s">
        <v>148</v>
      </c>
      <c r="B40" s="5" t="n">
        <v>10296141</v>
      </c>
    </row>
    <row r="41" spans="1:9">
      <c r="A41" s="4" t="s">
        <v>149</v>
      </c>
      <c r="B41" s="4" t="s">
        <v>51</v>
      </c>
      <c r="C41" s="4" t="s">
        <v>51</v>
      </c>
      <c r="D41" s="4" t="s">
        <v>51</v>
      </c>
      <c r="E41" s="4" t="s">
        <v>51</v>
      </c>
      <c r="F41" s="4" t="s">
        <v>51</v>
      </c>
      <c r="G41" s="5" t="n">
        <v>693</v>
      </c>
      <c r="H41" s="4" t="s">
        <v>51</v>
      </c>
      <c r="I41" s="5" t="n">
        <v>693</v>
      </c>
    </row>
    <row r="42" spans="1:9">
      <c r="A42" s="4" t="s">
        <v>71</v>
      </c>
      <c r="B42" s="4" t="s">
        <v>51</v>
      </c>
      <c r="C42" s="4" t="s">
        <v>51</v>
      </c>
      <c r="D42" s="4" t="s">
        <v>51</v>
      </c>
      <c r="E42" s="4" t="s">
        <v>51</v>
      </c>
      <c r="F42" s="4" t="s">
        <v>51</v>
      </c>
      <c r="G42" s="4" t="s">
        <v>51</v>
      </c>
      <c r="H42" s="5" t="n">
        <v>-69193</v>
      </c>
      <c r="I42" s="5" t="n">
        <v>-69193</v>
      </c>
    </row>
    <row r="43" spans="1:9">
      <c r="A43" s="4" t="s">
        <v>136</v>
      </c>
      <c r="B43" s="4" t="s">
        <v>51</v>
      </c>
      <c r="C43" s="4" t="s">
        <v>51</v>
      </c>
      <c r="D43" s="5" t="n">
        <v>-6321</v>
      </c>
      <c r="E43" s="4" t="s">
        <v>51</v>
      </c>
      <c r="F43" s="4" t="s">
        <v>51</v>
      </c>
      <c r="G43" s="4" t="s">
        <v>51</v>
      </c>
      <c r="H43" s="4" t="s">
        <v>51</v>
      </c>
      <c r="I43" s="5" t="n">
        <v>-6321</v>
      </c>
    </row>
    <row r="44" spans="1:9">
      <c r="A44" s="4" t="s">
        <v>137</v>
      </c>
      <c r="B44" s="4" t="s">
        <v>51</v>
      </c>
      <c r="C44" s="4" t="s">
        <v>51</v>
      </c>
      <c r="D44" s="4" t="s">
        <v>51</v>
      </c>
      <c r="E44" s="4" t="s">
        <v>51</v>
      </c>
      <c r="F44" s="4" t="s">
        <v>51</v>
      </c>
      <c r="G44" s="4" t="s">
        <v>51</v>
      </c>
      <c r="H44" s="4" t="s">
        <v>51</v>
      </c>
      <c r="I44" s="5" t="n">
        <v>-75514</v>
      </c>
    </row>
    <row r="45" spans="1:9">
      <c r="A45" s="4" t="s">
        <v>150</v>
      </c>
      <c r="B45" s="6" t="n">
        <v>587448</v>
      </c>
      <c r="C45" s="6" t="n">
        <v>70150</v>
      </c>
      <c r="D45" s="6" t="n">
        <v>32365</v>
      </c>
      <c r="E45" s="6" t="n">
        <v>-17</v>
      </c>
      <c r="F45" s="6" t="n">
        <v>3972</v>
      </c>
      <c r="G45" s="6" t="n">
        <v>693</v>
      </c>
      <c r="H45" s="6" t="n">
        <v>-556106</v>
      </c>
      <c r="I45" s="6" t="n">
        <v>138505</v>
      </c>
    </row>
    <row r="46" spans="1:9">
      <c r="A46" s="4" t="s">
        <v>151</v>
      </c>
      <c r="B46" s="5" t="n">
        <v>4229426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2</v>
      </c>
      <c r="B1" s="2" t="s">
        <v>1</v>
      </c>
    </row>
    <row r="2" spans="1:3">
      <c r="B2" s="2" t="s">
        <v>2</v>
      </c>
      <c r="C2" s="2" t="s">
        <v>31</v>
      </c>
    </row>
    <row r="3" spans="1:3">
      <c r="A3" s="3" t="s">
        <v>442</v>
      </c>
    </row>
    <row r="4" spans="1:3">
      <c r="A4" s="4" t="s">
        <v>603</v>
      </c>
      <c r="B4" s="5" t="n">
        <v>25752266</v>
      </c>
      <c r="C4" s="5" t="n">
        <v>24606732</v>
      </c>
    </row>
    <row r="5" spans="1:3">
      <c r="A5" s="4" t="s">
        <v>604</v>
      </c>
      <c r="B5" s="4" t="s">
        <v>605</v>
      </c>
      <c r="C5" s="4" t="s">
        <v>606</v>
      </c>
    </row>
    <row r="6" spans="1:3">
      <c r="A6" s="4" t="s">
        <v>607</v>
      </c>
      <c r="B6" s="5" t="n">
        <v>22447016</v>
      </c>
      <c r="C6" s="5" t="n">
        <v>19881930</v>
      </c>
    </row>
    <row r="7" spans="1:3">
      <c r="A7" s="4" t="s">
        <v>608</v>
      </c>
      <c r="B7" s="4" t="s">
        <v>522</v>
      </c>
      <c r="C7" s="4" t="s">
        <v>609</v>
      </c>
    </row>
    <row r="8" spans="1:3">
      <c r="A8" s="4" t="s">
        <v>519</v>
      </c>
    </row>
    <row r="9" spans="1:3">
      <c r="A9" s="3" t="s">
        <v>442</v>
      </c>
    </row>
    <row r="10" spans="1:3">
      <c r="A10" s="4" t="s">
        <v>610</v>
      </c>
      <c r="B10" s="7" t="n">
        <v>0.48</v>
      </c>
      <c r="C10" s="7" t="n">
        <v>0.48</v>
      </c>
    </row>
    <row r="11" spans="1:3">
      <c r="A11" s="4" t="s">
        <v>603</v>
      </c>
      <c r="B11" s="5" t="n">
        <v>450000</v>
      </c>
      <c r="C11" s="5" t="n">
        <v>450000</v>
      </c>
    </row>
    <row r="12" spans="1:3">
      <c r="A12" s="4" t="s">
        <v>604</v>
      </c>
      <c r="B12" s="4" t="s">
        <v>611</v>
      </c>
      <c r="C12" s="4" t="s">
        <v>612</v>
      </c>
    </row>
    <row r="13" spans="1:3">
      <c r="A13" s="4" t="s">
        <v>607</v>
      </c>
      <c r="B13" s="5" t="n">
        <v>450000</v>
      </c>
      <c r="C13" s="5" t="n">
        <v>450000</v>
      </c>
    </row>
    <row r="14" spans="1:3">
      <c r="A14" s="4" t="s">
        <v>608</v>
      </c>
      <c r="B14" s="4" t="s">
        <v>611</v>
      </c>
      <c r="C14" s="4" t="s">
        <v>612</v>
      </c>
    </row>
    <row r="15" spans="1:3">
      <c r="A15" s="4" t="s">
        <v>524</v>
      </c>
    </row>
    <row r="16" spans="1:3">
      <c r="A16" s="3" t="s">
        <v>442</v>
      </c>
    </row>
    <row r="17" spans="1:3">
      <c r="A17" s="4" t="s">
        <v>610</v>
      </c>
      <c r="B17" s="7" t="n">
        <v>0.49</v>
      </c>
      <c r="C17" s="7" t="n">
        <v>0.49</v>
      </c>
    </row>
    <row r="18" spans="1:3">
      <c r="A18" s="4" t="s">
        <v>603</v>
      </c>
      <c r="B18" s="5" t="n">
        <v>5105000</v>
      </c>
      <c r="C18" s="5" t="n">
        <v>6034000</v>
      </c>
    </row>
    <row r="19" spans="1:3">
      <c r="A19" s="4" t="s">
        <v>604</v>
      </c>
      <c r="B19" s="4" t="s">
        <v>613</v>
      </c>
      <c r="C19" s="4" t="s">
        <v>614</v>
      </c>
    </row>
    <row r="20" spans="1:3">
      <c r="A20" s="4" t="s">
        <v>607</v>
      </c>
      <c r="B20" s="5" t="n">
        <v>5105000</v>
      </c>
      <c r="C20" s="5" t="n">
        <v>6034000</v>
      </c>
    </row>
    <row r="21" spans="1:3">
      <c r="A21" s="4" t="s">
        <v>608</v>
      </c>
      <c r="B21" s="4" t="s">
        <v>613</v>
      </c>
      <c r="C21" s="4" t="s">
        <v>614</v>
      </c>
    </row>
    <row r="22" spans="1:3">
      <c r="A22" s="4" t="s">
        <v>527</v>
      </c>
    </row>
    <row r="23" spans="1:3">
      <c r="A23" s="3" t="s">
        <v>442</v>
      </c>
    </row>
    <row r="24" spans="1:3">
      <c r="A24" s="4" t="s">
        <v>610</v>
      </c>
      <c r="B24" s="7" t="n">
        <v>0.5</v>
      </c>
      <c r="C24" s="7" t="n">
        <v>0.5</v>
      </c>
    </row>
    <row r="25" spans="1:3">
      <c r="A25" s="4" t="s">
        <v>603</v>
      </c>
      <c r="B25" s="5" t="n">
        <v>2316666</v>
      </c>
      <c r="C25" s="5" t="n">
        <v>2323332</v>
      </c>
    </row>
    <row r="26" spans="1:3">
      <c r="A26" s="4" t="s">
        <v>604</v>
      </c>
      <c r="B26" s="4" t="s">
        <v>615</v>
      </c>
      <c r="C26" s="4" t="s">
        <v>616</v>
      </c>
    </row>
    <row r="27" spans="1:3">
      <c r="A27" s="4" t="s">
        <v>607</v>
      </c>
      <c r="B27" s="5" t="n">
        <v>2316666</v>
      </c>
      <c r="C27" s="5" t="n">
        <v>2323332</v>
      </c>
    </row>
    <row r="28" spans="1:3">
      <c r="A28" s="4" t="s">
        <v>608</v>
      </c>
      <c r="B28" s="4" t="s">
        <v>615</v>
      </c>
      <c r="C28" s="4" t="s">
        <v>616</v>
      </c>
    </row>
    <row r="29" spans="1:3">
      <c r="A29" s="4" t="s">
        <v>530</v>
      </c>
    </row>
    <row r="30" spans="1:3">
      <c r="A30" s="3" t="s">
        <v>442</v>
      </c>
    </row>
    <row r="31" spans="1:3">
      <c r="A31" s="4" t="s">
        <v>610</v>
      </c>
      <c r="B31" s="7" t="n">
        <v>0.76</v>
      </c>
      <c r="C31" s="7" t="n">
        <v>0.72</v>
      </c>
    </row>
    <row r="32" spans="1:3">
      <c r="A32" s="4" t="s">
        <v>603</v>
      </c>
      <c r="B32" s="5" t="n">
        <v>5538000</v>
      </c>
      <c r="C32" s="5" t="n">
        <v>200000</v>
      </c>
    </row>
    <row r="33" spans="1:3">
      <c r="A33" s="4" t="s">
        <v>604</v>
      </c>
      <c r="B33" s="4" t="s">
        <v>617</v>
      </c>
      <c r="C33" s="4" t="s">
        <v>618</v>
      </c>
    </row>
    <row r="34" spans="1:3">
      <c r="A34" s="4" t="s">
        <v>607</v>
      </c>
      <c r="B34" s="5" t="n">
        <v>5538000</v>
      </c>
      <c r="C34" s="5" t="n">
        <v>200000</v>
      </c>
    </row>
    <row r="35" spans="1:3">
      <c r="A35" s="4" t="s">
        <v>608</v>
      </c>
      <c r="B35" s="4" t="s">
        <v>617</v>
      </c>
      <c r="C35" s="4" t="s">
        <v>618</v>
      </c>
    </row>
    <row r="36" spans="1:3">
      <c r="A36" s="4" t="s">
        <v>533</v>
      </c>
    </row>
    <row r="37" spans="1:3">
      <c r="A37" s="3" t="s">
        <v>442</v>
      </c>
    </row>
    <row r="38" spans="1:3">
      <c r="A38" s="4" t="s">
        <v>610</v>
      </c>
      <c r="B38" s="7" t="n">
        <v>0.99</v>
      </c>
      <c r="C38" s="7" t="n">
        <v>0.76</v>
      </c>
    </row>
    <row r="39" spans="1:3">
      <c r="A39" s="4" t="s">
        <v>603</v>
      </c>
      <c r="B39" s="5" t="n">
        <v>6610500</v>
      </c>
      <c r="C39" s="5" t="n">
        <v>5620000</v>
      </c>
    </row>
    <row r="40" spans="1:3">
      <c r="A40" s="4" t="s">
        <v>604</v>
      </c>
      <c r="B40" s="4" t="s">
        <v>619</v>
      </c>
      <c r="C40" s="4" t="s">
        <v>620</v>
      </c>
    </row>
    <row r="41" spans="1:3">
      <c r="A41" s="4" t="s">
        <v>607</v>
      </c>
      <c r="B41" s="5" t="n">
        <v>3305250</v>
      </c>
      <c r="C41" s="5" t="n">
        <v>2810000</v>
      </c>
    </row>
    <row r="42" spans="1:3">
      <c r="A42" s="4" t="s">
        <v>608</v>
      </c>
      <c r="B42" s="4" t="s">
        <v>619</v>
      </c>
      <c r="C42" s="4" t="s">
        <v>620</v>
      </c>
    </row>
    <row r="43" spans="1:3">
      <c r="A43" s="4" t="s">
        <v>536</v>
      </c>
    </row>
    <row r="44" spans="1:3">
      <c r="A44" s="3" t="s">
        <v>442</v>
      </c>
    </row>
    <row r="45" spans="1:3">
      <c r="A45" s="4" t="s">
        <v>610</v>
      </c>
      <c r="B45" s="7" t="n">
        <v>1.75</v>
      </c>
      <c r="C45" s="7" t="n">
        <v>0.89</v>
      </c>
    </row>
    <row r="46" spans="1:3">
      <c r="A46" s="4" t="s">
        <v>603</v>
      </c>
      <c r="B46" s="5" t="n">
        <v>5732100</v>
      </c>
      <c r="C46" s="5" t="n">
        <v>1125000</v>
      </c>
    </row>
    <row r="47" spans="1:3">
      <c r="A47" s="4" t="s">
        <v>604</v>
      </c>
      <c r="B47" s="4" t="s">
        <v>621</v>
      </c>
      <c r="C47" s="4" t="s">
        <v>622</v>
      </c>
    </row>
    <row r="48" spans="1:3">
      <c r="A48" s="4" t="s">
        <v>607</v>
      </c>
      <c r="B48" s="5" t="n">
        <v>5732100</v>
      </c>
      <c r="C48" s="5" t="n">
        <v>1124998</v>
      </c>
    </row>
    <row r="49" spans="1:3">
      <c r="A49" s="4" t="s">
        <v>608</v>
      </c>
      <c r="B49" s="4" t="s">
        <v>621</v>
      </c>
      <c r="C49" s="4" t="s">
        <v>622</v>
      </c>
    </row>
    <row r="50" spans="1:3">
      <c r="A50" s="4" t="s">
        <v>623</v>
      </c>
    </row>
    <row r="51" spans="1:3">
      <c r="A51" s="3" t="s">
        <v>442</v>
      </c>
    </row>
    <row r="52" spans="1:3">
      <c r="A52" s="4" t="s">
        <v>610</v>
      </c>
      <c r="C52" s="7" t="n">
        <v>1.75</v>
      </c>
    </row>
    <row r="53" spans="1:3">
      <c r="A53" s="4" t="s">
        <v>603</v>
      </c>
      <c r="C53" s="5" t="n">
        <v>5744400</v>
      </c>
    </row>
    <row r="54" spans="1:3">
      <c r="A54" s="4" t="s">
        <v>604</v>
      </c>
      <c r="C54" s="4" t="s">
        <v>624</v>
      </c>
    </row>
    <row r="55" spans="1:3">
      <c r="A55" s="4" t="s">
        <v>607</v>
      </c>
      <c r="C55" s="5" t="n">
        <v>3829600</v>
      </c>
    </row>
    <row r="56" spans="1:3">
      <c r="A56" s="4" t="s">
        <v>608</v>
      </c>
      <c r="C56" s="4" t="s">
        <v>624</v>
      </c>
    </row>
    <row r="57" spans="1:3">
      <c r="A57" s="4" t="s">
        <v>625</v>
      </c>
    </row>
    <row r="58" spans="1:3">
      <c r="A58" s="3" t="s">
        <v>442</v>
      </c>
    </row>
    <row r="59" spans="1:3">
      <c r="A59" s="4" t="s">
        <v>610</v>
      </c>
      <c r="C59" s="7" t="n">
        <v>1.77</v>
      </c>
    </row>
    <row r="60" spans="1:3">
      <c r="A60" s="4" t="s">
        <v>603</v>
      </c>
      <c r="C60" s="5" t="n">
        <v>3110000</v>
      </c>
    </row>
    <row r="61" spans="1:3">
      <c r="A61" s="4" t="s">
        <v>604</v>
      </c>
      <c r="C61" s="4" t="s">
        <v>626</v>
      </c>
    </row>
    <row r="62" spans="1:3">
      <c r="A62" s="4" t="s">
        <v>607</v>
      </c>
      <c r="C62" s="5" t="n">
        <v>3110000</v>
      </c>
    </row>
    <row r="63" spans="1:3">
      <c r="A63" s="4" t="s">
        <v>608</v>
      </c>
      <c r="C63" s="4" t="s">
        <v>6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627</v>
      </c>
      <c r="C1" s="2" t="s">
        <v>1</v>
      </c>
    </row>
    <row r="2" spans="1:5">
      <c r="C2" s="2" t="s">
        <v>2</v>
      </c>
      <c r="E2" s="2" t="s">
        <v>31</v>
      </c>
    </row>
    <row r="3" spans="1:5">
      <c r="A3" s="3" t="s">
        <v>167</v>
      </c>
    </row>
    <row r="4" spans="1:5">
      <c r="A4" s="4" t="s">
        <v>628</v>
      </c>
      <c r="C4" s="5" t="n">
        <v>196753</v>
      </c>
      <c r="E4" s="5" t="n">
        <v>506495</v>
      </c>
    </row>
    <row r="5" spans="1:5">
      <c r="A5" s="4" t="s">
        <v>629</v>
      </c>
      <c r="B5" s="4" t="s">
        <v>323</v>
      </c>
      <c r="E5" s="5" t="n">
        <v>125000</v>
      </c>
    </row>
    <row r="6" spans="1:5">
      <c r="A6" s="4" t="s">
        <v>630</v>
      </c>
      <c r="C6" s="5" t="n">
        <v>-111086</v>
      </c>
      <c r="D6" s="4" t="s">
        <v>396</v>
      </c>
      <c r="E6" s="5" t="n">
        <v>-434742</v>
      </c>
    </row>
    <row r="7" spans="1:5">
      <c r="A7" s="4" t="s">
        <v>631</v>
      </c>
      <c r="B7" s="4" t="s">
        <v>396</v>
      </c>
      <c r="C7" s="5" t="n">
        <v>-85667</v>
      </c>
    </row>
    <row r="8" spans="1:5">
      <c r="A8" s="4" t="s">
        <v>632</v>
      </c>
      <c r="C8" s="4" t="s">
        <v>51</v>
      </c>
      <c r="E8" s="5" t="n">
        <v>196753</v>
      </c>
    </row>
    <row r="9" spans="1:5">
      <c r="A9" s="4" t="s">
        <v>633</v>
      </c>
      <c r="C9" s="7" t="n">
        <v>1.27</v>
      </c>
      <c r="E9" s="7" t="n">
        <v>2.24</v>
      </c>
    </row>
    <row r="10" spans="1:5">
      <c r="A10" s="4" t="s">
        <v>634</v>
      </c>
      <c r="B10" s="4" t="s">
        <v>323</v>
      </c>
      <c r="E10" s="8" t="n">
        <v>0.78</v>
      </c>
    </row>
    <row r="11" spans="1:5">
      <c r="A11" s="4" t="s">
        <v>635</v>
      </c>
      <c r="C11" s="8" t="n">
        <v>1.57</v>
      </c>
      <c r="D11" s="4" t="s">
        <v>396</v>
      </c>
      <c r="E11" s="8" t="n">
        <v>0.68</v>
      </c>
    </row>
    <row r="12" spans="1:5">
      <c r="A12" s="4" t="s">
        <v>636</v>
      </c>
      <c r="B12" s="4" t="s">
        <v>396</v>
      </c>
      <c r="C12" s="8" t="n">
        <v>1.27</v>
      </c>
    </row>
    <row r="13" spans="1:5">
      <c r="A13" s="4" t="s">
        <v>637</v>
      </c>
      <c r="C13" s="4" t="s">
        <v>51</v>
      </c>
      <c r="E13" s="7" t="n">
        <v>1.27</v>
      </c>
    </row>
    <row r="14" spans="1:5"/>
    <row r="15" spans="1:5">
      <c r="A15" s="4" t="s">
        <v>323</v>
      </c>
      <c r="B15" s="4" t="s">
        <v>638</v>
      </c>
    </row>
    <row r="16" spans="1:5">
      <c r="A16" s="4" t="s">
        <v>354</v>
      </c>
      <c r="B16" s="4" t="s">
        <v>639</v>
      </c>
    </row>
  </sheetData>
  <mergeCells count="6">
    <mergeCell ref="A1:B2"/>
    <mergeCell ref="C1:E1"/>
    <mergeCell ref="C2:D2"/>
    <mergeCell ref="A14:D14"/>
    <mergeCell ref="B15:D15"/>
    <mergeCell ref="B16:D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641</v>
      </c>
    </row>
    <row r="3" spans="1:2">
      <c r="A3" s="3" t="s">
        <v>167</v>
      </c>
    </row>
    <row r="4" spans="1:2">
      <c r="A4" s="4" t="s">
        <v>642</v>
      </c>
      <c r="B4" s="5" t="n">
        <v>58886</v>
      </c>
    </row>
    <row r="5" spans="1:2">
      <c r="A5" s="4" t="s">
        <v>643</v>
      </c>
      <c r="B5" s="5" t="n">
        <v>66114</v>
      </c>
    </row>
    <row r="6" spans="1:2">
      <c r="A6" s="4" t="s">
        <v>644</v>
      </c>
      <c r="B6" s="4" t="s">
        <v>6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1</v>
      </c>
    </row>
    <row r="3" spans="1:3">
      <c r="A3" s="3" t="s">
        <v>167</v>
      </c>
    </row>
    <row r="4" spans="1:3">
      <c r="A4" s="4" t="s">
        <v>647</v>
      </c>
      <c r="B4" s="6" t="n">
        <v>38686</v>
      </c>
      <c r="C4" s="6" t="n">
        <v>27934</v>
      </c>
    </row>
    <row r="5" spans="1:3">
      <c r="A5" s="4" t="s">
        <v>648</v>
      </c>
      <c r="B5" s="5" t="n">
        <v>-6321</v>
      </c>
      <c r="C5" s="5" t="n">
        <v>10752</v>
      </c>
    </row>
    <row r="6" spans="1:3">
      <c r="A6" s="4" t="s">
        <v>649</v>
      </c>
      <c r="B6" s="6" t="n">
        <v>32365</v>
      </c>
      <c r="C6" s="6" t="n">
        <v>386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1</v>
      </c>
    </row>
    <row r="3" spans="1:3">
      <c r="A3" s="3" t="s">
        <v>169</v>
      </c>
    </row>
    <row r="4" spans="1:3">
      <c r="A4" s="4" t="s">
        <v>647</v>
      </c>
      <c r="B4" s="4" t="s">
        <v>51</v>
      </c>
      <c r="C4" s="4" t="s">
        <v>51</v>
      </c>
    </row>
    <row r="5" spans="1:3">
      <c r="A5" s="4" t="s">
        <v>651</v>
      </c>
      <c r="B5" s="5" t="n">
        <v>50</v>
      </c>
      <c r="C5" s="4" t="s">
        <v>51</v>
      </c>
    </row>
    <row r="6" spans="1:3">
      <c r="A6" s="4" t="s">
        <v>652</v>
      </c>
      <c r="B6" s="5" t="n">
        <v>-7</v>
      </c>
      <c r="C6" s="4" t="s">
        <v>51</v>
      </c>
    </row>
    <row r="7" spans="1:3">
      <c r="A7" s="4" t="s">
        <v>649</v>
      </c>
      <c r="B7" s="6" t="n">
        <v>43000</v>
      </c>
      <c r="C7" s="4" t="s">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3</v>
      </c>
      <c r="B1" s="2" t="s">
        <v>1</v>
      </c>
    </row>
    <row r="2" spans="1:3">
      <c r="B2" s="2" t="s">
        <v>440</v>
      </c>
    </row>
    <row r="3" spans="1:3">
      <c r="A3" s="3" t="s">
        <v>303</v>
      </c>
    </row>
    <row r="4" spans="1:3">
      <c r="A4" s="4" t="s">
        <v>576</v>
      </c>
      <c r="B4" s="4" t="s">
        <v>654</v>
      </c>
    </row>
    <row r="5" spans="1:3">
      <c r="A5" s="4" t="s">
        <v>477</v>
      </c>
      <c r="B5" s="4" t="s">
        <v>655</v>
      </c>
      <c r="C5" s="4" t="s">
        <v>323</v>
      </c>
    </row>
    <row r="6" spans="1:3">
      <c r="A6" s="4" t="s">
        <v>479</v>
      </c>
      <c r="B6" s="4" t="s">
        <v>656</v>
      </c>
    </row>
    <row r="7" spans="1:3">
      <c r="A7" s="4" t="s">
        <v>657</v>
      </c>
      <c r="B7" s="7" t="n">
        <v>0.5600000000000001</v>
      </c>
    </row>
    <row r="8" spans="1:3">
      <c r="A8" s="4" t="s">
        <v>584</v>
      </c>
      <c r="B8" s="4" t="s">
        <v>585</v>
      </c>
    </row>
    <row r="9" spans="1:3"/>
    <row r="10" spans="1:3">
      <c r="A10" s="4" t="s">
        <v>323</v>
      </c>
      <c r="B10" s="4" t="s">
        <v>658</v>
      </c>
    </row>
  </sheetData>
  <mergeCells count="5">
    <mergeCell ref="A1:A2"/>
    <mergeCell ref="B1:C1"/>
    <mergeCell ref="B2:C2"/>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327</v>
      </c>
    </row>
    <row r="2" spans="1:2">
      <c r="B2" s="2" t="s">
        <v>660</v>
      </c>
    </row>
    <row r="3" spans="1:2">
      <c r="A3" s="3" t="s">
        <v>303</v>
      </c>
    </row>
    <row r="4" spans="1:2">
      <c r="A4" s="4" t="s">
        <v>661</v>
      </c>
      <c r="B4" s="4" t="s">
        <v>307</v>
      </c>
    </row>
    <row r="5" spans="1:2">
      <c r="A5" s="4" t="s">
        <v>662</v>
      </c>
      <c r="B5" s="4" t="s">
        <v>663</v>
      </c>
    </row>
    <row r="6" spans="1:2">
      <c r="A6" s="4" t="s">
        <v>664</v>
      </c>
      <c r="B6" s="6" t="n">
        <v>500</v>
      </c>
    </row>
    <row r="7" spans="1:2">
      <c r="A7" s="4" t="s">
        <v>665</v>
      </c>
      <c r="B7" s="5" t="n">
        <v>466666</v>
      </c>
    </row>
    <row r="8" spans="1:2">
      <c r="A8" s="4" t="s">
        <v>666</v>
      </c>
      <c r="B8" s="7" t="n">
        <v>0.75</v>
      </c>
    </row>
    <row r="9" spans="1:2">
      <c r="A9" s="4" t="s">
        <v>667</v>
      </c>
      <c r="B9" s="4" t="s">
        <v>668</v>
      </c>
    </row>
    <row r="10" spans="1:2">
      <c r="A10" s="4" t="s">
        <v>669</v>
      </c>
      <c r="B10" s="5" t="n">
        <v>153333</v>
      </c>
    </row>
    <row r="11" spans="1:2">
      <c r="A11" s="4" t="s">
        <v>670</v>
      </c>
      <c r="B11" s="6" t="n">
        <v>2317</v>
      </c>
    </row>
    <row r="12" spans="1:2">
      <c r="A12" s="4" t="s">
        <v>671</v>
      </c>
    </row>
    <row r="13" spans="1:2">
      <c r="A13" s="3" t="s">
        <v>303</v>
      </c>
    </row>
    <row r="14" spans="1:2">
      <c r="A14" s="4" t="s">
        <v>670</v>
      </c>
      <c r="B14" s="5" t="n">
        <v>967</v>
      </c>
    </row>
    <row r="15" spans="1:2">
      <c r="A15" s="4" t="s">
        <v>672</v>
      </c>
      <c r="B15" s="5" t="n">
        <v>4</v>
      </c>
    </row>
    <row r="16" spans="1:2">
      <c r="A16" s="4" t="s">
        <v>431</v>
      </c>
    </row>
    <row r="17" spans="1:2">
      <c r="A17" s="3" t="s">
        <v>303</v>
      </c>
    </row>
    <row r="18" spans="1:2">
      <c r="A18" s="4" t="s">
        <v>673</v>
      </c>
      <c r="B18" s="5" t="n">
        <v>20000</v>
      </c>
    </row>
    <row r="19" spans="1:2">
      <c r="A19" s="4" t="s">
        <v>312</v>
      </c>
    </row>
    <row r="20" spans="1:2">
      <c r="A20" s="3" t="s">
        <v>303</v>
      </c>
    </row>
    <row r="21" spans="1:2">
      <c r="A21" s="4" t="s">
        <v>674</v>
      </c>
      <c r="B21" s="6" t="n">
        <v>3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5</v>
      </c>
      <c r="B1" s="2" t="s">
        <v>2</v>
      </c>
      <c r="C1" s="2" t="s">
        <v>31</v>
      </c>
    </row>
    <row r="2" spans="1:3">
      <c r="A2" s="3" t="s">
        <v>172</v>
      </c>
    </row>
    <row r="3" spans="1:3">
      <c r="A3" s="4" t="s">
        <v>676</v>
      </c>
      <c r="B3" s="6" t="n">
        <v>2317</v>
      </c>
      <c r="C3" s="4" t="s">
        <v>51</v>
      </c>
    </row>
    <row r="4" spans="1:3">
      <c r="A4" s="4" t="s">
        <v>672</v>
      </c>
      <c r="B4" s="5" t="n">
        <v>14</v>
      </c>
      <c r="C4" s="4" t="s">
        <v>51</v>
      </c>
    </row>
    <row r="5" spans="1:3">
      <c r="A5" s="4" t="s">
        <v>677</v>
      </c>
      <c r="B5" s="5" t="n">
        <v>-971</v>
      </c>
      <c r="C5" s="4" t="s">
        <v>51</v>
      </c>
    </row>
    <row r="6" spans="1:3">
      <c r="A6" s="4" t="s">
        <v>119</v>
      </c>
      <c r="B6" s="6" t="n">
        <v>1360</v>
      </c>
      <c r="C6" s="4" t="s">
        <v>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678</v>
      </c>
      <c r="B1" s="2" t="s">
        <v>1</v>
      </c>
    </row>
    <row r="2" spans="1:3">
      <c r="B2" s="2" t="s">
        <v>679</v>
      </c>
      <c r="C2" s="2" t="s">
        <v>680</v>
      </c>
    </row>
    <row r="3" spans="1:3">
      <c r="A3" s="3" t="s">
        <v>263</v>
      </c>
    </row>
    <row r="4" spans="1:3">
      <c r="A4" s="4" t="s">
        <v>681</v>
      </c>
      <c r="B4" s="6" t="n">
        <v>791</v>
      </c>
      <c r="C4" s="6" t="n">
        <v>2656</v>
      </c>
    </row>
    <row r="5" spans="1:3">
      <c r="A5" s="4" t="s">
        <v>266</v>
      </c>
    </row>
    <row r="6" spans="1:3">
      <c r="A6" s="3" t="s">
        <v>263</v>
      </c>
    </row>
    <row r="7" spans="1:3">
      <c r="A7" s="4" t="s">
        <v>682</v>
      </c>
      <c r="B7" s="5" t="n">
        <v>111086</v>
      </c>
      <c r="C7" s="5" t="n">
        <v>434742</v>
      </c>
    </row>
    <row r="8" spans="1:3">
      <c r="A8" s="4" t="s">
        <v>683</v>
      </c>
      <c r="B8" s="5" t="n">
        <v>125000</v>
      </c>
    </row>
    <row r="9" spans="1:3">
      <c r="A9" s="4" t="s">
        <v>684</v>
      </c>
      <c r="B9" s="7" t="n">
        <v>0.49</v>
      </c>
    </row>
    <row r="10" spans="1:3">
      <c r="A10" s="4" t="s">
        <v>667</v>
      </c>
      <c r="B10" s="4" t="s">
        <v>685</v>
      </c>
    </row>
    <row r="11" spans="1:3">
      <c r="A11" s="4" t="s">
        <v>686</v>
      </c>
      <c r="B11" s="7" t="n">
        <v>0.91</v>
      </c>
    </row>
    <row r="12" spans="1:3">
      <c r="A12" s="4" t="s">
        <v>681</v>
      </c>
      <c r="B12" s="6" t="n">
        <v>205</v>
      </c>
    </row>
    <row r="13" spans="1:3">
      <c r="A13" s="4" t="s">
        <v>687</v>
      </c>
    </row>
    <row r="14" spans="1:3">
      <c r="A14" s="3" t="s">
        <v>263</v>
      </c>
    </row>
    <row r="15" spans="1:3">
      <c r="A15" s="4" t="s">
        <v>683</v>
      </c>
      <c r="B15" s="5" t="n">
        <v>200000</v>
      </c>
    </row>
    <row r="16" spans="1:3">
      <c r="A16" s="4" t="s">
        <v>684</v>
      </c>
      <c r="B16" s="7" t="n">
        <v>0.72</v>
      </c>
    </row>
    <row r="17" spans="1:3">
      <c r="A17" s="4" t="s">
        <v>667</v>
      </c>
      <c r="B17" s="4" t="s">
        <v>6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89</v>
      </c>
      <c r="C1" s="2" t="s">
        <v>2</v>
      </c>
      <c r="D1" s="2" t="s">
        <v>31</v>
      </c>
    </row>
    <row r="2" spans="1:4">
      <c r="A2" s="3" t="s">
        <v>263</v>
      </c>
    </row>
    <row r="3" spans="1:4">
      <c r="A3" s="4" t="s">
        <v>53</v>
      </c>
      <c r="C3" s="6" t="n">
        <v>1095</v>
      </c>
      <c r="D3" s="6" t="n">
        <v>585</v>
      </c>
    </row>
    <row r="4" spans="1:4">
      <c r="A4" s="4" t="s">
        <v>266</v>
      </c>
    </row>
    <row r="5" spans="1:4">
      <c r="A5" s="3" t="s">
        <v>263</v>
      </c>
    </row>
    <row r="6" spans="1:4">
      <c r="A6" s="4" t="s">
        <v>53</v>
      </c>
      <c r="B6" s="4" t="s">
        <v>323</v>
      </c>
      <c r="C6" s="5" t="n">
        <v>971</v>
      </c>
      <c r="D6" s="5" t="n">
        <v>104</v>
      </c>
    </row>
    <row r="7" spans="1:4">
      <c r="A7" s="4" t="s">
        <v>269</v>
      </c>
    </row>
    <row r="8" spans="1:4">
      <c r="A8" s="3" t="s">
        <v>263</v>
      </c>
    </row>
    <row r="9" spans="1:4">
      <c r="A9" s="4" t="s">
        <v>53</v>
      </c>
      <c r="B9" s="4" t="s">
        <v>354</v>
      </c>
      <c r="C9" s="5" t="n">
        <v>124</v>
      </c>
      <c r="D9" s="5" t="n">
        <v>401</v>
      </c>
    </row>
    <row r="10" spans="1:4">
      <c r="A10" s="4" t="s">
        <v>690</v>
      </c>
    </row>
    <row r="11" spans="1:4">
      <c r="A11" s="3" t="s">
        <v>263</v>
      </c>
    </row>
    <row r="12" spans="1:4">
      <c r="A12" s="4" t="s">
        <v>53</v>
      </c>
      <c r="C12" s="4" t="s">
        <v>51</v>
      </c>
      <c r="D12" s="6" t="n">
        <v>80</v>
      </c>
    </row>
    <row r="13" spans="1:4"/>
    <row r="14" spans="1:4">
      <c r="A14" s="4" t="s">
        <v>323</v>
      </c>
      <c r="B14" s="4" t="s">
        <v>691</v>
      </c>
    </row>
    <row r="15" spans="1:4">
      <c r="A15" s="4" t="s">
        <v>354</v>
      </c>
      <c r="B15" s="4" t="s">
        <v>692</v>
      </c>
    </row>
  </sheetData>
  <mergeCells count="4">
    <mergeCell ref="A1:B1"/>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303</v>
      </c>
    </row>
    <row r="4" spans="1:2">
      <c r="A4" s="4" t="s">
        <v>695</v>
      </c>
      <c r="B4" s="6" t="n">
        <v>967</v>
      </c>
    </row>
    <row r="5" spans="1:2">
      <c r="A5" s="4" t="s">
        <v>672</v>
      </c>
      <c r="B5"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6</v>
      </c>
      <c r="C1" s="2" t="s">
        <v>1</v>
      </c>
    </row>
    <row r="2" spans="1:4">
      <c r="C2" s="2" t="s">
        <v>2</v>
      </c>
      <c r="D2" s="2" t="s">
        <v>31</v>
      </c>
    </row>
    <row r="3" spans="1:4">
      <c r="A3" s="4" t="s">
        <v>266</v>
      </c>
    </row>
    <row r="4" spans="1:4">
      <c r="A4" s="3" t="s">
        <v>263</v>
      </c>
    </row>
    <row r="5" spans="1:4">
      <c r="A5" s="4" t="s">
        <v>697</v>
      </c>
      <c r="B5" s="4" t="s">
        <v>323</v>
      </c>
      <c r="C5" s="6" t="n">
        <v>2430</v>
      </c>
      <c r="D5" s="6" t="n">
        <v>2595</v>
      </c>
    </row>
    <row r="6" spans="1:4">
      <c r="A6" s="4" t="s">
        <v>698</v>
      </c>
      <c r="B6" s="4" t="s">
        <v>354</v>
      </c>
      <c r="C6" s="5" t="n">
        <v>4443</v>
      </c>
      <c r="D6" s="5" t="n">
        <v>3991</v>
      </c>
    </row>
    <row r="7" spans="1:4">
      <c r="A7" s="4" t="s">
        <v>699</v>
      </c>
      <c r="B7" s="4" t="s">
        <v>401</v>
      </c>
      <c r="C7" s="5" t="n">
        <v>1053</v>
      </c>
      <c r="D7" s="5" t="n">
        <v>1430</v>
      </c>
    </row>
    <row r="8" spans="1:4">
      <c r="A8" s="4" t="s">
        <v>700</v>
      </c>
      <c r="B8" s="4" t="s">
        <v>402</v>
      </c>
      <c r="C8" s="5" t="n">
        <v>4</v>
      </c>
      <c r="D8" s="4" t="s">
        <v>51</v>
      </c>
    </row>
    <row r="9" spans="1:4">
      <c r="A9" s="4" t="s">
        <v>701</v>
      </c>
      <c r="C9" s="5" t="n">
        <v>7930</v>
      </c>
      <c r="D9" s="5" t="n">
        <v>8016</v>
      </c>
    </row>
    <row r="10" spans="1:4">
      <c r="A10" s="4" t="s">
        <v>62</v>
      </c>
      <c r="B10" s="4" t="s">
        <v>702</v>
      </c>
      <c r="C10" s="5" t="n">
        <v>2736</v>
      </c>
      <c r="D10" s="5" t="n">
        <v>3681</v>
      </c>
    </row>
    <row r="11" spans="1:4">
      <c r="A11" s="4" t="s">
        <v>703</v>
      </c>
      <c r="C11" s="5" t="n">
        <v>10666</v>
      </c>
      <c r="D11" s="5" t="n">
        <v>11697</v>
      </c>
    </row>
    <row r="12" spans="1:4">
      <c r="A12" s="4" t="s">
        <v>269</v>
      </c>
    </row>
    <row r="13" spans="1:4">
      <c r="A13" s="3" t="s">
        <v>263</v>
      </c>
    </row>
    <row r="14" spans="1:4">
      <c r="A14" s="4" t="s">
        <v>704</v>
      </c>
      <c r="C14" s="4" t="s">
        <v>51</v>
      </c>
      <c r="D14" s="4" t="s">
        <v>51</v>
      </c>
    </row>
    <row r="15" spans="1:4">
      <c r="A15" s="4" t="s">
        <v>705</v>
      </c>
      <c r="C15" s="5" t="n">
        <v>1018</v>
      </c>
      <c r="D15" s="5" t="n">
        <v>1199</v>
      </c>
    </row>
    <row r="16" spans="1:4">
      <c r="A16" s="4" t="s">
        <v>706</v>
      </c>
      <c r="C16" s="5" t="n">
        <v>459</v>
      </c>
      <c r="D16" s="5" t="n">
        <v>706</v>
      </c>
    </row>
    <row r="17" spans="1:4">
      <c r="A17" s="4" t="s">
        <v>707</v>
      </c>
      <c r="C17" s="5" t="n">
        <v>429</v>
      </c>
      <c r="D17" s="5" t="n">
        <v>462</v>
      </c>
    </row>
    <row r="18" spans="1:4">
      <c r="A18" s="4" t="s">
        <v>708</v>
      </c>
      <c r="C18" s="5" t="n">
        <v>154</v>
      </c>
      <c r="D18" s="5" t="n">
        <v>316</v>
      </c>
    </row>
    <row r="19" spans="1:4">
      <c r="A19" s="4" t="s">
        <v>709</v>
      </c>
      <c r="C19" s="5" t="n">
        <v>2060</v>
      </c>
      <c r="D19" s="5" t="n">
        <v>2683</v>
      </c>
    </row>
    <row r="20" spans="1:4">
      <c r="A20" s="4" t="s">
        <v>710</v>
      </c>
      <c r="C20" s="5" t="n">
        <v>2292</v>
      </c>
      <c r="D20" s="5" t="n">
        <v>2326</v>
      </c>
    </row>
    <row r="21" spans="1:4">
      <c r="A21" s="4" t="s">
        <v>711</v>
      </c>
      <c r="C21" s="5" t="n">
        <v>594</v>
      </c>
      <c r="D21" s="5" t="n">
        <v>627</v>
      </c>
    </row>
    <row r="22" spans="1:4">
      <c r="A22" s="4" t="s">
        <v>712</v>
      </c>
      <c r="C22" s="5" t="n">
        <v>2886</v>
      </c>
      <c r="D22" s="5" t="n">
        <v>2953</v>
      </c>
    </row>
    <row r="23" spans="1:4">
      <c r="A23" s="4" t="s">
        <v>713</v>
      </c>
      <c r="C23" s="5" t="n">
        <v>4946</v>
      </c>
      <c r="D23" s="5" t="n">
        <v>5636</v>
      </c>
    </row>
    <row r="24" spans="1:4">
      <c r="A24" s="4" t="s">
        <v>714</v>
      </c>
      <c r="C24" s="5" t="n">
        <v>393</v>
      </c>
      <c r="D24" s="5" t="n">
        <v>502</v>
      </c>
    </row>
    <row r="25" spans="1:4">
      <c r="A25" s="4" t="s">
        <v>715</v>
      </c>
      <c r="C25" s="5" t="n">
        <v>50</v>
      </c>
      <c r="D25" s="5" t="n">
        <v>70</v>
      </c>
    </row>
    <row r="26" spans="1:4">
      <c r="A26" s="4" t="s">
        <v>716</v>
      </c>
      <c r="C26" s="5" t="n">
        <v>431</v>
      </c>
      <c r="D26" s="5" t="n">
        <v>319</v>
      </c>
    </row>
    <row r="27" spans="1:4">
      <c r="A27" s="4" t="s">
        <v>717</v>
      </c>
      <c r="C27" s="5" t="n">
        <v>874</v>
      </c>
      <c r="D27" s="5" t="n">
        <v>891</v>
      </c>
    </row>
    <row r="28" spans="1:4">
      <c r="A28" s="4" t="s">
        <v>718</v>
      </c>
      <c r="C28" s="6" t="n">
        <v>5820</v>
      </c>
      <c r="D28" s="6" t="n">
        <v>6527</v>
      </c>
    </row>
    <row r="29" spans="1:4"/>
    <row r="30" spans="1:4">
      <c r="A30" s="4" t="s">
        <v>323</v>
      </c>
      <c r="B30" s="4" t="s">
        <v>719</v>
      </c>
    </row>
    <row r="31" spans="1:4">
      <c r="A31" s="4" t="s">
        <v>354</v>
      </c>
      <c r="B31" s="4" t="s">
        <v>720</v>
      </c>
    </row>
    <row r="32" spans="1:4">
      <c r="A32" s="4" t="s">
        <v>401</v>
      </c>
      <c r="B32" s="4" t="s">
        <v>721</v>
      </c>
    </row>
    <row r="33" spans="1:4">
      <c r="A33" s="4" t="s">
        <v>402</v>
      </c>
      <c r="B33" s="4" t="s">
        <v>722</v>
      </c>
    </row>
    <row r="34" spans="1:4">
      <c r="A34" s="4" t="s">
        <v>702</v>
      </c>
      <c r="B34" s="4" t="s">
        <v>723</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4</v>
      </c>
      <c r="B1" s="2" t="s">
        <v>2</v>
      </c>
      <c r="C1" s="2" t="s">
        <v>315</v>
      </c>
    </row>
    <row r="2" spans="1:3">
      <c r="A2" s="3" t="s">
        <v>178</v>
      </c>
    </row>
    <row r="3" spans="1:3">
      <c r="A3" s="4" t="s">
        <v>725</v>
      </c>
      <c r="B3" s="6" t="n">
        <v>206</v>
      </c>
      <c r="C3" s="6" t="n">
        <v>158</v>
      </c>
    </row>
    <row r="4" spans="1:3">
      <c r="A4" s="4" t="s">
        <v>726</v>
      </c>
      <c r="B4" s="6" t="n">
        <v>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727</v>
      </c>
      <c r="C1" s="2" t="s">
        <v>2</v>
      </c>
      <c r="E1" s="2" t="s">
        <v>315</v>
      </c>
      <c r="F1" s="2" t="s">
        <v>31</v>
      </c>
    </row>
    <row r="2" spans="1:7">
      <c r="A2" s="3" t="s">
        <v>178</v>
      </c>
    </row>
    <row r="3" spans="1:7">
      <c r="A3" s="4" t="s">
        <v>728</v>
      </c>
      <c r="B3" s="4" t="s">
        <v>323</v>
      </c>
      <c r="C3" s="6" t="n">
        <v>12401</v>
      </c>
      <c r="F3" s="6" t="n">
        <v>5935</v>
      </c>
    </row>
    <row r="4" spans="1:7">
      <c r="A4" s="4" t="s">
        <v>729</v>
      </c>
      <c r="C4" s="5" t="n">
        <v>286</v>
      </c>
      <c r="D4" s="4" t="s">
        <v>354</v>
      </c>
      <c r="E4" s="6" t="n">
        <v>389</v>
      </c>
      <c r="F4" s="4" t="s">
        <v>51</v>
      </c>
      <c r="G4" s="4" t="s">
        <v>354</v>
      </c>
    </row>
    <row r="5" spans="1:7">
      <c r="A5" s="4" t="s">
        <v>730</v>
      </c>
      <c r="C5" s="5" t="n">
        <v>12687</v>
      </c>
      <c r="F5" s="5" t="n">
        <v>5935</v>
      </c>
    </row>
    <row r="6" spans="1:7">
      <c r="A6" s="4" t="s">
        <v>731</v>
      </c>
      <c r="B6" s="4" t="s">
        <v>323</v>
      </c>
      <c r="C6" s="4" t="s">
        <v>51</v>
      </c>
      <c r="F6" s="5" t="n">
        <v>7194</v>
      </c>
    </row>
    <row r="7" spans="1:7">
      <c r="A7" s="4" t="s">
        <v>732</v>
      </c>
      <c r="C7" s="5" t="n">
        <v>934</v>
      </c>
      <c r="D7" s="4" t="s">
        <v>354</v>
      </c>
      <c r="E7" s="6" t="n">
        <v>765</v>
      </c>
      <c r="F7" s="4" t="s">
        <v>51</v>
      </c>
      <c r="G7" s="4" t="s">
        <v>354</v>
      </c>
    </row>
    <row r="8" spans="1:7">
      <c r="A8" s="4" t="s">
        <v>733</v>
      </c>
      <c r="C8" s="6" t="n">
        <v>934</v>
      </c>
      <c r="F8" s="6" t="n">
        <v>7194</v>
      </c>
    </row>
    <row r="9" spans="1:7"/>
    <row r="10" spans="1:7">
      <c r="A10" s="4" t="s">
        <v>323</v>
      </c>
      <c r="B10" s="4" t="s">
        <v>734</v>
      </c>
    </row>
    <row r="11" spans="1:7">
      <c r="A11" s="4" t="s">
        <v>354</v>
      </c>
      <c r="B11" s="4" t="s">
        <v>325</v>
      </c>
    </row>
  </sheetData>
  <mergeCells count="6">
    <mergeCell ref="A1:B1"/>
    <mergeCell ref="C1:D1"/>
    <mergeCell ref="F1:G1"/>
    <mergeCell ref="A9:F9"/>
    <mergeCell ref="B10:F10"/>
    <mergeCell ref="B11:F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694</v>
      </c>
    </row>
    <row r="2" spans="1:2">
      <c r="A2" s="3" t="s">
        <v>178</v>
      </c>
    </row>
    <row r="3" spans="1:2">
      <c r="A3" s="4" t="s">
        <v>736</v>
      </c>
      <c r="B3" s="6" t="n">
        <v>391</v>
      </c>
    </row>
    <row r="4" spans="1:2">
      <c r="A4" s="4" t="s">
        <v>737</v>
      </c>
      <c r="B4" s="5" t="n">
        <v>884</v>
      </c>
    </row>
    <row r="5" spans="1:2">
      <c r="A5" s="4" t="s">
        <v>738</v>
      </c>
      <c r="B5" s="5" t="n">
        <v>343</v>
      </c>
    </row>
    <row r="6" spans="1:2">
      <c r="A6" s="4" t="s">
        <v>739</v>
      </c>
      <c r="B6" s="6" t="n">
        <v>1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0</v>
      </c>
      <c r="B1" s="2" t="s">
        <v>1</v>
      </c>
    </row>
    <row r="2" spans="1:3">
      <c r="B2" s="2" t="s">
        <v>2</v>
      </c>
      <c r="C2" s="2" t="s">
        <v>31</v>
      </c>
    </row>
    <row r="3" spans="1:3">
      <c r="A3" s="4" t="s">
        <v>741</v>
      </c>
    </row>
    <row r="4" spans="1:3">
      <c r="A4" s="3" t="s">
        <v>303</v>
      </c>
    </row>
    <row r="5" spans="1:3">
      <c r="A5" s="4" t="s">
        <v>742</v>
      </c>
      <c r="B5" s="5" t="n">
        <v>25752266</v>
      </c>
      <c r="C5" s="5" t="n">
        <v>24606732</v>
      </c>
    </row>
    <row r="6" spans="1:3">
      <c r="A6" s="4" t="s">
        <v>743</v>
      </c>
    </row>
    <row r="7" spans="1:3">
      <c r="A7" s="3" t="s">
        <v>303</v>
      </c>
    </row>
    <row r="8" spans="1:3">
      <c r="A8" s="4" t="s">
        <v>742</v>
      </c>
      <c r="B8" s="5" t="n">
        <v>31306275</v>
      </c>
      <c r="C8" s="5" t="n">
        <v>31366800</v>
      </c>
    </row>
    <row r="9" spans="1:3">
      <c r="A9" s="4" t="s">
        <v>744</v>
      </c>
    </row>
    <row r="10" spans="1:3">
      <c r="A10" s="3" t="s">
        <v>303</v>
      </c>
    </row>
    <row r="11" spans="1:3">
      <c r="A11" s="4" t="s">
        <v>742</v>
      </c>
      <c r="B11" s="5" t="n">
        <v>458129</v>
      </c>
    </row>
    <row r="12" spans="1:3">
      <c r="A12" s="4" t="s">
        <v>745</v>
      </c>
    </row>
    <row r="13" spans="1:3">
      <c r="A13" s="3" t="s">
        <v>303</v>
      </c>
    </row>
    <row r="14" spans="1:3">
      <c r="A14" s="4" t="s">
        <v>742</v>
      </c>
      <c r="B14" s="4" t="s">
        <v>51</v>
      </c>
      <c r="C14" s="5" t="n">
        <v>1967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1</v>
      </c>
    </row>
    <row r="3" spans="1:3">
      <c r="A3" s="3" t="s">
        <v>277</v>
      </c>
    </row>
    <row r="4" spans="1:3">
      <c r="A4" s="4" t="s">
        <v>747</v>
      </c>
      <c r="B4" s="6" t="n">
        <v>69193</v>
      </c>
      <c r="C4" s="6" t="n">
        <v>15957</v>
      </c>
    </row>
    <row r="5" spans="1:3">
      <c r="A5" s="4" t="s">
        <v>748</v>
      </c>
      <c r="B5" s="5" t="n">
        <v>358343000</v>
      </c>
      <c r="C5" s="5" t="n">
        <v>31226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49</v>
      </c>
      <c r="B1" s="2" t="s">
        <v>1</v>
      </c>
    </row>
    <row r="2" spans="1:3">
      <c r="B2" s="2" t="s">
        <v>2</v>
      </c>
      <c r="C2" s="2" t="s">
        <v>31</v>
      </c>
    </row>
    <row r="3" spans="1:3">
      <c r="A3" s="3" t="s">
        <v>183</v>
      </c>
    </row>
    <row r="4" spans="1:3">
      <c r="A4" s="4" t="s">
        <v>750</v>
      </c>
      <c r="B4" s="6" t="n">
        <v>15648</v>
      </c>
      <c r="C4" s="6" t="n">
        <v>17168</v>
      </c>
    </row>
    <row r="5" spans="1:3">
      <c r="A5" s="4" t="s">
        <v>751</v>
      </c>
      <c r="B5" s="6" t="n">
        <v>3970</v>
      </c>
      <c r="C5" s="6" t="n">
        <v>47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52</v>
      </c>
      <c r="B1" s="2" t="s">
        <v>327</v>
      </c>
      <c r="D1" s="2" t="s">
        <v>1</v>
      </c>
    </row>
    <row r="2" spans="1:5">
      <c r="B2" s="2" t="s">
        <v>753</v>
      </c>
      <c r="C2" s="2" t="s">
        <v>754</v>
      </c>
      <c r="D2" s="2" t="s">
        <v>694</v>
      </c>
      <c r="E2" s="2" t="s">
        <v>302</v>
      </c>
    </row>
    <row r="3" spans="1:5">
      <c r="A3" s="3" t="s">
        <v>755</v>
      </c>
    </row>
    <row r="4" spans="1:5">
      <c r="A4" s="4" t="s">
        <v>756</v>
      </c>
      <c r="B4" s="6" t="n">
        <v>48751</v>
      </c>
    </row>
    <row r="5" spans="1:5">
      <c r="A5" s="4" t="s">
        <v>757</v>
      </c>
      <c r="B5" s="4" t="s">
        <v>329</v>
      </c>
      <c r="C5" s="4" t="s">
        <v>329</v>
      </c>
    </row>
    <row r="6" spans="1:5">
      <c r="A6" s="4" t="s">
        <v>90</v>
      </c>
      <c r="D6" s="6" t="n">
        <v>6</v>
      </c>
      <c r="E6" s="6" t="n">
        <v>31</v>
      </c>
    </row>
    <row r="7" spans="1:5">
      <c r="A7" s="4" t="s">
        <v>758</v>
      </c>
      <c r="E7" s="5" t="n">
        <v>617</v>
      </c>
    </row>
    <row r="8" spans="1:5">
      <c r="A8" s="4" t="s">
        <v>431</v>
      </c>
    </row>
    <row r="9" spans="1:5">
      <c r="A9" s="3" t="s">
        <v>755</v>
      </c>
    </row>
    <row r="10" spans="1:5">
      <c r="A10" s="4" t="s">
        <v>756</v>
      </c>
      <c r="C10" s="6" t="n">
        <v>37500</v>
      </c>
    </row>
    <row r="11" spans="1:5">
      <c r="A11" s="4" t="s">
        <v>90</v>
      </c>
      <c r="E11" s="5" t="n">
        <v>24</v>
      </c>
    </row>
    <row r="12" spans="1:5">
      <c r="A12" s="4" t="s">
        <v>758</v>
      </c>
      <c r="E12" s="6" t="n">
        <v>4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9</v>
      </c>
      <c r="B1" s="2" t="s">
        <v>1</v>
      </c>
    </row>
    <row r="2" spans="1:3">
      <c r="B2" s="2" t="s">
        <v>2</v>
      </c>
      <c r="C2" s="2" t="s">
        <v>31</v>
      </c>
    </row>
    <row r="3" spans="1:3">
      <c r="A3" s="3" t="s">
        <v>187</v>
      </c>
    </row>
    <row r="4" spans="1:3">
      <c r="A4" s="4" t="s">
        <v>760</v>
      </c>
      <c r="B4" s="4" t="s">
        <v>761</v>
      </c>
      <c r="C4" s="4" t="s">
        <v>761</v>
      </c>
    </row>
    <row r="5" spans="1:3">
      <c r="A5" s="4" t="s">
        <v>762</v>
      </c>
      <c r="B5" s="6" t="n">
        <v>8200</v>
      </c>
      <c r="C5" s="6" t="n">
        <v>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1</v>
      </c>
    </row>
    <row r="3" spans="1:3">
      <c r="A3" s="3" t="s">
        <v>187</v>
      </c>
    </row>
    <row r="4" spans="1:3">
      <c r="A4" s="4" t="s">
        <v>764</v>
      </c>
      <c r="B4" s="4" t="s">
        <v>51</v>
      </c>
      <c r="C4" s="4" t="s">
        <v>51</v>
      </c>
    </row>
    <row r="5" spans="1:3">
      <c r="A5" s="4" t="s">
        <v>765</v>
      </c>
      <c r="B5" s="4" t="s">
        <v>51</v>
      </c>
      <c r="C5" s="4" t="s">
        <v>51</v>
      </c>
    </row>
    <row r="6" spans="1:3">
      <c r="A6" s="4" t="s">
        <v>766</v>
      </c>
      <c r="B6" s="4" t="s">
        <v>51</v>
      </c>
      <c r="C6" s="4" t="s">
        <v>51</v>
      </c>
    </row>
    <row r="7" spans="1:3">
      <c r="A7" s="4" t="s">
        <v>767</v>
      </c>
      <c r="B7" s="4" t="s">
        <v>51</v>
      </c>
      <c r="C7" s="4" t="s">
        <v>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31</v>
      </c>
    </row>
    <row r="3" spans="1:4">
      <c r="A3" s="3" t="s">
        <v>187</v>
      </c>
    </row>
    <row r="4" spans="1:4">
      <c r="A4" s="4" t="s">
        <v>71</v>
      </c>
      <c r="B4" s="6" t="n">
        <v>-69193</v>
      </c>
      <c r="C4" s="6" t="n">
        <v>-15957</v>
      </c>
      <c r="D4" s="6" t="n">
        <v>-15957</v>
      </c>
    </row>
    <row r="5" spans="1:4">
      <c r="A5" s="4" t="s">
        <v>769</v>
      </c>
      <c r="B5" s="4" t="s">
        <v>51</v>
      </c>
      <c r="D5" s="4" t="s">
        <v>51</v>
      </c>
    </row>
    <row r="6" spans="1:4">
      <c r="A6" s="4" t="s">
        <v>770</v>
      </c>
      <c r="B6" s="5" t="n">
        <v>-69193</v>
      </c>
      <c r="D6" s="5" t="n">
        <v>-15957</v>
      </c>
    </row>
    <row r="7" spans="1:4">
      <c r="A7" s="4" t="s">
        <v>771</v>
      </c>
      <c r="B7" s="5" t="n">
        <v>-18682</v>
      </c>
      <c r="D7" s="5" t="n">
        <v>-4308</v>
      </c>
    </row>
    <row r="8" spans="1:4">
      <c r="A8" s="4" t="s">
        <v>772</v>
      </c>
      <c r="B8" s="5" t="n">
        <v>1375</v>
      </c>
      <c r="D8" s="5" t="n">
        <v>-2175</v>
      </c>
    </row>
    <row r="9" spans="1:4">
      <c r="A9" s="4" t="s">
        <v>773</v>
      </c>
      <c r="B9" s="4" t="s">
        <v>51</v>
      </c>
      <c r="D9" s="4" t="s">
        <v>51</v>
      </c>
    </row>
    <row r="10" spans="1:4">
      <c r="A10" s="4" t="s">
        <v>774</v>
      </c>
      <c r="B10" s="5" t="n">
        <v>17307</v>
      </c>
      <c r="D10" s="5" t="n">
        <v>6483</v>
      </c>
    </row>
    <row r="11" spans="1:4">
      <c r="A11" s="4" t="s">
        <v>767</v>
      </c>
      <c r="B11" s="4" t="s">
        <v>51</v>
      </c>
      <c r="D11" s="4" t="s">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1</v>
      </c>
    </row>
    <row r="2" spans="1:3">
      <c r="A2" s="3" t="s">
        <v>187</v>
      </c>
    </row>
    <row r="3" spans="1:3">
      <c r="A3" s="4" t="s">
        <v>776</v>
      </c>
      <c r="B3" s="6" t="n">
        <v>2342</v>
      </c>
      <c r="C3" s="6" t="n">
        <v>2140</v>
      </c>
    </row>
    <row r="4" spans="1:3">
      <c r="A4" s="4" t="s">
        <v>777</v>
      </c>
      <c r="B4" s="5" t="n">
        <v>2342</v>
      </c>
      <c r="C4" s="5" t="n">
        <v>2140</v>
      </c>
    </row>
    <row r="5" spans="1:3">
      <c r="A5" s="4" t="s">
        <v>778</v>
      </c>
      <c r="B5" s="5" t="n">
        <v>-2342</v>
      </c>
      <c r="C5" s="5" t="n">
        <v>-2140</v>
      </c>
    </row>
    <row r="6" spans="1:3">
      <c r="A6" s="4" t="s">
        <v>779</v>
      </c>
      <c r="B6" s="4" t="s">
        <v>51</v>
      </c>
      <c r="C6" s="4" t="s">
        <v>51</v>
      </c>
    </row>
    <row r="7" spans="1:3">
      <c r="A7" s="4" t="s">
        <v>780</v>
      </c>
      <c r="B7" s="4" t="s">
        <v>51</v>
      </c>
      <c r="C7" s="4" t="s">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694</v>
      </c>
    </row>
    <row r="3" spans="1:2">
      <c r="A3" s="4" t="s">
        <v>782</v>
      </c>
    </row>
    <row r="4" spans="1:2">
      <c r="A4" s="3" t="s">
        <v>783</v>
      </c>
    </row>
    <row r="5" spans="1:2">
      <c r="A5" s="4" t="s">
        <v>776</v>
      </c>
      <c r="B5" s="6" t="n">
        <v>238056</v>
      </c>
    </row>
    <row r="6" spans="1:2">
      <c r="A6" s="4" t="s">
        <v>784</v>
      </c>
      <c r="B6" s="5" t="n">
        <v>93512</v>
      </c>
    </row>
    <row r="7" spans="1:2">
      <c r="A7" s="4" t="s">
        <v>785</v>
      </c>
      <c r="B7" s="5" t="n">
        <v>6224</v>
      </c>
    </row>
    <row r="8" spans="1:2">
      <c r="A8" s="4" t="s">
        <v>786</v>
      </c>
    </row>
    <row r="9" spans="1:2">
      <c r="A9" s="3" t="s">
        <v>783</v>
      </c>
    </row>
    <row r="10" spans="1:2">
      <c r="A10" s="4" t="s">
        <v>776</v>
      </c>
      <c r="B10" s="4" t="s">
        <v>51</v>
      </c>
    </row>
    <row r="11" spans="1:2">
      <c r="A11" s="4" t="s">
        <v>784</v>
      </c>
      <c r="B11" s="4" t="s">
        <v>51</v>
      </c>
    </row>
    <row r="12" spans="1:2">
      <c r="A12" s="4" t="s">
        <v>785</v>
      </c>
      <c r="B12" s="4" t="s">
        <v>51</v>
      </c>
    </row>
    <row r="13" spans="1:2">
      <c r="A13" s="4" t="s">
        <v>787</v>
      </c>
    </row>
    <row r="14" spans="1:2">
      <c r="A14" s="3" t="s">
        <v>783</v>
      </c>
    </row>
    <row r="15" spans="1:2">
      <c r="A15" s="4" t="s">
        <v>776</v>
      </c>
      <c r="B15" s="4" t="s">
        <v>51</v>
      </c>
    </row>
    <row r="16" spans="1:2">
      <c r="A16" s="4" t="s">
        <v>784</v>
      </c>
      <c r="B16" s="4" t="s">
        <v>51</v>
      </c>
    </row>
    <row r="17" spans="1:2">
      <c r="A17" s="4" t="s">
        <v>785</v>
      </c>
      <c r="B17" s="5" t="n">
        <v>6159</v>
      </c>
    </row>
    <row r="18" spans="1:2">
      <c r="A18" s="4" t="s">
        <v>788</v>
      </c>
    </row>
    <row r="19" spans="1:2">
      <c r="A19" s="3" t="s">
        <v>783</v>
      </c>
    </row>
    <row r="20" spans="1:2">
      <c r="A20" s="4" t="s">
        <v>776</v>
      </c>
      <c r="B20" s="5" t="n">
        <v>238056</v>
      </c>
    </row>
    <row r="21" spans="1:2">
      <c r="A21" s="4" t="s">
        <v>784</v>
      </c>
      <c r="B21" s="4" t="s">
        <v>51</v>
      </c>
    </row>
    <row r="22" spans="1:2">
      <c r="A22" s="4" t="s">
        <v>785</v>
      </c>
      <c r="B22" s="4" t="s">
        <v>51</v>
      </c>
    </row>
    <row r="23" spans="1:2">
      <c r="A23" s="4" t="s">
        <v>789</v>
      </c>
    </row>
    <row r="24" spans="1:2">
      <c r="A24" s="3" t="s">
        <v>783</v>
      </c>
    </row>
    <row r="25" spans="1:2">
      <c r="A25" s="4" t="s">
        <v>776</v>
      </c>
      <c r="B25" s="4" t="s">
        <v>51</v>
      </c>
    </row>
    <row r="26" spans="1:2">
      <c r="A26" s="4" t="s">
        <v>784</v>
      </c>
      <c r="B26" s="5" t="n">
        <v>93512</v>
      </c>
    </row>
    <row r="27" spans="1:2">
      <c r="A27" s="4" t="s">
        <v>785</v>
      </c>
      <c r="B27" s="6" t="n">
        <v>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0</v>
      </c>
      <c r="B1" s="2" t="s">
        <v>1</v>
      </c>
    </row>
    <row r="2" spans="1:3">
      <c r="B2" s="2" t="s">
        <v>2</v>
      </c>
      <c r="C2" s="2" t="s">
        <v>31</v>
      </c>
    </row>
    <row r="3" spans="1:3">
      <c r="A3" s="3" t="s">
        <v>791</v>
      </c>
    </row>
    <row r="4" spans="1:3">
      <c r="A4" s="4" t="s">
        <v>792</v>
      </c>
      <c r="B4" s="4" t="s">
        <v>307</v>
      </c>
    </row>
    <row r="5" spans="1:3">
      <c r="A5" s="4" t="s">
        <v>793</v>
      </c>
      <c r="B5" s="6" t="n">
        <v>544</v>
      </c>
      <c r="C5" s="6" t="n">
        <v>-807</v>
      </c>
    </row>
    <row r="6" spans="1:3">
      <c r="A6" s="4" t="s">
        <v>794</v>
      </c>
      <c r="B6" s="4" t="s">
        <v>795</v>
      </c>
    </row>
    <row r="7" spans="1:3">
      <c r="A7" s="4" t="s">
        <v>796</v>
      </c>
      <c r="B7" s="6" t="n">
        <v>145</v>
      </c>
      <c r="C7" s="5" t="n">
        <v>174</v>
      </c>
    </row>
    <row r="8" spans="1:3">
      <c r="A8" s="4" t="s">
        <v>797</v>
      </c>
    </row>
    <row r="9" spans="1:3">
      <c r="A9" s="3" t="s">
        <v>791</v>
      </c>
    </row>
    <row r="10" spans="1:3">
      <c r="A10" s="4" t="s">
        <v>793</v>
      </c>
      <c r="B10" s="6" t="n">
        <v>93</v>
      </c>
      <c r="C10" s="6" t="n">
        <v>2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1</v>
      </c>
      <c r="D1" s="2" t="s">
        <v>293</v>
      </c>
    </row>
    <row r="2" spans="1:4">
      <c r="A2" s="3" t="s">
        <v>303</v>
      </c>
    </row>
    <row r="3" spans="1:4">
      <c r="A3" s="4" t="s">
        <v>799</v>
      </c>
      <c r="B3" s="6" t="n">
        <v>805</v>
      </c>
      <c r="C3" s="6" t="n">
        <v>830</v>
      </c>
    </row>
    <row r="4" spans="1:4">
      <c r="A4" s="4" t="s">
        <v>38</v>
      </c>
      <c r="B4" s="5" t="n">
        <v>14038</v>
      </c>
      <c r="C4" s="5" t="n">
        <v>14872</v>
      </c>
      <c r="D4" s="6" t="n">
        <v>67158</v>
      </c>
    </row>
    <row r="5" spans="1:4">
      <c r="A5" s="4" t="s">
        <v>800</v>
      </c>
      <c r="B5" s="5" t="n">
        <v>934</v>
      </c>
      <c r="C5" s="5" t="n">
        <v>7194</v>
      </c>
    </row>
    <row r="6" spans="1:4">
      <c r="A6" s="4" t="s">
        <v>50</v>
      </c>
      <c r="B6" s="5" t="n">
        <v>43</v>
      </c>
      <c r="C6" s="4" t="s">
        <v>51</v>
      </c>
      <c r="D6" s="4" t="s">
        <v>51</v>
      </c>
    </row>
    <row r="7" spans="1:4">
      <c r="A7" s="4" t="s">
        <v>801</v>
      </c>
      <c r="B7" s="5" t="n">
        <v>12687</v>
      </c>
      <c r="C7" s="5" t="n">
        <v>5935</v>
      </c>
    </row>
    <row r="8" spans="1:4">
      <c r="A8" s="4" t="s">
        <v>53</v>
      </c>
      <c r="B8" s="5" t="n">
        <v>1095</v>
      </c>
      <c r="C8" s="5" t="n">
        <v>585</v>
      </c>
    </row>
    <row r="9" spans="1:4">
      <c r="A9" s="4" t="s">
        <v>802</v>
      </c>
    </row>
    <row r="10" spans="1:4">
      <c r="A10" s="3" t="s">
        <v>303</v>
      </c>
    </row>
    <row r="11" spans="1:4">
      <c r="A11" s="4" t="s">
        <v>424</v>
      </c>
      <c r="B11" s="5" t="n">
        <v>239</v>
      </c>
      <c r="C11" s="5" t="n">
        <v>769</v>
      </c>
    </row>
    <row r="12" spans="1:4">
      <c r="A12" s="4" t="s">
        <v>799</v>
      </c>
      <c r="B12" s="5" t="n">
        <v>851</v>
      </c>
      <c r="C12" s="5" t="n">
        <v>830</v>
      </c>
    </row>
    <row r="13" spans="1:4">
      <c r="A13" s="4" t="s">
        <v>38</v>
      </c>
      <c r="B13" s="5" t="n">
        <v>14038</v>
      </c>
      <c r="C13" s="5" t="n">
        <v>14872</v>
      </c>
    </row>
    <row r="14" spans="1:4">
      <c r="A14" s="4" t="s">
        <v>803</v>
      </c>
      <c r="B14" s="5" t="n">
        <v>15128</v>
      </c>
      <c r="C14" s="5" t="n">
        <v>16471</v>
      </c>
    </row>
    <row r="15" spans="1:4">
      <c r="A15" s="4" t="s">
        <v>797</v>
      </c>
    </row>
    <row r="16" spans="1:4">
      <c r="A16" s="3" t="s">
        <v>303</v>
      </c>
    </row>
    <row r="17" spans="1:4">
      <c r="A17" s="4" t="s">
        <v>424</v>
      </c>
      <c r="B17" s="5" t="n">
        <v>263</v>
      </c>
      <c r="C17" s="5" t="n">
        <v>627</v>
      </c>
    </row>
    <row r="18" spans="1:4">
      <c r="A18" s="4" t="s">
        <v>804</v>
      </c>
      <c r="B18" s="5" t="n">
        <v>14090</v>
      </c>
      <c r="C18" s="5" t="n">
        <v>10523</v>
      </c>
    </row>
    <row r="19" spans="1:4">
      <c r="A19" s="4" t="s">
        <v>805</v>
      </c>
      <c r="B19" s="5" t="n">
        <v>14353</v>
      </c>
      <c r="C19" s="5" t="n">
        <v>11150</v>
      </c>
    </row>
    <row r="20" spans="1:4">
      <c r="A20" s="4" t="s">
        <v>800</v>
      </c>
      <c r="B20" s="5" t="n">
        <v>-932</v>
      </c>
      <c r="C20" s="5" t="n">
        <v>-7194</v>
      </c>
    </row>
    <row r="21" spans="1:4">
      <c r="A21" s="4" t="s">
        <v>50</v>
      </c>
      <c r="B21" s="5" t="n">
        <v>-43</v>
      </c>
      <c r="C21" s="4" t="s">
        <v>51</v>
      </c>
    </row>
    <row r="22" spans="1:4">
      <c r="A22" s="4" t="s">
        <v>801</v>
      </c>
      <c r="B22" s="5" t="n">
        <v>-12426</v>
      </c>
      <c r="C22" s="5" t="n">
        <v>-5834</v>
      </c>
    </row>
    <row r="23" spans="1:4">
      <c r="A23" s="4" t="s">
        <v>53</v>
      </c>
      <c r="B23" s="5" t="n">
        <v>-24</v>
      </c>
      <c r="C23" s="5" t="n">
        <v>-146</v>
      </c>
    </row>
    <row r="24" spans="1:4">
      <c r="A24" s="4" t="s">
        <v>806</v>
      </c>
      <c r="B24" s="5" t="n">
        <v>-13425</v>
      </c>
      <c r="C24" s="5" t="n">
        <v>-13174</v>
      </c>
    </row>
    <row r="25" spans="1:4">
      <c r="A25" s="4" t="s">
        <v>807</v>
      </c>
      <c r="B25" s="6" t="n">
        <v>-928</v>
      </c>
      <c r="C25" s="6" t="n">
        <v>-20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08</v>
      </c>
      <c r="B1" s="2" t="s">
        <v>809</v>
      </c>
      <c r="C1" s="2" t="s">
        <v>810</v>
      </c>
    </row>
    <row r="2" spans="1:3">
      <c r="A2" s="3" t="s">
        <v>303</v>
      </c>
    </row>
    <row r="3" spans="1:3">
      <c r="A3" s="4" t="s">
        <v>725</v>
      </c>
      <c r="B3" s="6" t="n">
        <v>93</v>
      </c>
    </row>
    <row r="4" spans="1:3">
      <c r="A4" s="4" t="s">
        <v>431</v>
      </c>
    </row>
    <row r="5" spans="1:3">
      <c r="A5" s="3" t="s">
        <v>303</v>
      </c>
    </row>
    <row r="6" spans="1:3">
      <c r="A6" s="4" t="s">
        <v>811</v>
      </c>
      <c r="C6" s="6" t="n">
        <v>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s>
  <sheetData>
    <row r="1" spans="1:6">
      <c r="A1" s="1" t="s">
        <v>812</v>
      </c>
      <c r="B1" s="2" t="s">
        <v>813</v>
      </c>
      <c r="C1" s="2" t="s">
        <v>814</v>
      </c>
      <c r="D1" s="2" t="s">
        <v>815</v>
      </c>
      <c r="E1" s="2" t="s">
        <v>694</v>
      </c>
      <c r="F1" s="2" t="s">
        <v>302</v>
      </c>
    </row>
    <row r="2" spans="1:6">
      <c r="A2" s="3" t="s">
        <v>816</v>
      </c>
    </row>
    <row r="3" spans="1:6">
      <c r="A3" s="4" t="s">
        <v>817</v>
      </c>
      <c r="E3" s="6" t="n">
        <v>57811</v>
      </c>
      <c r="F3" s="4" t="s">
        <v>51</v>
      </c>
    </row>
    <row r="4" spans="1:6">
      <c r="A4" s="4" t="s">
        <v>818</v>
      </c>
    </row>
    <row r="5" spans="1:6">
      <c r="A5" s="3" t="s">
        <v>816</v>
      </c>
    </row>
    <row r="6" spans="1:6">
      <c r="A6" s="4" t="s">
        <v>819</v>
      </c>
      <c r="C6" s="6" t="n">
        <v>11346783</v>
      </c>
    </row>
    <row r="7" spans="1:6">
      <c r="A7" s="4" t="s">
        <v>820</v>
      </c>
      <c r="C7" s="7" t="n">
        <v>0.49</v>
      </c>
    </row>
    <row r="8" spans="1:6">
      <c r="A8" s="4" t="s">
        <v>817</v>
      </c>
      <c r="C8" s="6" t="n">
        <v>5600</v>
      </c>
    </row>
    <row r="9" spans="1:6">
      <c r="A9" s="4" t="s">
        <v>821</v>
      </c>
      <c r="C9" s="5" t="n">
        <v>1426500</v>
      </c>
      <c r="D9" s="5" t="n">
        <v>1426500</v>
      </c>
    </row>
    <row r="10" spans="1:6">
      <c r="A10" s="4" t="s">
        <v>822</v>
      </c>
      <c r="C10" s="5" t="n">
        <v>1640000</v>
      </c>
      <c r="D10" s="5" t="n">
        <v>1640000</v>
      </c>
    </row>
    <row r="11" spans="1:6">
      <c r="A11" s="4" t="s">
        <v>823</v>
      </c>
      <c r="C11" s="6" t="n">
        <v>804</v>
      </c>
    </row>
    <row r="12" spans="1:6">
      <c r="A12" s="4" t="s">
        <v>824</v>
      </c>
      <c r="B12" s="4" t="s">
        <v>825</v>
      </c>
    </row>
    <row r="13" spans="1:6">
      <c r="A13" s="4" t="s">
        <v>826</v>
      </c>
    </row>
    <row r="14" spans="1:6">
      <c r="A14" s="3" t="s">
        <v>816</v>
      </c>
    </row>
    <row r="15" spans="1:6">
      <c r="A15" s="4" t="s">
        <v>820</v>
      </c>
      <c r="D15" s="7" t="n">
        <v>0.37</v>
      </c>
    </row>
    <row r="16" spans="1:6">
      <c r="A16" s="4" t="s">
        <v>817</v>
      </c>
      <c r="D16" s="6" t="n">
        <v>4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5:15:59Z</dcterms:created>
  <dcterms:modified xmlns:dcterms="http://purl.org/dc/terms/" xmlns:xsi="http://www.w3.org/2001/XMLSchema-instance" xsi:type="dcterms:W3CDTF">2020-03-31T15:15:59Z</dcterms:modified>
</cp:coreProperties>
</file>